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Condensed Consolidated Statemen" sheetId="7" state="visible" r:id="rId7"/>
    <sheet xmlns:r="http://schemas.openxmlformats.org/officeDocument/2006/relationships" name="Unaudited Condensed Consolida_4" sheetId="8" state="visible" r:id="rId8"/>
    <sheet xmlns:r="http://schemas.openxmlformats.org/officeDocument/2006/relationships" name="Organizations and Principal Act" sheetId="9" state="visible" r:id="rId9"/>
    <sheet xmlns:r="http://schemas.openxmlformats.org/officeDocument/2006/relationships" name="Significant Accounting Policies" sheetId="10" state="visible" r:id="rId10"/>
    <sheet xmlns:r="http://schemas.openxmlformats.org/officeDocument/2006/relationships" name="Risks and Concentra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ong-Term Investments" sheetId="15" state="visible" r:id="rId15"/>
    <sheet xmlns:r="http://schemas.openxmlformats.org/officeDocument/2006/relationships" name="Lease" sheetId="16" state="visible" r:id="rId16"/>
    <sheet xmlns:r="http://schemas.openxmlformats.org/officeDocument/2006/relationships" name="Accrued Expenses and Other Curr" sheetId="17" state="visible" r:id="rId17"/>
    <sheet xmlns:r="http://schemas.openxmlformats.org/officeDocument/2006/relationships" name="Cost of Revenue (Excluding Impa" sheetId="18" state="visible" r:id="rId18"/>
    <sheet xmlns:r="http://schemas.openxmlformats.org/officeDocument/2006/relationships" name="Income Taxes" sheetId="19" state="visible" r:id="rId19"/>
    <sheet xmlns:r="http://schemas.openxmlformats.org/officeDocument/2006/relationships" name="Convertible Bond and Detachable"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Related Parties Balances and Tr"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Long-Term Prepaid Expenses" sheetId="26" state="visible" r:id="rId26"/>
    <sheet xmlns:r="http://schemas.openxmlformats.org/officeDocument/2006/relationships" name="Disposal of Subsidiar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Organizations and Principal A_2" sheetId="30" state="visible" r:id="rId30"/>
    <sheet xmlns:r="http://schemas.openxmlformats.org/officeDocument/2006/relationships" name="Significant Accounting Polici_2"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Long-Term Investments (Tables)" sheetId="35" state="visible" r:id="rId35"/>
    <sheet xmlns:r="http://schemas.openxmlformats.org/officeDocument/2006/relationships" name="Lease (Tables)" sheetId="36" state="visible" r:id="rId36"/>
    <sheet xmlns:r="http://schemas.openxmlformats.org/officeDocument/2006/relationships" name="Accrued Expenses and Other Cu_2" sheetId="37" state="visible" r:id="rId37"/>
    <sheet xmlns:r="http://schemas.openxmlformats.org/officeDocument/2006/relationships" name="Cost of Revenue (Excluding Im_2"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Net Loss Per Share (Tables)" sheetId="41" state="visible" r:id="rId41"/>
    <sheet xmlns:r="http://schemas.openxmlformats.org/officeDocument/2006/relationships" name="Related Parties Balances and _2" sheetId="42" state="visible" r:id="rId42"/>
    <sheet xmlns:r="http://schemas.openxmlformats.org/officeDocument/2006/relationships" name="Segment Information (Tables)" sheetId="43" state="visible" r:id="rId43"/>
    <sheet xmlns:r="http://schemas.openxmlformats.org/officeDocument/2006/relationships" name="Organizations and Principal A_3" sheetId="44" state="visible" r:id="rId44"/>
    <sheet xmlns:r="http://schemas.openxmlformats.org/officeDocument/2006/relationships" name="Organizations and Principal A_4" sheetId="45" state="visible" r:id="rId45"/>
    <sheet xmlns:r="http://schemas.openxmlformats.org/officeDocument/2006/relationships" name="Organizations and Principal A_5"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isks and Concentration (Detail" sheetId="50" state="visible" r:id="rId50"/>
    <sheet xmlns:r="http://schemas.openxmlformats.org/officeDocument/2006/relationships" name="Accounts Receivable, Net (Detai" sheetId="51" state="visible" r:id="rId51"/>
    <sheet xmlns:r="http://schemas.openxmlformats.org/officeDocument/2006/relationships" name="Accounts Receivable, Net (Det_2" sheetId="52" state="visible" r:id="rId52"/>
    <sheet xmlns:r="http://schemas.openxmlformats.org/officeDocument/2006/relationships" name="Accounts Receivable, Net (Det_3"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Prepaid Expenses and Other Cu_5"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Long-Term Investments (Details)" sheetId="59" state="visible" r:id="rId59"/>
    <sheet xmlns:r="http://schemas.openxmlformats.org/officeDocument/2006/relationships" name="Long-Term Investments (Detail_2" sheetId="60" state="visible" r:id="rId60"/>
    <sheet xmlns:r="http://schemas.openxmlformats.org/officeDocument/2006/relationships" name="Lease (Details)" sheetId="61" state="visible" r:id="rId61"/>
    <sheet xmlns:r="http://schemas.openxmlformats.org/officeDocument/2006/relationships" name="Lease (Details) - Schedule of S" sheetId="62" state="visible" r:id="rId62"/>
    <sheet xmlns:r="http://schemas.openxmlformats.org/officeDocument/2006/relationships" name="Lease (Details) - Schedule of C" sheetId="63" state="visible" r:id="rId63"/>
    <sheet xmlns:r="http://schemas.openxmlformats.org/officeDocument/2006/relationships" name="Lease (Details) - Schedule of_2" sheetId="64" state="visible" r:id="rId64"/>
    <sheet xmlns:r="http://schemas.openxmlformats.org/officeDocument/2006/relationships" name="Lease (Details) - Schedule of F" sheetId="65" state="visible" r:id="rId65"/>
    <sheet xmlns:r="http://schemas.openxmlformats.org/officeDocument/2006/relationships" name="Accrued Expenses and Other Cu_3" sheetId="66" state="visible" r:id="rId66"/>
    <sheet xmlns:r="http://schemas.openxmlformats.org/officeDocument/2006/relationships" name="Cost of Revenue (Excluding Im_3"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Income Taxes (Details) - Sche_4" sheetId="72" state="visible" r:id="rId72"/>
    <sheet xmlns:r="http://schemas.openxmlformats.org/officeDocument/2006/relationships" name="Income Taxes (Details) - Sche_5" sheetId="73" state="visible" r:id="rId73"/>
    <sheet xmlns:r="http://schemas.openxmlformats.org/officeDocument/2006/relationships" name="Income Taxes (Details) - Sche_6" sheetId="74" state="visible" r:id="rId74"/>
    <sheet xmlns:r="http://schemas.openxmlformats.org/officeDocument/2006/relationships" name="Convertible Bond and Detachab_2" sheetId="75" state="visible" r:id="rId75"/>
    <sheet xmlns:r="http://schemas.openxmlformats.org/officeDocument/2006/relationships" name="Share-Based Compensation (Detai" sheetId="76" state="visible" r:id="rId76"/>
    <sheet xmlns:r="http://schemas.openxmlformats.org/officeDocument/2006/relationships" name="Share-Based Compensation (Det_2" sheetId="77" state="visible" r:id="rId77"/>
    <sheet xmlns:r="http://schemas.openxmlformats.org/officeDocument/2006/relationships" name="Share-Based Compensation (Det_3" sheetId="78" state="visible" r:id="rId78"/>
    <sheet xmlns:r="http://schemas.openxmlformats.org/officeDocument/2006/relationships" name="Share-Based Compensation (Det_4" sheetId="79" state="visible" r:id="rId79"/>
    <sheet xmlns:r="http://schemas.openxmlformats.org/officeDocument/2006/relationships" name="Share-Based Compensation (Det_5" sheetId="80" state="visible" r:id="rId80"/>
    <sheet xmlns:r="http://schemas.openxmlformats.org/officeDocument/2006/relationships" name="Share-Based Compensation (Det_6" sheetId="81" state="visible" r:id="rId81"/>
    <sheet xmlns:r="http://schemas.openxmlformats.org/officeDocument/2006/relationships" name="Net Loss Per Share (Details)" sheetId="82" state="visible" r:id="rId82"/>
    <sheet xmlns:r="http://schemas.openxmlformats.org/officeDocument/2006/relationships" name="Net Loss Per Share (Details) - " sheetId="83" state="visible" r:id="rId83"/>
    <sheet xmlns:r="http://schemas.openxmlformats.org/officeDocument/2006/relationships" name="Net Loss Per Share (Details) _2" sheetId="84" state="visible" r:id="rId84"/>
    <sheet xmlns:r="http://schemas.openxmlformats.org/officeDocument/2006/relationships" name="Related Parties Balances and _3" sheetId="85" state="visible" r:id="rId85"/>
    <sheet xmlns:r="http://schemas.openxmlformats.org/officeDocument/2006/relationships" name="Related Parties Balances and _4" sheetId="86" state="visible" r:id="rId86"/>
    <sheet xmlns:r="http://schemas.openxmlformats.org/officeDocument/2006/relationships" name="Related Parties Balances and _5" sheetId="87" state="visible" r:id="rId87"/>
    <sheet xmlns:r="http://schemas.openxmlformats.org/officeDocument/2006/relationships" name="Commitments and Contingencies (" sheetId="88" state="visible" r:id="rId88"/>
    <sheet xmlns:r="http://schemas.openxmlformats.org/officeDocument/2006/relationships" name="Segment Information (Details) -" sheetId="89" state="visible" r:id="rId89"/>
    <sheet xmlns:r="http://schemas.openxmlformats.org/officeDocument/2006/relationships" name="Long-Term Prepaid Expenses (Det" sheetId="90" state="visible" r:id="rId90"/>
    <sheet xmlns:r="http://schemas.openxmlformats.org/officeDocument/2006/relationships" name="Disposal of Subsidiaries (Detai"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0.00%_);(#,##0.00%)"/>
    <numFmt numFmtId="170" formatCode="#,##0%_);(#,##0%)"/>
    <numFmt numFmtId="171" formatCode="#,##0.0000%_);(#,##0.0000%)"/>
    <numFmt numFmtId="172" formatCode="_(&quot;$ &quot;#,##0.0_);_(&quot;$ &quot;(#,##0.0)"/>
    <numFmt numFmtId="173" formatCode="_(&quot;¥ &quot;#,##0.0_);_(&quot;¥ &quot;(#,##0.0)"/>
    <numFmt numFmtId="174" formatCode="#,##0.000_);(#,##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UCOMMUNE
INTERNATION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1424</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7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sentation and use of estimates The accompanying condense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of-use (“ROU”) assets, other long-lived assets and long-term
investments, and valuation of the Group’s share-based liabilities, warrant liabilities and put option liabilities. Actual results
may differ materially from those estimates. b. Going Concern The accompanying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s incurred recurring operating losses since its inception,
including net losses of RMB323 million and RMB52 million for the year ended December 31, 2022 and the six months ended
June 30, 2023, respectively. Net cash used in operating activities was RMB176 million and net cash provided by operating activities
was RMB31 million for the year ended December 31, 2022 and the six months ended June 30, 2023, respectively. Accumulated
deficit was RMB4,574 million as of June 30, 2023. As of June 30, 2023, the Company had cash and cash equivalents of RMB58 million
and working capital deficit (defined as total current assets deducted by total current liabilities) of RMB274 million. The COVID-19 pandemic
negatively impacted the Group’s business operations for the year ended December 31, 2022 and the six months ended June 30, 2023.
These conditions raise substantial doubt about the Group’s ability to continue as a going concern.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continued business transition from asset-heavy model to asset-light model in order to improve
the profitability, continued exploration of new business opportunities that have synergies with its core business, push collection of
long term receivables, controlling operating costs and optimizing operational efficiency to improve the Group’s cash flow from operations.
The Group also plans to raise additional capital, including among others, obtaining debt financing, to support its future operation.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push collection of long term receivables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densed
consolidated financial statements have been prepared on a going concern basis, which contemplates the realization of assets and liquidation
of liabilities in the normal course of business. The condensed consolidated financial statements do not include any adjustments that might
result from the outcome of such uncertainties.
c.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other
long-lived assets to the estimated undiscounted future cash flows expected to result from the use of the assets and their eventual disposal.
If the sum of the expected undiscounted cash flow is less than the carrying amount of the assets, the Group would recognize an impairment
loss based on the fair value of the assets. The Company measured the fair value of impaired space by using discounted cash flow model.
The estimates used in projected future cash flows include rental charges and occupancy rate. The gross yield rate is used as the discount
rate. The Group recorded nil nil nil nil
d.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six
months ended June 30, 2023 are solely for the convenience of the readers and were calculated at the rate of USD1.00=RMB7.2513 representing
the noon buying rate set forth in the H.10 statistical release of the U.S. Federal Reserve Board on June 30, 2023. No representation
is made that the RMB amounts could have been, or could be, converted, realized or settled into USD at that rate on June 30, 2023, or at
any other rate.
e. Allowance
for credit losses On January 1, 2023, the Group adopted ASC 326, Credit Losses (“ASC
326”) which replaced previously issued guidance regarding the impairment of financial instruments with an expected loss methodology
that will result in more timely recognition of credit losses. The Group used a modified retrospective approach and did not restate the
comparable prior periods, which resulted in RMB6,223 credit losses for accounts receivable and RMB85 credit losses for prepayment and
other current assets recorded in the opening balance of accumulated deficit, a cumulative effect to increase the opening balance of accumulated deficit on January 1, 2023 by RMB6,308. Upon adoption of ASC
326, the Group maintains an allowance for credit losses in accordance with ASC 326 and records the allowance for credit losses as an
offset to assets such as accounts receivable, prepayments and other current assets and due from related parties which are not under
common control, etc., and the estimated credit losses charged to the allowance is classified as “General and administrative
expenses” in the consolidated statements of comprehensive loss. The Group assesses collectability by reviewing receivables on a
collective basis where similar characteristics exist, primarily based on size, nature and on an individual basis when we identify
specific customers with known disputes or collectability issues. In determining the amount of the allowance for credit losses, the
Group considers historical collectability based on past due status, the age of the receivable balances, credit quality of the
Group’s customer or vendor based on ongoing credit evaluations, current economic conditions, reasonable and supportable
forecasts of future economic conditions, and other factors that may affect the Group’s ability to collect from customers. Bad
debts are written off as incurred. The Group generally does not require collateral from its customers. f. Long-term investments The Group’s long-term
investments include equity securities without readily determinable fair values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in accordance with ASC Topic 321, Investments—Equity Securitie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Nonmonetary transactions The Group engages in nonmonetary
exchanges of equity interest of certain long-term investments. The transaction price of the nonmonetary consideration is based on the
fair values of the assets involved. The cost of equity interest acquired in exchange is initially measured at the fair value of the assets
the Group surrendered to obtain them. g.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densed consolidated balance sheet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densed consolidated balance sheet as a liability which is
revalued at each balance sheet date subsequent to the initial issuance.
h. Lease After adoption of ASC 842,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For the initial measurement
of the lease liabilities for leases commencing after January 1, 2017,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six months ended June 30, 2022 and 2023 were as follows:
For the six months ended
2022 2023
RMB RMB
(Unaudited) (Unaudited)
Operating lease income from fixed payments 161,336 70,793
Variable operating lease income — —
Total 161,336 70,793 Lease payments receivable for
the following five years as of June 30, 2023 were as follows:
RMB
(Unaudited)
For the period ending December 31,
2023 80,875
For the year ending December 31,
2024 79,904
2025 30,619
2026 13,332
2027 8,615
Thereafter 68,842
Total 282,187
i.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The Group is the principal in providing the marketing and branding services
to customers. The services provided are accounted for as a single performance obligation and revenue is recognized on gross basis over
time throughout the contract terms by using both output and input method.
(iii) Other
services revenue Other services revenue primarily
consists of 1) interior design and construction revenue, 2) co-working space management fees, 3) SaaS services and IOT solutions revenue
and 4) charges to members for ancillary services including printing copying, etc. The Group identified the services as one single performance
obligation. 1) Interior design and construction
revenue Interior design and construction
revenue is generated from two subsidiaries acquired in 2018 and one subsidiary acquired in 2021. Revenue is recognized over time based
on direct measurements of the value to the customer of the services transferred to date relative to the remaining services promised under
the contract. Construction revenue is recognized over time based on a percentage of contract costs incurred to date compared to the total
estimated contract cost. 2) Co-working space management
fees Co-working space management
fees is derived from managing branded co-working space locations for leased property owners. The fee generally consists of a monthly base
amount plus revenue sharing. Revenue is recognized over time when service is provided. 3) SaaS services and IOT
solutions revenue SaaS service and IOT solution
is generated from a subsidiary acquired in 2019 and recognized at a point in time upon the service was completed. 4) Ancillary services revenue Revenue from ancillary services
to members is recorded upon performance obligation delivered per contracts. Contract liabilities primarily
result from the timing difference between the Group’s satisfaction of performance obligation and the customers’ payment. Substantial
all marketing and branding revenue, and other services revenue is recognized over time during the six months ended June 30, 2022 and 2023.
Balance of contract liabilities were RMB11,715 and RMB12,974 as of December 31, 2022 and June 30, 2023, respectively. Revenue recognized
that was included in deferred revenue balance at the beginning of year were RMB16,605 and RMB4,927, the year ended December 31, 2022 and
the six months ended June 30, 2023, respectively.
j.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
k. Recent
accounting pronouncements not yet adopted In October 2021, the FASB
issued ASU No. 2021-08, Business Combinations (Topic 805) (“ASU 2021-08”), which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for public
business entitie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The Group is evaluating the impact of the adoption of this standard on its consolidated
financial statements Recently adopted accounting
pronouncements In June 2016, the FASB
issued ASU No. 2016-13, Financial Instruments — Credit Losses (Topic 326) (“ASU 2016-13”), which requires the
measurement and recognition of expected credit losses for financial assets held at amortized cost. ASU 2016-13 replaces the existing
incurred loss methodology with an expected credit loss methodology, which will result in more timely recognition of credit losses.
ASU 2016-13 is effective for annual reporting periods, and interim periods within those years, beginning after December 15, 2019,
excluding entities eligible to be smaller reporting companies as defined by the SEC. For all other entities, ASU 2016-13 is
effective for fiscal years beginning after December 15, 2022, including interim periods within those fiscal years. The Group is an
emerging-growth company and has elected to adopt the new standard as of the effective date applicable to nonissuers. The Group
adopted the new credit loss guidance beginning January 1, 2023 on a modified retrospective basis, with a cumulative-effect to
increase the opening balance of accumulated deficit on January 1, 2023 by RMB6,308. The Group’s primary
financial instruments in-scope for ASU 2016-13 are accounts receivable and prepaid expenses and other current assets. Given the
short-term nature of the receivables and minimal expected credit losses, the adoption of this guidance did not have a material
impact on the Group’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6 Months Ended</t>
        </is>
      </c>
    </row>
    <row r="2">
      <c r="B2" s="2" t="inlineStr">
        <is>
          <t>Jun. 30, 2023</t>
        </is>
      </c>
    </row>
    <row r="3">
      <c r="A3" s="3" t="inlineStr">
        <is>
          <t>Risks and Concentration [Abstract]</t>
        </is>
      </c>
      <c r="B3" s="4" t="inlineStr">
        <is>
          <t xml:space="preserve"> </t>
        </is>
      </c>
    </row>
    <row r="4">
      <c r="A4" s="4" t="inlineStr">
        <is>
          <t>RISKS AND CONCENTRATION</t>
        </is>
      </c>
      <c r="B4" s="4" t="inlineStr">
        <is>
          <t>3. RISKS
AND CONCENTRATION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48,800 and RMB57,458 as of December 31, 2022 and June 30, 2023, respectively. Concentration risks Financial instruments that
potentially expose the Group to significant concentration of credit risk primarily consist of cash and cash equivalents and short-term
investments. As of December 31, 2022 and June 30, 2023, substantially all of the Group’s cash and cash equivalents and short-term
investments were deposited in financial institutions located in the PRC. There is one customer individually represent 16.1% of total net
revenue for the six months ended June 30, 2022. There are two customers individually represent 21.7% and 21.1% of total net revenue for
the six months ended June 30, 2023. There are two and one
customers individually represent greater than 10% of total accounts receivable for the six months ended June 30, 2022 and 2023, respectively.
Their aggregated percentage to total accounts receivable is 33.3% and 17.5% as of June 30, 2022 and 2023, respectively. There is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4. ACCOUNTS
RECEIVABLE, NET Accounts receivable consisted
of the following:
As of 2022 As of
RMB RMB
(Unaudited)
Account receivable 225,917 166,159
Less: Allowance for credit losses (22,281 ) (33,995 )
Total 203,636 132,164 The following table provide
a summary of changes of the allowance for credit loss for the six months ended June 30, 2023 and the year ended December 31, 2022:
December 31, 2022 June 30,
RMB RMB
(Unaudited)
Balance at beginning of period 26,158 22,281
Adoption of ASC 326 — 6,223
Amounts charged to expenses 861 8,593
Amounts written off — (195 )
Disposal of a subsidiary (4,739 ) (2,907 )
Foreign Exchange effect 1 —
Balance at end of period 22,281 33,995 As of December 31, 2022 and
June 30, 2023, all accounts receivable was due from third party customers. Provision for credit losses for the year ended December 31,
2022 and the six months ended June 30, 2023 was RMB861 and RMB8,593. Starting from January
1, 2023, the Group adopted ASC 326, which amends previously issued guidance regarding the impairment of financial instruments by
creating an impairment model that is based on expected losses rather than incurred losses. The Group used a modified retrospective
approach with a cumulative-effect of approximately RMB6,223 recorded and increased in the opening balance of accumulated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 NET</t>
        </is>
      </c>
      <c r="B4" s="4" t="inlineStr">
        <is>
          <t>5. PREPAID
EXPENSES AND OTHER CURRENT ASSETS, NET Prepaid expenses and other
current assets consisted of the following:
As
of As of
RMB RMB
(Unaudited)
Advances to suppliers (i) 26,921 33,988
Prepaid VAT 17,429 24,418
Rental deposit, current 13,861 12,280
Staff advances 312 2,207
Prepaid consulting expenses 4,839 1,904
Short-term construction deposits 3,081 1,721
Prepaid short-term rent 8,448 9,778
Interest receivable 653 866
Receivables from third-party payment platform 562 574
Others (ii) 33,107 26,859
Total 109,213 114,595
Less: Allowance for credit losses (30,498 ) (27,020 )
Total 78,715 87,575 Notes:
(i) Advances
to suppliers mainly includes prepaid advertising costs, prepaid operation expenses as well as prepayment to construction and design suppliers.
(ii) Others
mainly includes the loans provided to third parties and the non-trade receivables from third parties. The following table provide
a summary of changes of the allowance for credit loss for the six months ended June 30, 2023 and the year ended December 31, 2022:
December 31, June 30,
RMB RMB
(Unaudited)
Balance at beginning of period 21,059 30,498
Adoption of ASC 326 — 85
Amounts charged to expenses 10,396 3,899
Amounts written off (850 ) (6,512 )
Disposal of a subsidiary (107 ) (950 )
Balance at end of period 30,498 27,020 Provision for credit
losses for prepayment and other current assets for the year ended December 31, 2022 and the six months ended June 30, 2023 were
RMB10,396 and RMB3,899, respectively. The effect of adopting ASC 326 was RMB85 credit losses recorded and increased in the opening
balance of accumulated defic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2022 As of
RMB RMB
(Unaudited)
Leasehold improvement 208,518 154,059
Buildings 91,215 60,456
Furniture 9,327 8,148
Office equipment 19,656 15,049
Vehicles 68 68
Total cost of property and equipment 328,784 237,780
Less: Accumulated depreciation (179,608 ) (136,682 )
Impairment loss (17,918 ) (12,333 )
Add: Foreign exchange differences 17 —
Construction in progress 50 —
Total 131,325 88,765 Depreciation expenses for
the six months ended June 30, 2022 and 2023 were RMB27,617 and RMB10,880, respectively. Impairment loss for the six
months ended June 30, 2022 and 2023 were RMB312 and nil Gain on disposal for the six months ended June 30, 2022 and 2023
were RMB1,496 and RMB6,139, respectively. As of June 30, 2023, the
Group had no significant outstanding capital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6 Months Ended</t>
        </is>
      </c>
    </row>
    <row r="2">
      <c r="B2" s="2" t="inlineStr">
        <is>
          <t>Jun. 30, 2023</t>
        </is>
      </c>
    </row>
    <row r="3">
      <c r="A3" s="3" t="inlineStr">
        <is>
          <t>Long-Term Investments [Abstract]</t>
        </is>
      </c>
      <c r="B3" s="4" t="inlineStr">
        <is>
          <t xml:space="preserve"> </t>
        </is>
      </c>
    </row>
    <row r="4">
      <c r="A4" s="4" t="inlineStr">
        <is>
          <t>LONG-TERM INVESTMENTS</t>
        </is>
      </c>
      <c r="B4" s="4" t="inlineStr">
        <is>
          <t>7. LONG-TERM
INVESTMENTS Long-term investments consisted
of the following:
As of As of
2022 2023
RMB RMB
(Unaudited)
Equity method investments:
Shanghai Youmei Information Consulting Co., Ltd. (Youmei) (a) — 17,550
Qingdao Rongzemingzhi Network Technology Co., Ltd. (Rongzemingzhi) (b) — 11,339
Other equity method investments (c) 6,929 6,929
Equity securities without readily determinable fair values investments:
Hangzhou Renjunxing Technology Co., Ltd (Renjunxing) (d) — 18,681
Green fire Decoration Engineering (Beijing) Co., Ltd. (Green Fire) (e) 13,821 13,821
Other equity securities without readily determinable fair values investments (f) 15,910 15,910
Less: impairment loss on long-term investments (14,429 ) (28,250 )
Total 22,231 55,980 Notes:
(a) In April 2023, the Group acquired 25.53% of shareholding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shareholding interest which is RMB17,647. Gain of this nonmonetary transaction
was RMB1,353. As the Group has the ability to exercise significant influence but does not have control over the investee, the investment
was accounted for by using equity method.
(b) In March 2023, the Group acquired 29.51% of shareholding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shareholding interest which is RMB11,802. Gain of this nonmonetary transaction
was RMB909. As the Group has the ability to exercise significant influence but does not have control over the investee, the investment
was accounted for by using equity method.
(c) The impairment recognized for other equity method investments were
RMB3,460, RMB471 and nil
(d) In June 2023, the Group acquired 0.8974% of shareholding interest
of Renjunxing through nonmonetary transactions with Renjunxing, a game Company, in exchange of the Group’s creditor’s right
of prepaid rental expense receivables due to early termination of two leases which carrying value is RMB18,681. The cost of equity interest
acquired in exchange is initially measured at the fair value of the creditor’s right that the Group surrendered to obtain the shareholding
interest which is equal to RMB18,681. As the Group does not have the ability to exercise significant influence over the investee, the
investment was accounted for by using equity securities without readily determinable fair value.
(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as of June 30, 2023. The Group recorded impairment losses of RMB13,821 on Green
fire during the six months ended June 30, 2023. The 10% equity interest was frozen in relation to a legal case regarding a lease of property.
(f) The balance represents equity securities without readily determinable
fair values for the Group does not have the ability to exercise significant influence over the investees. For the six months ended
June 30, 2022 and 2023, the Group recorded impairment losses of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3</t>
        </is>
      </c>
    </row>
    <row r="3">
      <c r="A3" s="3" t="inlineStr">
        <is>
          <t>Lease [Abstract]</t>
        </is>
      </c>
      <c r="B3" s="4" t="inlineStr">
        <is>
          <t xml:space="preserve"> </t>
        </is>
      </c>
    </row>
    <row r="4">
      <c r="A4" s="4" t="inlineStr">
        <is>
          <t>LEASE</t>
        </is>
      </c>
      <c r="B4" s="4" t="inlineStr">
        <is>
          <t xml:space="preserve">8. LEASE From the Perspective of
Lessee The Group leases real estate
for terms between 2 to 20 years from real estate companies. The Group generally does not have options to extend or terminate leases,
as the renewal or termination of relevant lease is on negotiation basis. Lease commences when the landlords make the space available for
the Group to use. The Group sub-leased the
leased premises to provide various lease solutions. All of the Group’s leases are operating leases under ASC 842. Supplemental balance sheet
information related to the leases were as follows:
As of 2022 As of
RMB RMB
(Unaudited)
ROU assets 319,263 204,298
Operating lease liabilities – current (162,791 ) (88,795 )
Operating lease liabilities – non-current (153,298 ) (121,194 )
Weighted average remaining lease terms 7.63 year 8.27 year
Weighted average incremental borrowing rate 9.85 % 10.36 % The loss from termination
of leases for the six months ended June 30, 2022 and 2023 were RMB13,089 and RMB5,054, respectively and recorded in other income/(expense),
net in the condensed consolidated statement of operations. The components of lease expenses
for the six months ended June 30, 2022 and 2023 were as follows:
For the For the
RMB RMB
(Unaudited) (Unaudited)
Operating lease expenses for variable payments 1,886 135
Operating lease expenses for fixed payments 79,114 23,323
Short-term lease expenses 5,122 19,944
Total 86,122 43,402
For the For the
RMB RMB
(Unaudited) (Unaudited)
Cash paid for amounts included in the measurement of lease liabilities:
Operating cash flows for operating leases 104,086 14,930 Supplemental noncash information:
For the For the
RMB RMB
(Unaudited) (Unaudited)
Operating lease liabilities arising from obtaining ROU assets 20,162 766
ROU assets disposed as reduction of operating lease liabilities due to lease termination 74,333 84,770 The future lease payments
as of June 30, 2023 were as follows:
RMB
(Unaudited)
For the period ending December 31,
2023 63,576
For the year ending December 31,
2024 44,638
2025 41,470
2026 30,071
2027 28,387
Thereafter 44,351
Total lease payments 252,493
Less: imputed interest (42,504 )
Total lease liabilities 209,9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As of 2022 As of
RMB RMB
(Unaudited)
Penalty payable 103,708 75,613
Refundable deposits from members, current 32,204 22,026
Payable for investments and acquisitions 5,006 5,006
Payable to former shareholders of acquirees 9,838 10,997
Accrued payroll 13,194 9,114
VAT payable 6,282 5,215
Other taxes payable 3,752 3,254
Interests payable 903 1,203
Others 1,475 5,504
Third-party loans 51,787 41,394
Amounts reimbursable to employees 1,731 1,879
Total 229,880 181,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 of Revenue (Excluding Impairment Loss)</t>
        </is>
      </c>
      <c r="B1" s="2" t="inlineStr">
        <is>
          <t>6 Months Ended</t>
        </is>
      </c>
    </row>
    <row r="2">
      <c r="B2" s="2" t="inlineStr">
        <is>
          <t>Jun. 30, 2023</t>
        </is>
      </c>
    </row>
    <row r="3">
      <c r="A3" s="3" t="inlineStr">
        <is>
          <t>Cost of Revenue (Excluding Impairment Loss) [Abstract]</t>
        </is>
      </c>
      <c r="B3" s="4" t="inlineStr">
        <is>
          <t xml:space="preserve"> </t>
        </is>
      </c>
    </row>
    <row r="4">
      <c r="A4" s="4" t="inlineStr">
        <is>
          <t>COST OF REVENUE (EXCLUDING IMPAIRMENT LOSS)</t>
        </is>
      </c>
      <c r="B4" s="4" t="inlineStr">
        <is>
          <t>10. COST
OF REVENUE (EXCLUDING IMPAIRMENT LOSS) Cost of revenue (excluding
impairment loss) consisted of the following:
For the For the
RMB RMB
(Unaudited) (Unaudited)
Lease expenses 84,265 42,629
Employee compensation and benefits 37,283 20,964
Depreciation and amortization 27,374 10,638
Advertising costs 84,724 142,479
Other operating costs (i) 74,740 55,165
Total 308,386 271,875 Notes: (i) Including costs for construction and design services, utilities, maintenance, daily cleaning and oth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1. INCOME
TAXES Cayman Islands&amp; BVI The Company and Ucommune
Group are tax-exempted companies incorporated in the Cayman Islands. A subsidiary, Ucommune International Limited, is incorporated in
BVI. The foregoing companies are not subject to income tax. United States (“U.S.”) Ucommune N.Y. Corp. is incorporated
in the U.S. and is subject to the U.S. federal income taxes. According to U.S. tax reform, a flat corporate income tax rate of 21% is
effective beginning in 2018. Hong Kong Ucommune HK was established
in Hong Kong and is subject to a two-tiered income tax rate for taxable income earned in Hong Kong effectively since April 1,
2018. The first 2,000 Hong Kong dollars of profits earned by a company is subject to be taxed at an income tax rate of 8.25%, while
the remaining profits will continue to be taxed at the existing tax rate, 16.5%. No provision for Hong Kong profits tax has been
made in the condensed consolidated financial statements as it has no assessable profit for the six months ended June 30, 2022 and
2023. Singapore Ucommune Singapore Pte. Ltd.
and Ucommune Technology Pte. Ltd. was established in Singapore and is subject to Singapore corporate income taxes at the rate of 17% for
the six months ended June 30, 2022 and 2023. PRC Effective from January 1,
2008, 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 The original policy expired on December 31, 2020. On May 25,2022, the State
Finance and Taxation Department issued the Notice on Preferential Policies for Enterprise Income Tax in Hengqin Guangdong-Macao Deep Cooperation
Zone (hereinafter referred to as “Hengqin Shenhe District” or “Hengqin”) (Caishui [2022] No.19). This new policy
continues the policy of collecting enterprise income tax at a reduced preferential tax rate of 15% for eligible enterprises, which shall
be implemented as of January 1,2021. According to Caishui [2019]
No. 13, Caishui [2021] No. 12 and Caishui [2022] No.13, small and low-profit enterprises have updated their preferential tax conditions.
The entity should meet the three conditions: 1. The annual taxable income does not exceed RMB3,000; 2. The number of employees does not
exceed 300; 3. The total assets do not exceed RMB50,000. For small, low-profit enterprises whose annual taxable income does
not exceed RMB1,000, the preferential income tax rate was 2.5%; for the annual taxable income exceeding RMB1,000 but not more than RMB3,000,
the preferential income tax rate was 5%.
For the For the
RMB RMB
(Unaudited) (Unaudited)
Current tax expense 4,095 50
Deferred tax benefit (323 ) (19 )
Total 3,772 31 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As of
RMB RMB
(Unaudited)
Deferred tax assets:
Allowance for doubtful accounts 8,617 7,811
Impairment loss on long-lived assets and long-term prepaid expenses 61,050 48,496
Impairment loss on long-term investments 15,980 10,498
Accrued Liabilities 9,465 16,768
Deductible temporary difference related to advertising expenses 4,617 4,633
Deferred subsidy income 512 289
Net operating loss carrying forwards 282,479 210,634
Total deferred tax assets 382,720 299,129
Less: valuation allowance (382,720 ) (299,129 )
Deferred tax assets, net — — Net change in the valuation
allowance of deferred tax assets are summarized as follows:
RMB
Net change of valuation allowance of Deferred tax assets
Balance at December 31, 2021 401,539
Additions-change to tax expense 39,432
NOL Reductions/expirations (58,251 )
Balance at December 31, 2022 382,720
Additions-change to tax expense 10,539
NOL Reductions/expirations (94,130 )
Balance at June 30, 2023 (Unaudited) 299,129 The significant components
of deferred taxes liability were as follows:
As of 2022 As of
RMB RMB
(Unaudited)
Deferred tax liabilities:
Acquired intangible assets 19 — The aggregate NOLs as of June 30, 2023 was RMB1,093,675 deriving from
entities in the PRC, Hong Kong, Singapore and U.S. The aggregate NOLs as of December 31, 2022 was RMB1,569,608 deriving from
entities in the PRC, Hong Kong, Singapore and U.S. The cumulative net operating loss in the PRC can be carried forward for five
years, to offset future net profits for income tax purposes. The NOLs in PRC will start to expire from 2024 through 2028 if they are not
used. The tax losses in Hong Kong, Singapore and U.S. can be carried forward without an expiration date. The Group does not file combined or consolidated tax returns, therefore,
losses from individual subsidiaries of the Group may not be used to offset other subsidiaries’ earnings within the Group. Valuation
allowance is considered on each individual subsidiary basis. Valuation allowance of RMB382,720 and RMB299,129 had been provided as of
December 31, 2022 and June 30, 2023, respectively, in respect of all deferred tax assets as it is considered more likely than not
that the relevant deferred tax assets will not be realized in the foreseeable future.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 ended December 31,
2022 and six months ended June 30, 2023.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100 is specifically listed as a “special circumstance”). The statute of limitation for transfer pricing
related issue is ten years. There is no statute of limitation in the case of tax evasion. Therefore, the Group is subject
to examination by the PRC tax authorities based on the above. The reconciliation of the
effective tax rate and the statutory income tax rate applicable to PRC operations was as follow:
For the For the
RMB RMB
(Unaudited) (Unaudited)
Loss before provision for income taxes and loss from equity method investment (247,970 ) (51,085 )
Income tax expense computed at an applicable tax rate of 25% (61,993 ) (12,771 )
Non-deductible expenses related to impairment of goodwill 10,753 —
Non-deductible expenses related to share-based compensation — 1,239
Effect of other non-deductible items 3,341 312
Effect of preferential tax rate 3,987 3,037
Effect of income tax rate difference in other jurisdictions 4,375 (2,325 )
Change in valuation allowance 43,309 10,539
Total 3,772 31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subject to the determination by PRC tax authorities. 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 in Thousands, $ in Thousands</t>
        </is>
      </c>
      <c r="B1" s="2" t="inlineStr">
        <is>
          <t>Jun. 30, 2023 CNY (¥)</t>
        </is>
      </c>
      <c r="C1" s="2" t="inlineStr">
        <is>
          <t>Jun. 30,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8274</v>
      </c>
      <c r="C3" s="6" t="n">
        <v>8036</v>
      </c>
      <c r="D3" s="5" t="n">
        <v>53245</v>
      </c>
    </row>
    <row r="4">
      <c r="A4" s="4" t="inlineStr">
        <is>
          <t>Short-term investments</t>
        </is>
      </c>
      <c r="B4" s="7" t="n">
        <v>4300</v>
      </c>
      <c r="C4" s="7" t="n">
        <v>593</v>
      </c>
      <c r="D4" s="7" t="n">
        <v>7720</v>
      </c>
    </row>
    <row r="5">
      <c r="A5" s="4" t="inlineStr">
        <is>
          <t>Accounts receivable, net of allowance of RMB22,281 and RMB33,995 as of December 31, 2022 and June 30, 2023, respectively</t>
        </is>
      </c>
      <c r="B5" s="7" t="n">
        <v>132164</v>
      </c>
      <c r="C5" s="7" t="n">
        <v>18226</v>
      </c>
      <c r="D5" s="7" t="n">
        <v>203636</v>
      </c>
    </row>
    <row r="6">
      <c r="A6" s="4" t="inlineStr">
        <is>
          <t>Prepaid expenses and other current assets, net</t>
        </is>
      </c>
      <c r="B6" s="7" t="n">
        <v>87575</v>
      </c>
      <c r="C6" s="7" t="n">
        <v>12077</v>
      </c>
      <c r="D6" s="7" t="n">
        <v>78715</v>
      </c>
    </row>
    <row r="7">
      <c r="A7" s="4" t="inlineStr">
        <is>
          <t>Amounts due from related parties, current</t>
        </is>
      </c>
      <c r="B7" s="7" t="n">
        <v>26999</v>
      </c>
      <c r="C7" s="7" t="n">
        <v>3723</v>
      </c>
      <c r="D7" s="7" t="n">
        <v>21640</v>
      </c>
    </row>
    <row r="8">
      <c r="A8" s="4" t="inlineStr">
        <is>
          <t>Total current assets</t>
        </is>
      </c>
      <c r="B8" s="7" t="n">
        <v>309312</v>
      </c>
      <c r="C8" s="7" t="n">
        <v>42655</v>
      </c>
      <c r="D8" s="7" t="n">
        <v>364956</v>
      </c>
    </row>
    <row r="9">
      <c r="A9" s="3" t="inlineStr">
        <is>
          <t>Non-current assets</t>
        </is>
      </c>
      <c r="B9" s="4" t="inlineStr">
        <is>
          <t xml:space="preserve"> </t>
        </is>
      </c>
      <c r="C9" s="4" t="inlineStr">
        <is>
          <t xml:space="preserve"> </t>
        </is>
      </c>
      <c r="D9" s="4" t="inlineStr">
        <is>
          <t xml:space="preserve"> </t>
        </is>
      </c>
    </row>
    <row r="10">
      <c r="A10" s="4" t="inlineStr">
        <is>
          <t>Long-term investments</t>
        </is>
      </c>
      <c r="B10" s="7" t="n">
        <v>55980</v>
      </c>
      <c r="C10" s="7" t="n">
        <v>7720</v>
      </c>
      <c r="D10" s="7" t="n">
        <v>22231</v>
      </c>
    </row>
    <row r="11">
      <c r="A11" s="4" t="inlineStr">
        <is>
          <t>Property and equipment, net</t>
        </is>
      </c>
      <c r="B11" s="7" t="n">
        <v>88765</v>
      </c>
      <c r="C11" s="7" t="n">
        <v>12241</v>
      </c>
      <c r="D11" s="7" t="n">
        <v>131325</v>
      </c>
    </row>
    <row r="12">
      <c r="A12" s="4" t="inlineStr">
        <is>
          <t>Right-of-use assets, net</t>
        </is>
      </c>
      <c r="B12" s="7" t="n">
        <v>204298</v>
      </c>
      <c r="C12" s="7" t="n">
        <v>28174</v>
      </c>
      <c r="D12" s="7" t="n">
        <v>319263</v>
      </c>
    </row>
    <row r="13">
      <c r="A13" s="4" t="inlineStr">
        <is>
          <t>Intangible assets, net</t>
        </is>
      </c>
      <c r="B13" s="7" t="n">
        <v>2375</v>
      </c>
      <c r="C13" s="7" t="n">
        <v>328</v>
      </c>
      <c r="D13" s="7" t="n">
        <v>3885</v>
      </c>
    </row>
    <row r="14">
      <c r="A14" s="4" t="inlineStr">
        <is>
          <t>Rental deposit</t>
        </is>
      </c>
      <c r="B14" s="7" t="n">
        <v>8755</v>
      </c>
      <c r="C14" s="7" t="n">
        <v>1207</v>
      </c>
      <c r="D14" s="7" t="n">
        <v>18588</v>
      </c>
    </row>
    <row r="15">
      <c r="A15" s="4" t="inlineStr">
        <is>
          <t>Long-term prepaid expenses</t>
        </is>
      </c>
      <c r="B15" s="4" t="inlineStr">
        <is>
          <t xml:space="preserve"> </t>
        </is>
      </c>
      <c r="C15" s="4" t="inlineStr">
        <is>
          <t xml:space="preserve"> </t>
        </is>
      </c>
      <c r="D15" s="7" t="n">
        <v>72135</v>
      </c>
    </row>
    <row r="16">
      <c r="A16" s="4" t="inlineStr">
        <is>
          <t>Amounts due from related parties, non-current</t>
        </is>
      </c>
      <c r="B16" s="4" t="inlineStr">
        <is>
          <t xml:space="preserve"> </t>
        </is>
      </c>
      <c r="C16" s="4" t="inlineStr">
        <is>
          <t xml:space="preserve"> </t>
        </is>
      </c>
      <c r="D16" s="7" t="n">
        <v>158</v>
      </c>
    </row>
    <row r="17">
      <c r="A17" s="4" t="inlineStr">
        <is>
          <t>Other assets, non-current</t>
        </is>
      </c>
      <c r="B17" s="7" t="n">
        <v>80000</v>
      </c>
      <c r="C17" s="7" t="n">
        <v>11033</v>
      </c>
      <c r="D17" s="7" t="n">
        <v>105825</v>
      </c>
    </row>
    <row r="18">
      <c r="A18" s="4" t="inlineStr">
        <is>
          <t>Total non-current assets</t>
        </is>
      </c>
      <c r="B18" s="7" t="n">
        <v>440173</v>
      </c>
      <c r="C18" s="7" t="n">
        <v>60703</v>
      </c>
      <c r="D18" s="7" t="n">
        <v>673410</v>
      </c>
    </row>
    <row r="19">
      <c r="A19" s="4" t="inlineStr">
        <is>
          <t>TOTAL ASSETS</t>
        </is>
      </c>
      <c r="B19" s="7" t="n">
        <v>749485</v>
      </c>
      <c r="C19" s="7" t="n">
        <v>103358</v>
      </c>
      <c r="D19" s="7" t="n">
        <v>1038366</v>
      </c>
    </row>
    <row r="20">
      <c r="A20" s="3" t="inlineStr">
        <is>
          <t>Current liabilities:</t>
        </is>
      </c>
      <c r="B20" s="4" t="inlineStr">
        <is>
          <t xml:space="preserve"> </t>
        </is>
      </c>
      <c r="C20" s="4" t="inlineStr">
        <is>
          <t xml:space="preserve"> </t>
        </is>
      </c>
      <c r="D20" s="4" t="inlineStr">
        <is>
          <t xml:space="preserve"> </t>
        </is>
      </c>
    </row>
    <row r="21">
      <c r="A21" s="4" t="inlineStr">
        <is>
          <t>Short-term borrowings</t>
        </is>
      </c>
      <c r="B21" s="7" t="n">
        <v>790</v>
      </c>
      <c r="C21" s="7" t="n">
        <v>109</v>
      </c>
      <c r="D21" s="7" t="n">
        <v>790</v>
      </c>
    </row>
    <row r="22">
      <c r="A22" s="4" t="inlineStr">
        <is>
          <t>Long-term borrowings, current portion</t>
        </is>
      </c>
      <c r="B22" s="7" t="n">
        <v>2674</v>
      </c>
      <c r="C22" s="7" t="n">
        <v>369</v>
      </c>
      <c r="D22" s="7" t="n">
        <v>4502</v>
      </c>
    </row>
    <row r="23">
      <c r="A23" s="4" t="inlineStr">
        <is>
          <t>Accounts payable</t>
        </is>
      </c>
      <c r="B23" s="7" t="n">
        <v>234852</v>
      </c>
      <c r="C23" s="7" t="n">
        <v>32388</v>
      </c>
      <c r="D23" s="7" t="n">
        <v>279679</v>
      </c>
    </row>
    <row r="24">
      <c r="A24" s="4" t="inlineStr">
        <is>
          <t>Accrued expenses and other current liabilities</t>
        </is>
      </c>
      <c r="B24" s="7" t="n">
        <v>181205</v>
      </c>
      <c r="C24" s="7" t="n">
        <v>24990</v>
      </c>
      <c r="D24" s="7" t="n">
        <v>229880</v>
      </c>
    </row>
    <row r="25">
      <c r="A25" s="4" t="inlineStr">
        <is>
          <t>Amounts due to related parties, current</t>
        </is>
      </c>
      <c r="B25" s="7" t="n">
        <v>16830</v>
      </c>
      <c r="C25" s="7" t="n">
        <v>2321</v>
      </c>
      <c r="D25" s="7" t="n">
        <v>41234</v>
      </c>
    </row>
    <row r="26">
      <c r="A26" s="4" t="inlineStr">
        <is>
          <t>Deferred workspace membership fee</t>
        </is>
      </c>
      <c r="B26" s="7" t="n">
        <v>25762</v>
      </c>
      <c r="C26" s="7" t="n">
        <v>3553</v>
      </c>
      <c r="D26" s="7" t="n">
        <v>24536</v>
      </c>
    </row>
    <row r="27">
      <c r="A27" s="4" t="inlineStr">
        <is>
          <t>Contract liabilities</t>
        </is>
      </c>
      <c r="B27" s="7" t="n">
        <v>12974</v>
      </c>
      <c r="C27" s="7" t="n">
        <v>1789</v>
      </c>
      <c r="D27" s="7" t="n">
        <v>11715</v>
      </c>
    </row>
    <row r="28">
      <c r="A28" s="4" t="inlineStr">
        <is>
          <t>Income taxes payable</t>
        </is>
      </c>
      <c r="B28" s="7" t="n">
        <v>5295</v>
      </c>
      <c r="C28" s="7" t="n">
        <v>730</v>
      </c>
      <c r="D28" s="7" t="n">
        <v>5259</v>
      </c>
    </row>
    <row r="29">
      <c r="A29" s="4" t="inlineStr">
        <is>
          <t>Deferred subsidy income</t>
        </is>
      </c>
      <c r="B29" s="7" t="n">
        <v>4967</v>
      </c>
      <c r="C29" s="7" t="n">
        <v>685</v>
      </c>
      <c r="D29" s="7" t="n">
        <v>5869</v>
      </c>
    </row>
    <row r="30">
      <c r="A30" s="4" t="inlineStr">
        <is>
          <t>Convertible bond</t>
        </is>
      </c>
      <c r="B30" s="7" t="n">
        <v>8774</v>
      </c>
      <c r="C30" s="7" t="n">
        <v>1210</v>
      </c>
      <c r="D30" s="7" t="n">
        <v>17464</v>
      </c>
    </row>
    <row r="31">
      <c r="A31" s="4" t="inlineStr">
        <is>
          <t>Put option liabilities</t>
        </is>
      </c>
      <c r="B31" s="7" t="n">
        <v>159</v>
      </c>
      <c r="C31" s="7" t="n">
        <v>22</v>
      </c>
      <c r="D31" s="7" t="n">
        <v>369</v>
      </c>
    </row>
    <row r="32">
      <c r="A32" s="4" t="inlineStr">
        <is>
          <t>Lease liabilities, current</t>
        </is>
      </c>
      <c r="B32" s="7" t="n">
        <v>88795</v>
      </c>
      <c r="C32" s="7" t="n">
        <v>12245</v>
      </c>
      <c r="D32" s="7" t="n">
        <v>162791</v>
      </c>
    </row>
    <row r="33">
      <c r="A33" s="4" t="inlineStr">
        <is>
          <t>Total current liabilities</t>
        </is>
      </c>
      <c r="B33" s="7" t="n">
        <v>583077</v>
      </c>
      <c r="C33" s="7" t="n">
        <v>80411</v>
      </c>
      <c r="D33" s="7" t="n">
        <v>784088</v>
      </c>
    </row>
    <row r="34">
      <c r="A34" s="3" t="inlineStr">
        <is>
          <t>Non-current liabilities:</t>
        </is>
      </c>
      <c r="B34" s="4" t="inlineStr">
        <is>
          <t xml:space="preserve"> </t>
        </is>
      </c>
      <c r="C34" s="4" t="inlineStr">
        <is>
          <t xml:space="preserve"> </t>
        </is>
      </c>
      <c r="D34" s="4" t="inlineStr">
        <is>
          <t xml:space="preserve"> </t>
        </is>
      </c>
    </row>
    <row r="35">
      <c r="A35" s="4" t="inlineStr">
        <is>
          <t>Long-term borrowings</t>
        </is>
      </c>
      <c r="B35" s="4" t="inlineStr">
        <is>
          <t xml:space="preserve"> </t>
        </is>
      </c>
      <c r="C35" s="4" t="inlineStr">
        <is>
          <t xml:space="preserve"> </t>
        </is>
      </c>
      <c r="D35" s="7" t="n">
        <v>388</v>
      </c>
    </row>
    <row r="36">
      <c r="A36" s="4" t="inlineStr">
        <is>
          <t>Refundable deposits from members, non-current</t>
        </is>
      </c>
      <c r="B36" s="7" t="n">
        <v>9275</v>
      </c>
      <c r="C36" s="7" t="n">
        <v>1279</v>
      </c>
      <c r="D36" s="7" t="n">
        <v>8890</v>
      </c>
    </row>
    <row r="37">
      <c r="A37" s="4" t="inlineStr">
        <is>
          <t>Deferred tax liabilities</t>
        </is>
      </c>
      <c r="B37" s="4" t="inlineStr">
        <is>
          <t xml:space="preserve"> </t>
        </is>
      </c>
      <c r="C37" s="4" t="inlineStr">
        <is>
          <t xml:space="preserve"> </t>
        </is>
      </c>
      <c r="D37" s="7" t="n">
        <v>19</v>
      </c>
    </row>
    <row r="38">
      <c r="A38" s="4" t="inlineStr">
        <is>
          <t>Lease liabilities, non-current</t>
        </is>
      </c>
      <c r="B38" s="7" t="n">
        <v>121194</v>
      </c>
      <c r="C38" s="7" t="n">
        <v>16713</v>
      </c>
      <c r="D38" s="7" t="n">
        <v>153298</v>
      </c>
    </row>
    <row r="39">
      <c r="A39" s="4" t="inlineStr">
        <is>
          <t>Warrant liabilities</t>
        </is>
      </c>
      <c r="B39" s="7" t="n">
        <v>3360</v>
      </c>
      <c r="C39" s="7" t="n">
        <v>463</v>
      </c>
      <c r="D39" s="7" t="n">
        <v>14291</v>
      </c>
    </row>
    <row r="40">
      <c r="A40" s="4" t="inlineStr">
        <is>
          <t>Total non-current liabilities</t>
        </is>
      </c>
      <c r="B40" s="7" t="n">
        <v>133829</v>
      </c>
      <c r="C40" s="7" t="n">
        <v>18455</v>
      </c>
      <c r="D40" s="7" t="n">
        <v>176886</v>
      </c>
    </row>
    <row r="41">
      <c r="A41" s="4" t="inlineStr">
        <is>
          <t>TOTAL LIABILITIES</t>
        </is>
      </c>
      <c r="B41" s="7" t="n">
        <v>716906</v>
      </c>
      <c r="C41" s="7" t="n">
        <v>98866</v>
      </c>
      <c r="D41" s="7" t="n">
        <v>960974</v>
      </c>
    </row>
    <row r="42">
      <c r="A42" s="4" t="inlineStr">
        <is>
          <t>Commitments and contingencies (Note 16)</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Additional paid-in capital</t>
        </is>
      </c>
      <c r="B44" s="7" t="n">
        <v>4568003</v>
      </c>
      <c r="C44" s="7" t="n">
        <v>629956</v>
      </c>
      <c r="D44" s="7" t="n">
        <v>4550134</v>
      </c>
    </row>
    <row r="45">
      <c r="A45" s="4" t="inlineStr">
        <is>
          <t>Statutory reserves</t>
        </is>
      </c>
      <c r="B45" s="7" t="n">
        <v>6449</v>
      </c>
      <c r="C45" s="7" t="n">
        <v>889</v>
      </c>
      <c r="D45" s="7" t="n">
        <v>6246</v>
      </c>
    </row>
    <row r="46">
      <c r="A46" s="4" t="inlineStr">
        <is>
          <t>Accumulated deficit</t>
        </is>
      </c>
      <c r="B46" s="7" t="n">
        <v>-4574403</v>
      </c>
      <c r="C46" s="7" t="n">
        <v>-630839</v>
      </c>
      <c r="D46" s="7" t="n">
        <v>-4529473</v>
      </c>
    </row>
    <row r="47">
      <c r="A47" s="4" t="inlineStr">
        <is>
          <t>Accumulated other comprehensive income</t>
        </is>
      </c>
      <c r="B47" s="7" t="n">
        <v>21274</v>
      </c>
      <c r="C47" s="7" t="n">
        <v>2934</v>
      </c>
      <c r="D47" s="7" t="n">
        <v>24297</v>
      </c>
    </row>
    <row r="48">
      <c r="A48" s="4" t="inlineStr">
        <is>
          <t>Total Ucommune International Ltd shareholders’ equity</t>
        </is>
      </c>
      <c r="B48" s="7" t="n">
        <v>21413</v>
      </c>
      <c r="C48" s="7" t="n">
        <v>2952</v>
      </c>
      <c r="D48" s="7" t="n">
        <v>51267</v>
      </c>
    </row>
    <row r="49">
      <c r="A49" s="4" t="inlineStr">
        <is>
          <t>Noncontrolling interests</t>
        </is>
      </c>
      <c r="B49" s="7" t="n">
        <v>11166</v>
      </c>
      <c r="C49" s="7" t="n">
        <v>1540</v>
      </c>
      <c r="D49" s="7" t="n">
        <v>26125</v>
      </c>
    </row>
    <row r="50">
      <c r="A50" s="4" t="inlineStr">
        <is>
          <t>TOTAL EQUITY</t>
        </is>
      </c>
      <c r="B50" s="7" t="n">
        <v>32579</v>
      </c>
      <c r="C50" s="7" t="n">
        <v>4492</v>
      </c>
      <c r="D50" s="7" t="n">
        <v>77392</v>
      </c>
    </row>
    <row r="51">
      <c r="A51" s="4" t="inlineStr">
        <is>
          <t>TOTAL LIABILITIES AND EQUITY</t>
        </is>
      </c>
      <c r="B51" s="7" t="n">
        <v>749485</v>
      </c>
      <c r="C51" s="7" t="n">
        <v>103358</v>
      </c>
      <c r="D51" s="7" t="n">
        <v>1038366</v>
      </c>
    </row>
    <row r="52">
      <c r="A52" s="4" t="inlineStr">
        <is>
          <t>Class A Ordinary Shares</t>
        </is>
      </c>
      <c r="B52" s="4" t="inlineStr">
        <is>
          <t xml:space="preserve"> </t>
        </is>
      </c>
      <c r="C52" s="4" t="inlineStr">
        <is>
          <t xml:space="preserve"> </t>
        </is>
      </c>
      <c r="D52" s="4" t="inlineStr">
        <is>
          <t xml:space="preserve"> </t>
        </is>
      </c>
    </row>
    <row r="53">
      <c r="A53" s="3" t="inlineStr">
        <is>
          <t>SHAREHOLDERS’ EQUITY</t>
        </is>
      </c>
      <c r="B53" s="4" t="inlineStr">
        <is>
          <t xml:space="preserve"> </t>
        </is>
      </c>
      <c r="C53" s="4" t="inlineStr">
        <is>
          <t xml:space="preserve"> </t>
        </is>
      </c>
      <c r="D53" s="4" t="inlineStr">
        <is>
          <t xml:space="preserve"> </t>
        </is>
      </c>
    </row>
    <row r="54">
      <c r="A54" s="4" t="inlineStr">
        <is>
          <t>Ordinary shares, value</t>
        </is>
      </c>
      <c r="B54" s="7" t="n">
        <v>84</v>
      </c>
      <c r="C54" s="7" t="n">
        <v>11</v>
      </c>
      <c r="D54" s="7" t="n">
        <v>57</v>
      </c>
    </row>
    <row r="55">
      <c r="A55" s="4" t="inlineStr">
        <is>
          <t>Class B Ordinary Shares</t>
        </is>
      </c>
      <c r="B55" s="4" t="inlineStr">
        <is>
          <t xml:space="preserve"> </t>
        </is>
      </c>
      <c r="C55" s="4" t="inlineStr">
        <is>
          <t xml:space="preserve"> </t>
        </is>
      </c>
      <c r="D55" s="4" t="inlineStr">
        <is>
          <t xml:space="preserve"> </t>
        </is>
      </c>
    </row>
    <row r="56">
      <c r="A56" s="3" t="inlineStr">
        <is>
          <t>SHAREHOLDERS’ EQUITY</t>
        </is>
      </c>
      <c r="B56" s="4" t="inlineStr">
        <is>
          <t xml:space="preserve"> </t>
        </is>
      </c>
      <c r="C56" s="4" t="inlineStr">
        <is>
          <t xml:space="preserve"> </t>
        </is>
      </c>
      <c r="D56" s="4" t="inlineStr">
        <is>
          <t xml:space="preserve"> </t>
        </is>
      </c>
    </row>
    <row r="57">
      <c r="A57" s="4" t="inlineStr">
        <is>
          <t>Ordinary shares, value</t>
        </is>
      </c>
      <c r="B57" s="5" t="n">
        <v>6</v>
      </c>
      <c r="C57" s="6" t="n">
        <v>1</v>
      </c>
      <c r="D57"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Bond and Detachable Warrants</t>
        </is>
      </c>
      <c r="B1" s="2" t="inlineStr">
        <is>
          <t>6 Months Ended</t>
        </is>
      </c>
    </row>
    <row r="2">
      <c r="B2" s="2" t="inlineStr">
        <is>
          <t>Jun. 30, 2023</t>
        </is>
      </c>
    </row>
    <row r="3">
      <c r="A3" s="3" t="inlineStr">
        <is>
          <t>Convertible Bond and Detachable Warrants [Abstract]</t>
        </is>
      </c>
      <c r="B3" s="4" t="inlineStr">
        <is>
          <t xml:space="preserve"> </t>
        </is>
      </c>
    </row>
    <row r="4">
      <c r="A4" s="4" t="inlineStr">
        <is>
          <t>CONVERTIBLE BOND AND DETACHABLE WARRANTS</t>
        </is>
      </c>
      <c r="B4" s="4" t="inlineStr">
        <is>
          <t>12. CONVERTIBLE
BOND AND DETACHABLE WARRANTS The
following paragraphs are presented on a retroactive basis to reflect the Company’s share consolidation on April 21, 2022. On
January 26, 2022, the Company entered into and closed a private placement pursuant to a securities purchase agreement (the “Securities
Purchase Agreement”) with JAK Opportunities LLC (the “Purchaser”) for the offering of a $3,000 principal amount 8% senior
convertible bond (the “Bond”), warrant (the “Series A Warrant”) to purchase Class A ordinary shares of the Company
at an exercise price of $81 per ordinary share, warrant (the “Series B Warrant”) to purchase Class A ordinary shares at an
exercise price of $20 per ordinary share, and warrant (the “Series C Warrant”, together with the Series A Warrant and the
Series B Warrant, the “JAK Warrants”) to purchase Class A ordinary shares at an exercise price of $81 per ordinary Share.
The net proceeds to the Company from the offering were approximately $2,635. The
Bond matures on January 25, 2023 and pays interest in cash at the rate of 8.0% per annum, payable quarterly on January 1, April 1, July
1 and October 1, beginning on April 1, 2022. The Company may also elect to pay accrued interest in Class A ordinary shares, at a rate
of 12.0% per annum, assuming a conversion rate equal to the lesser of (a) the conversion price then in effect or (b) the average of the
volume weighted average price of Class A ordinary shares for the five consecutive trading days ending on the applicable interest payment
date. The Bond is convertible at the option of the purchaser into Class A ordinary shares equal to 125% of the principal amount of the
Bond at an initial conversion price equal to the lesser of (i) $20, subject to certain adjustments, and (ii) 100% of the lowest daily
volume weighted average price of Class A ordinary shares during the ten consecutive trading days prior to the conversion date. On March 1, 2022, the Company
and the Purchaser entered amendment agreements to the Securities Purchase Agreement, Bond, and JAK Warrants to set a floor price of $6.00
per Ordinary Share for the conversion price of the Bond and exercise price of the Warrants. On August 29, 2022, the Company
and the Purchaser entered amendment agreements to the Securities Purchase Agreement, Bond, and JAK Warrants to change the floor price
to $4.50 per Ordinary Share from $6.00 per Ordinary Share as amended on March 1, 2022 for the conversion price of the Bond and exercise
price of the Warrants. On October 25, 2022, the
Company and the Purchaser entered amendment agreements to the Securities Purchase Agreement, Bond, and JAK Warrants to change the floor
price to $2.30 per Ordinary Share from $4.50 per Ordinary Share as amended on August 29, 2022 for the conversion price of the Bond and
exercise price of the Warrants. On January 24, 2023, the
Company and the Purchaser entered amendment agreements to the Securities Purchase Agreement, Bond, and JAK Warrants to change the floor
price to $1.30 per Ordinary Share from $2.30 per Ordinary Share as amended on October 25, 2022 for the conversion price of the Bond and
exercise price of the Warrants. In addition, the Maturity Date under and as defined in the Debenture shall be amended and restated from
January 25, 2023 to July 25, 2023, and the Termination Date for purposes of the Series B Warrant shall be amended and restated to September
30, 2023. The outstanding principle as of January 24, 2023 was $2,650. The Company has evaluated the accounting impact on private placement
by the assistance of a third-party appraiser and determined that the fair value of the Bond was $3,240 after the amendment. On June 7, 2023, the Company
and the Purchaser entered amendment agreements to the Securities Purchase Agreement, Bond, and JAK Warrants to change the floor price
to $0.70 per Ordinary Share from $1.30 per Ordinary Share as amended on January 24, 2023 for the conversion price of the Bond, while the
exercise price of the Warrants shall remain at $1.30 per Ordinary share. In addition, the Termination Date for purposes of the Series
B Warrant shall be amended and restated to December 31, 2023. During July 2023, the Company
issued 575,811 Class A ordinary shares for conversion of $300 of principle balance on a convertible bond and $28 of accrued interest in
total. The Company repaid the remaining principle and accrued interest in cash totaling $774 in August 2023. As of June 30, 2023, there
are outstanding JAK Warrants to purchase an aggregate of 31,730,770 Class A ordinary shares. No fractional shares will
be issued upon exercise of the new warrant. No new warrants will be exercisable for cash unless the Company has an effective and current
registration statement covering the shares of common stock issuable upon exercise of the new warrants and a current prospectus relating
to such shares of common stock. The JAK Warrants are classified
as a liability. The Company uses the binomial lattice model to value JAK Warrants and the fair value allocated to the JAK Warrants at
the date of issuance was RMB11,020. The warrants liability will be re-measured at each reporting period until the warrants are exercised
or expire and any changes will be recognized in the condensed consolidated statement of operations. The fair value change gain of the
warrant liability was RMB11,346 for the six months ended June 30, 2023. No warrants were exercised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13. SHARE-BASED
COMPENSATION The following paragraphs
are presented on a retroactive basis to reflect the Company’s share consolidation on April 21, 2022.
a. Incentive
Plan
2019 Plan On September 19, 2019, September
1, 2020 and October 13, 2020, Ucommune Group granted 693,512, 92,195 and 9,553 share options to Ucommune Group’s employees and non-employees
(the “Grantees”) at an exercise price of $0.002 per share respectively. The expiration date of the share options was the 10th
anniversary of the date of grant. The options will vest in accordance with four types of vesting schedules set out in the respective option
award agreement. For type 1, 100% of the awarded
options shall vest and become exercisable upon the date of the Company’s IPO. For type 2, 50% of the awarded
options shall vest and become exercisable upon the date of the Company’s IPO; 50% of the options shall vest and become exercisable
on the first anniversary date of the Company’s IPO. For type 3,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 For type 4, 50% of the awarded
options shall vest and become exercisable on the first anniversary date of the Company’s IPO; 30% of the options shall vest and
become exercisable on the second anniversary date of the Company’s IPO; 20% of the options shall vest and become exercisable on
the third anniversary date of the Company’s IPO. On September 1,2020,
The vesting schedule of the award options for certain employees and non-employees has been changed from “50% of the awarded options
shall vest and become exercisable upon the date of the Company’s IPO; 30% of the options shall vest and become exercisable on the
first anniversary date of the Company’s IPO; 20% of the options shall vest and become exercisable on the second anniversary date
of the Company’s IPO”(Type 3) to “100% of the awarded options shall vest and become exercisable upon the date of the
Company’s IPO”(Type 1). 2020 Plan In connection with 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2 per share to $0.00418 (0.002 divided by 0.4783) per share. The 2020 Plan provides for the
issuance of up to an aggregate of 359,434 of Class A ordinary shares. On August 19, 2022, the Company adopted an amendment to the 2020
Plan to increase the maximum aggregate number of shares that may be issued thereunder by 500,000 Class A ordinary shares from 359,434
Class A ordinary shares to 859,434 Class A ordinary shares. The fair value of option
granted was estimated on the date of grant using the binominal option- pricing model with the following assumptions used for grants during
the applicable periods:
For the years ended For the six months ended
2019 2020 2022 2023
RMB RMB RMB RMB
Risk-free interest rate 1.80 % 0.66% – 0.71 % 1.74 % 3.54 %
Volatility 37.34 % 22.67% – 35.44 % 109.99 % 102.39 %
Dividend yield — — — —
Life of options (in years) 10 10 10 10
Fair value of underlying ordinary shares 830.20 689.40 81.59 0.65
(1) Risk-free interest rate Risk-free interest rate was
estimated based on the daily treasury long term rate of the U.S. Treasury Department with a maturity period close to the expected
term of the options, plus the country default spread of China.
(2) Volatility The volatility of the underlying
ordinary shares during the lives of the options was estimated based on the historical stock price volatility of comparable listed companies
over a period comparable to the expected term of the options.
(3) Dividend
yield The dividend yield was estimated
by the Group based on its expected dividend policy over the expected term of the options.
(4) Life
of options Life of options is extracted
from option agreements. Prior to the consummation
of the SPAC Transac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party appraiser. The fair values of the underlying ordinary shares on each
date of the grant after November 17, 2020, were the closing prices of the Company’s ordinary shares traded in the stock exchange. A summary of options activities
during the six months ended June 30, 2023 is presented below:
Number of options Weighted average Weighted average grant Weighted Aggregate
Options outstanding at December 31, 2021 298,293 0.004 812.60 7.84 26,237
Granted 15,000 0.004 81.59
Exercised (17,279 ) 0.004 677.45
Forfeited (840 ) 0.004 830.26
Options outstanding at December 31, 2022 295,174 0.004 783.36 6.93 3,028
Granted 450,000 0.004 4.52
Exercised (200,000 ) 0.004 4.52
Forfeited (1,715 ) 0.004 830.26
Options outstanding at June 30, 2023 543,459 0.004 424.93 8.02 2,170
Options vested and expected to vest as of June 30, 2023 543,459 0.004 424.93 8.02 2,170
Options exercisable as of June 30, 2023 457,635 0.004 349.62 8.35 1,848 The aggregate intrinsic value
was calculated as the difference between the exercise price of the underlying awards and the closing stock price of $0.559 of the Company’s
ordinary share on June 30, 2023. The fair values of the options
granted for the six months ended June 30, 2023 are as follows:
For the
RMB
(Unaudited)
Weighted average grant date fair value of option per share 4.52
Aggregate grant date fair value of options* 2,037 * In connection with the SPAC transaction effective date on November 17, 2020, the Company adopted the 2020 Plan and replace the 2019 Plan. Therefore, the aggregated grant date fair value of options for the year ended December 31, 2019 of RMB575,788 was replaced by RMB275,402. The aggregated grant date fair value of options granted in 2020 was RMB98,430. As of June 30, 2023, there
was approximately RMB4,646 of total unrecognized compensation cost related to unvested share options. The unrecognized compensation costs
are expected to be recognized over a weighted average period of 0.28 years. Total share-based compensation
expense of the above mentioned incentive plan for the six months ended June 30, 2022 and 2023 were as follows:
For the
2022 2023
(Unaudited) (Unaudited)
Cost of revenue 6,438 462
Selling and marketing 3,420 786
General and administrative 12,738 3,706
Total share-based compensation expense 22,596 4,954
b. Earn-out compensation from SPAC Transaction In connection with SPAC Transaction,
200,000 Earnout Shares were granted to certain shareholders of Ucommune Group. The Company accounted for
the Earnout Shares as share-based compensation under ASC 718. The Company determined the fair value of the earn-out shares using
binomial model, which includes significant unobservable inputs that are classified as level 3 in the fair value hierarchy. Assumptions
used to estimate the fair values of the share options granted or modified were as follows:
For the years
RMB
Risk-free interest rate 0.10% – 0.24 %
Volatility 29.80% – 32.58 %
Dividend yield —
Life (in years) 0.45 – 2.45
Fair value of the underlying ordinary shares (USD) 163.40 The Company reversed RMB25,121
share-based compensation expense of earn-out shares related to prior years for the year ended December 31, 2022
c. Share Incentive In May 2021, the Group acquired
100% equity interests of Guangdong Wanhe Green Technology Co., Ltd (“Guangdong Wanhe”) and Share Incentive in term of the
Group’s share of RMB 29 million were awarded to certain management of Guangdong Wanhe. The management may be entitled to receive
the Share Incentive as follows: (a) 40% of the Share Incentive and an additional share award of RMB 1.15 million if the revenue of Guangdong
Wanhe exceeds RMB30 million for the period from acquisition date through December 31, 2021 pursuant to the audited consolidated financial
statements of Guangdong Wanhe; (b) 40% of the Share Incentive if the revenue of Guangdong Wanhe exceeds RMB55 million in the fiscal year
of 2022 pursuant to the audited consolidated financial statements of Guangdong Wanhe as of and for the fiscal year ended December 31,
2022; (c) 20% of the Share Incentive if the revenue of Guangdong Wanhe exceeds RMB65 million in the fiscal year of 2023 pursuant to the
audited consolidated financial statements of Guangdong Wanhe as of and for the fiscal year ended December 31, 2023. In addition, shares
valued at 5% of the overfulfilled revenue should be awarded for each performance evaluation period. The Share Incentive should be automatically
forfeited if the employment terminates during the performance evaluation period. Due to the unfulfillment
of the revenue for the period from acquisition date through December 31, 2021 and during the fiscal year of 2022, the Group reversed RMB3,874
share-based compensation expense of Share Incentive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 [Abstract]</t>
        </is>
      </c>
      <c r="B3" s="4" t="inlineStr">
        <is>
          <t xml:space="preserve"> </t>
        </is>
      </c>
    </row>
    <row r="4">
      <c r="A4" s="4" t="inlineStr">
        <is>
          <t>NET LOSS PER SHARE</t>
        </is>
      </c>
      <c r="B4" s="4" t="inlineStr">
        <is>
          <t>14. NET
LOSS PER SHARE For the six months ended
June 30, 2022 and 2023, for the purpose of calculating net loss per share as a result of the reorganization as described in Note 1,
the number of shares used in the calculation reflects the outstanding shares of the Company as if the reorganization took place at the
beginning of the period presented. Basic and diluted net loss
per share for each of the year presented were calculated as follows:
For the For the
RMB RMB
(Unaudited) (Unaudited)
Numerator:
Net loss attributable to Ucommune International Ltd’s shareholders (229,269 ) (38,419 )
Denominator:
Weighted average ordinary shares used in computing basic and diluted loss per share* 4,373,728 5,326,589
Basic and diluted net loss per share* (52.42 ) (7.21 ) * During the six months ended June 30, 2022 and 2023, the Group has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6 Months Ended</t>
        </is>
      </c>
    </row>
    <row r="2">
      <c r="B2" s="2" t="inlineStr">
        <is>
          <t>Jun. 30, 2023</t>
        </is>
      </c>
    </row>
    <row r="3">
      <c r="A3" s="3" t="inlineStr">
        <is>
          <t>Related Parties Balances and Transactions [Abstract]</t>
        </is>
      </c>
      <c r="B3" s="4" t="inlineStr">
        <is>
          <t xml:space="preserve"> </t>
        </is>
      </c>
    </row>
    <row r="4">
      <c r="A4" s="4" t="inlineStr">
        <is>
          <t>RELATED PARTIES BALANCES AND TRANSACTIONS</t>
        </is>
      </c>
      <c r="B4" s="4" t="inlineStr">
        <is>
          <t>15. RELATED
PARTIES BALANCES AND TRANSACTIONS The Group had the following
related parities:
a. Executive Officers and companies controlled by executive officers
b. Equity method investees
c. Companies controlled by the same controlling shareholders. d. The 30% equity holder of Shengguang Zhongshuo
e. The wholly owned subsidiary of d.
I. Balances: The Group had the following
related party balances:
Relationship Notes As of As of
RMB RMB
(Unaudited)
Amounts due from related parties:
Guangdong Advertising Co., Ltd. (d) (i) 3,655 430
Guangdong Marketing Advertising Group (e) (i) — 9,149
Youxiang Group (c) (ii) 17,912 17,191
Others (iii) 231 229
21,798 26,999
Relationship Notes As of As of
RMB RMB
(Unaudited)
Amounts due to related parties:
Youxiang Group (c) (iv) 1,429 1,712
Angela Bai (a) (v) 12,270 5,381
Guangdong Advertising Co., Ltd. (d) (vi) — 7,482
Guangdong Marketing Advertising Group (e) (vi) 25,152 —
Others (vii) 2,383 2,255
41,234 16,830 Notes:
(i) Amounts
due from Guangdong Advertising Co., Ltd. and Guangdong Marketing Advertising Group are marketing service fee receivable, the age of the
balances was within six months.
(ii) Amounts
due from Youxiang Group are construction fee and rental deposits.
(iii) Amounts
due from others are operating management fees and prepaid marketing service fee. (iv) Amounts due to Youxiang Group are accrued lease expenses, property management expenses and borrowing with annual interest rate of 4.785%, the borrowing was fully settled by the transaction of disposal of a property to Youxiang Group in 2022.
(v) In
September 2022, Angela Bai, spouse of Dr. Daqing Mao, entered into two loan agreements of RMB3,500 and RMB8,500 with the Group, respectively.
One loan had an interest rate of 8.0% per annum with a maturity date of March 18, 2023, and the other had an interest rate of 8.0% per
annum with a maturity date of September 20, 2023. Pursuant to the loan agreements, the loan must be repaid within 90 days of the maturity
date. The Group has repaid RMB1,000 in April 2023 and RMB6,300 in May 2023.
(vi) Amounts
due to Guangdong Advertising Co., Ltd. and Guangdong Marketing Advertising Group are accounts payable for advertisement distribution
services.
(vii) Amounts
due to others are loan received from Dr. Daqing Mao and investment principal due to a shareholder under control of Angela Bai.
II. Transactions: Lease expenses
Six months Ended Six months Ended
Relationship Notes RMB RMB
(Unaudited) (Unaudited)
Youxiang Group (c) (i) 419 154
Guangdong Advertising Co., Ltd. (d) (i) 444 349 Revenues
Six months Ended Six months Ended
Relationship Notes RMB RMB
(Unaudited) (Unaudited)
Youxiang Group (c) (ii) 3,690 1,819
Guangdong Advertising Co., Ltd. (d) (iii) 12,822 9,155 Property management expense
Six months Ended Six months Ended
Relationship Notes RMB RMB
(Unaudited) (Unaudited)
Youxiang Group (c) (iv) 3,503 758
Purchase of advertisement distribution resources
Six months Ended Six months Ended
Relationship Notes RMB RMB
(Unaudited) (Unaudited)
Guangdong Advertising Co., Ltd. (d) (v) 428 552
Guangdong Advertising Marketing Group (e) (v) 3,841 45,833 Notes: (i) The amount represents rental expense for the operating lease to Youxiang Group and Guangdong Advertising Co., Ltd.. (ii) The amount represents consulting, construction and designing services,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6. COMMITMENTS
AND CONTINGENCIES Capital commitment As of June 30, 2023, the Group had
no significant outstanding capital commitments. Contingencies The Group is involved in various legal or administrative proceedings.
During the six months ended June 30, 2023, legal fees in connection with two legal or administrative proceedings that closed due to court
or arbitration’s adjudication, have not been negotiated and determined with the third-party legal counsel, the estimated amount
of such legal fees is expected to be ranged from approximately RMB1,000 to RMB3,000. Except as described above, the Group is not a party to any material
legal or administrative proceedings.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17. SEGMENT
INFORMATION Operating segments are defined
as components of an enterprise engaging in business activities for which separate financial information is available that is regularly
evaluated by the Group’s chief operating decision makers (“CODM”) in deciding how to allocate resources and assess performance. The Group’s CODM has
been identified as the CEO. For the six months ended June 30, 2022 and 2023, there are three operating segments identified including
workspace membership, marketing and branding, and others. The Group primarily operates
in the PRC and substantially all of the Group’s long-lived assets are located in the PRC. The Group’s CODM evaluates
performance based on each operating segment’s revenue and costs of revenue (excluding impairment loss). Revenues and cost of revenue
(excluding impairment loss) by segment are presented below.
For the For the
RMB RMB
(Unaudited) (Unaudited)
Revenue:
Workspace membership 161,336 70,793
Marketing and branding services 98,164 154,917
Other services 37,827 44,392
Total revenue 297,327 270,102
Cost of revenue (excluding impairment loss)
Workspace membership (180,925 ) (78,640 )
Marketing and branding services (97,184 ) (151,527 )
Other services (30,277 ) (41,708 )
Total cost of revenue (excluding impairment loss) (308,386 ) (271,875 ) The Group’s CODM does
not review the financial position by operating segment, thus total assets by operating segment is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Prepaid Expenses</t>
        </is>
      </c>
      <c r="B1" s="2" t="inlineStr">
        <is>
          <t>6 Months Ended</t>
        </is>
      </c>
    </row>
    <row r="2">
      <c r="B2" s="2" t="inlineStr">
        <is>
          <t>Jun. 30, 2023</t>
        </is>
      </c>
    </row>
    <row r="3">
      <c r="A3" s="3" t="inlineStr">
        <is>
          <t>Long-Term Prepaid Expenses [Abstract]</t>
        </is>
      </c>
      <c r="B3" s="4" t="inlineStr">
        <is>
          <t xml:space="preserve"> </t>
        </is>
      </c>
    </row>
    <row r="4">
      <c r="A4" s="4" t="inlineStr">
        <is>
          <t>LONG-TERM PREPAID EXPENSES</t>
        </is>
      </c>
      <c r="B4" s="4" t="inlineStr">
        <is>
          <t>18. LONG-TERM PREPAID EXPENSES In April, 2023, pursuant
to the agreement with the transferee, the Group disposed two of its creditor’s rights on the long-term prepaid expenses with carrying
value of RMB72,135 at a total consideration of RMB25,269 to a third-party. This transaction resulted in loss of RMB46,866 to the condensed
consolidated financial statements for six months ended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ies</t>
        </is>
      </c>
      <c r="B1" s="2" t="inlineStr">
        <is>
          <t>6 Months Ended</t>
        </is>
      </c>
    </row>
    <row r="2">
      <c r="B2" s="2" t="inlineStr">
        <is>
          <t>Jun. 30, 2023</t>
        </is>
      </c>
    </row>
    <row r="3">
      <c r="A3" s="3" t="inlineStr">
        <is>
          <t>Disposal of Subsidiaries [Abstract]</t>
        </is>
      </c>
      <c r="B3" s="4" t="inlineStr">
        <is>
          <t xml:space="preserve"> </t>
        </is>
      </c>
    </row>
    <row r="4">
      <c r="A4" s="4" t="inlineStr">
        <is>
          <t>DISPOSAL OF SUBSIDIARIES</t>
        </is>
      </c>
      <c r="B4" s="4" t="inlineStr">
        <is>
          <t>19. DISPOSAL OF SUBSIDIARIES During the six months ended June 30, 2023, the Group disposed several
subsidiaries with nil consideration to third parties or former shareholder of the subsidiaries. The Group recorded RMB37,092 gain on disposal
of five subsidiaries with net liabilities and RMB2,422 loss on disposal of five subsidiaries with net assets. As a result, total gain
on disposal of subsidiaries was RMB34,670 for the six months ended June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0. SUBSEQUENT
EVENTS In September 2023, the Group
entered into an agreement with Hunan Longxi as settlement of the creditor’s rights on the non-current assets. The payment contains
RMB40,000 in cash and an additional RMB40,000 in cash or 20 properties which fair value is RMB49,340, which will be settled before December
20, 2023. The Group assessed that this subsequent event should be treated as recognized subsequent event and recorded RMB25,825 impairment
loss on long-lived assets and long-term prepaid expenses based on the expected settlement amount of RMB80,000 with the carrying value
of RMB105,8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 and use of estimates</t>
        </is>
      </c>
      <c r="B4" s="4" t="inlineStr">
        <is>
          <t xml:space="preserve"> a. Basis of presentation and use of estimates The accompanying condensed
consolidated financial statements have been prepared in conformity with accounting principles generally accepted in the United States
of America (U.S. GAAP) which include the Company, its subsidiaries, its VIEs and VIEs’ subsidiaries under which they are under
common ownershi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valuation allowance for deferred tax assets, incremental
borrowing rate, allowance for doubtful accounts, impairment of right-of-use (“ROU”) assets, other long-lived assets and long-term
investments, and valuation of the Group’s share-based liabilities, warrant liabilities and put option liabilities. Actual results
may differ materially from those estimates.</t>
        </is>
      </c>
    </row>
    <row r="5">
      <c r="A5" s="4" t="inlineStr">
        <is>
          <t>Going concern</t>
        </is>
      </c>
      <c r="B5" s="4" t="inlineStr">
        <is>
          <t xml:space="preserve"> b. Going Concern The accompanying condensed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is dependent on, among other things, the Group’s ability to generate sufficient
cash flows from operations, and the Group’s ability to arrange adequate financing arrangements. The Group has incurred recurring operating losses since its inception,
including net losses of RMB323 million and RMB52 million for the year ended December 31, 2022 and the six months ended
June 30, 2023, respectively. Net cash used in operating activities was RMB176 million and net cash provided by operating activities
was RMB31 million for the year ended December 31, 2022 and the six months ended June 30, 2023, respectively. Accumulated
deficit was RMB4,574 million as of June 30, 2023. As of June 30, 2023, the Company had cash and cash equivalents of RMB58 million
and working capital deficit (defined as total current assets deducted by total current liabilities) of RMB274 million. The COVID-19 pandemic
negatively impacted the Group’s business operations for the year ended December 31, 2022 and the six months ended June 30, 2023.
These conditions raise substantial doubt about the Group’s ability to continue as a going concern.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continued business transition from asset-heavy model to asset-light model in order to improve
the profitability, continued exploration of new business opportunities that have synergies with its core business, push collection of
long term receivables, controlling operating costs and optimizing operational efficiency to improve the Group’s cash flow from operations.
The Group also plans to raise additional capital, including among others, obtaining debt financing, to support its future operation. The Group continues to explore
opportunities to grow its business. However, it has not yet achieved a business scale that is able to generate a sufficient level of revenues
to achieve net profit and positive cash flows from operating activities, and the Group expects the operating losses and negative cash
flows from operations will continue for the foreseeable future. If it is unable to grow the business to achieve economies of scale in
the future, it will become even more difficult for the Group to sustain a sufficient source of cash to cover its operating costs. There
can be no assurance, however, that the Group will be able to obtain additional financing on terms acceptable to the Group, in a timely
manner, or at all. In the event that financing sources are not available, or that the Group is unsuccessful in increasing its gross profit
margin, push collection of long term receivables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densed
consolidated financial statements have been prepared on a going concern basis, which contemplates the realization of assets and liquidation
of liabilities in the normal course of business. The condensed consolidated financial statements do not include any adjustments that might
result from the outcome of such uncertainties.</t>
        </is>
      </c>
    </row>
    <row r="6">
      <c r="A6" s="4" t="inlineStr">
        <is>
          <t>Impairment of ROU assets and other long-lived assets</t>
        </is>
      </c>
      <c r="B6" s="4" t="inlineStr">
        <is>
          <t>c. Impairment
of ROU assets and other long-lived assets The Group reviews its ROU
assets and other long-lived assets for impairment whenever events or changes in circumstances indicate that the carrying amount of an
asset may no longer be recoverable. Factors the Group considers to be important which could trigger an impairment review primarily includes
(a) Significant underperformance relative to projected operating results; (b) Significant changes in the overall business strategy;
(c) Significant adverse changes in legal or business environment and (d) Significant competition, unfavorable industry trend,
or economic outlook. When these events occur, the Group measures impairment by comparing the carrying value of the ROU assets and other
long-lived assets to the estimated undiscounted future cash flows expected to result from the use of the assets and their eventual disposal.
If the sum of the expected undiscounted cash flow is less than the carrying amount of the assets, the Group would recognize an impairment
loss based on the fair value of the assets. The Company measured the fair value of impaired space by using discounted cash flow model.
The estimates used in projected future cash flows include rental charges and occupancy rate. The gross yield rate is used as the discount
rate. The Group recorded nil nil nil nil</t>
        </is>
      </c>
    </row>
    <row r="7">
      <c r="A7" s="4" t="inlineStr">
        <is>
          <t>Convenience translation</t>
        </is>
      </c>
      <c r="B7" s="4" t="inlineStr">
        <is>
          <t xml:space="preserve">d. Convenience
translation The Group’s business
is primarily conducted in China and substantially all of the revenues are denominated in Renminbi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equity and cash flows from RMB into US dollars as of and for the six
months ended June 30, 2023 are solely for the convenience of the readers and were calculated at the rate of USD1.00=RMB7.2513 representing
the noon buying rate set forth in the H.10 statistical release of the U.S. Federal Reserve Board on June 30, 2023. No representation
is made that the RMB amounts could have been, or could be, converted, realized or settled into USD at that rate on June 30, 2023, or at
any other rate. </t>
        </is>
      </c>
    </row>
    <row r="8">
      <c r="A8" s="4" t="inlineStr">
        <is>
          <t>Allowance for credit losses</t>
        </is>
      </c>
      <c r="B8" s="4" t="inlineStr">
        <is>
          <t>e. Allowance
for credit losses On January 1, 2023, the Group adopted ASC 326, Credit Losses (“ASC
326”) which replaced previously issued guidance regarding the impairment of financial instruments with an expected loss methodology
that will result in more timely recognition of credit losses. The Group used a modified retrospective approach and did not restate the
comparable prior periods, which resulted in RMB6,223 credit losses for accounts receivable and RMB85 credit losses for prepayment and
other current assets recorded in the opening balance of accumulated deficit, a cumulative effect to increase the opening balance of accumulated deficit on January 1, 2023 by RMB6,308. Upon adoption of ASC
326, the Group maintains an allowance for credit losses in accordance with ASC 326 and records the allowance for credit losses as an
offset to assets such as accounts receivable, prepayments and other current assets and due from related parties which are not under
common control, etc., and the estimated credit losses charged to the allowance is classified as “General and administrative
expenses” in the consolidated statements of comprehensive loss. The Group assesses collectability by reviewing receivables on a
collective basis where similar characteristics exist, primarily based on size, nature and on an individual basis when we identify
specific customers with known disputes or collectability issues. In determining the amount of the allowance for credit losses, the
Group considers historical collectability based on past due status, the age of the receivable balances, credit quality of the
Group’s customer or vendor based on ongoing credit evaluations, current economic conditions, reasonable and supportable
forecasts of future economic conditions, and other factors that may affect the Group’s ability to collect from customers. Bad
debts are written off as incurred. The Group generally does not require collateral from its customers.</t>
        </is>
      </c>
    </row>
    <row r="9">
      <c r="A9" s="4" t="inlineStr">
        <is>
          <t>Long-term investments</t>
        </is>
      </c>
      <c r="B9" s="4" t="inlineStr">
        <is>
          <t xml:space="preserve"> f. Long-term investments The Group’s long-term
investments include equity securities without readily determinable fair values and equity method investments. Equity securities without
readily determinable fair values For equity securities without
readily determinable fair value, the Group elected to use the measurement alternative to measure those investments at cost, minus impairment,
if any, plus or minus changes resulting from observable price changes in orderly transactions for identical or similar investments of
the same issuer. The adoption did not have a material impact on the Group’s consolidated financial position or results of operations,
in accordance with ASC Topic 321, Investments—Equity Securitie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Fair
Value Measurement (“ASC 820”). If the fair value is less than the investment’s carrying value, the Group would recognize
an impairment loss in the consolidated statements of operation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accumulated deficit and accordingly adjusts the carrying amount of the investment.
The Group reviews its equity method investments for impairment whenever an event or circumstance indicates that any OTTI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Nonmonetary transactions The Group engages in nonmonetary
exchanges of equity interest of certain long-term investments. The transaction price of the nonmonetary consideration is based on the
fair values of the assets involved. The cost of equity interest acquired in exchange is initially measured at the fair value of the assets
the Group surrendered to obtain them. </t>
        </is>
      </c>
    </row>
    <row r="10">
      <c r="A10" s="4" t="inlineStr">
        <is>
          <t>Convertible bond and detachable warrants</t>
        </is>
      </c>
      <c r="B10" s="4" t="inlineStr">
        <is>
          <t xml:space="preserve"> g. Convertible bond and detachable warrants The Group issued convertible
bond with detachable warrants in January 2022. The Group has evaluated that the convertible bond with detachable warrants is a bundle
of freestanding financial instruments and should be separately accounted. With respect to the convertible bond, the Group has evaluated
whether the conversion feature of the bond is considered an embedded derivative instrument subject to bifurcation in accordance with ASC
815 —Accounting for Derivative Instruments and Hedging Activities (“ASC 815”). Based on the Group’s evaluation,
the conversion feature is not considered to be bifurcated because the conversion feature is either clearly and closely related to the
Convertible Bond or meet the scope exception under ASC 815-10-15. The Group has determined that there was no beneficial conversion feature
attributable to the convertible bond, as the adoption of ASU 2020-06 since January 1, 2022. The Group has evaluated the
embedded put option in accordance with ASC815 has had determined the put option meet the definition of a derivative and need to be bifurcated
and measured under the fair value as the convertible bond was issued at a substantial discount and is contingently exercisable. The Group
classifies put option in its condensed consolidated balance sheet as a liability which is revalued at each balance sheet date subsequent
to the initial issuance. The Group has evaluated the
detachable warrants in accordance with ASC 815 has had determined the detachable warrants meet the definition of a derivative and need
to be measured under the fair value. The Group classifies warrants in its condensed consolidated balance sheet as a liability which is
revalued at each balance sheet date subsequent to the initial issuance.</t>
        </is>
      </c>
    </row>
    <row r="11">
      <c r="A11" s="4" t="inlineStr">
        <is>
          <t>Lease</t>
        </is>
      </c>
      <c r="B11" s="4" t="inlineStr">
        <is>
          <t xml:space="preserve">h. Lease After adoption of ASC 842,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operations on a straight-line basis
over the lease term. From the Perspective
of Lessee The Group leases properties
for its co-working space and other locations.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t the commencement date
of a lease, the Group recognizes a lease liability for future fixed lease payments and a ROU asset representing the right to use the underlying
asset during the lease term. The future fixed lease payments
are discounted using the incremental borrowing rate as the rate implicit in the lease is not readily determinable. The incremental borrowing
rate is estimated on a portfolio basis and incorporating lease term, currency risk, credit risk and an adjustment for collateral. For the initial measurement
of the lease liabilities for leases commencing after January 1, 2017, the Group uses the discount rate as of the commencement date
of the lease, incorporating the entire lease term. Current maturities and long-term portions of operating lease liabilities are classified
as lease liabilities, current and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 rent contingent payments based on percentages of revenue
as defined in the lease. It is not included in lease expenses before it incurs or becomes probable. From the Perspective
of Lessor The Group recognizes workspace
membership revenue under ASC 842, and all the lease contracts are operating leases. The Group provides various leasing solutions
for its members and generates revenues from monthly rent in the form of membership services fees or office desk rental fee. The workspace
memberships enable members to access to office space, use of a shared internet connection, access to certain facilities (kitchen, common
areas, etc.), as well as fee-based for the use of conference room. The price of each membership varies, based on the basis of the particular
characteristics of the office space occupied by the member, the geographic location of the workspace, and the amount of desk space in
the contract. The members do not have options to purchase underlying assets at termination. Renewal of memberships are on a negotiation
basis before termination. The majority of the Group’s lease contracts are fixed lease payment contracts. The Group’s variable
lease payments consist of certain contracts indexed to future sales revenues of the lessees. Variable membership fees are recognized when
incurred. Workspace membership revenue consists primarily of fees from members and is recognized ratably, on a monthly basis, over the
lease term, as access to office space is provided. The Group applied practical expedients to choose not to separate lease and non-lease
components for all lease related asset classes. The consolidated component is accounted for under ASC842. The lease term for most of the
membership services is less than one year. The leases do not have renewal options and penalty is imposed if the lessees early terminate
the leases. Workspace membership fees are generally collected in advance each quarter. Members are generally required to provide the Group
with a deposit which is normally one-month service fee. Pursuant to the term of membership agreement, the amount of deposit may be applied
against the member’s unpaid balance. The residual value of the
Group’s lease assets represents the fair value of the leased assets at the end of the lease terms. The Group relies on industry
data, historical experience, independent appraisals and the experience of the management team to value lease residuals. Operating lease income from
fixed payments and variable lease income for the six months ended June 30, 2022 and 2023 were as follows:
For the six months ended
2022 2023
RMB RMB
(Unaudited) (Unaudited)
Operating lease income from fixed payments 161,336 70,793
Variable operating lease income — —
Total 161,336 70,793 Lease payments receivable for
the following five years as of June 30, 2023 were as follows:
RMB
(Unaudited)
For the period ending December 31,
2023 80,875
For the year ending December 31,
2024 79,904
2025 30,619
2026 13,332
2027 8,615
Thereafter 68,842
Total 282,187 </t>
        </is>
      </c>
    </row>
    <row r="12">
      <c r="A12" s="4" t="inlineStr">
        <is>
          <t>Revenue recognition</t>
        </is>
      </c>
      <c r="B12" s="4" t="inlineStr">
        <is>
          <t xml:space="preserve">i.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i) Workspace
membership revenue As set out in Note 2
“Lease, from the perspective of lessor”, workspace membership revenue is recognized under ASC 842.
(ii) Marketing
and branding services revenue Marketing and branding services
revenue primarily consists of advertising services revenue. The Group is the principal in providing the marketing and branding services
to customers. The services provided are accounted for as a single performance obligation and revenue is recognized on gross basis over
time throughout the contract terms by using both output and input method.
(iii) Other
services revenue Other services revenue primarily
consists of 1) interior design and construction revenue, 2) co-working space management fees, 3) SaaS services and IOT solutions revenue
and 4) charges to members for ancillary services including printing copying, etc. The Group identified the services as one single performance
obligation. 1) Interior design and construction
revenue Interior design and construction
revenue is generated from two subsidiaries acquired in 2018 and one subsidiary acquired in 2021. Revenue is recognized over time based
on direct measurements of the value to the customer of the services transferred to date relative to the remaining services promised under
the contract. Construction revenue is recognized over time based on a percentage of contract costs incurred to date compared to the total
estimated contract cost. 2) Co-working space management
fees Co-working space management
fees is derived from managing branded co-working space locations for leased property owners. The fee generally consists of a monthly base
amount plus revenue sharing. Revenue is recognized over time when service is provided. 3) SaaS services and IOT
solutions revenue SaaS service and IOT solution
is generated from a subsidiary acquired in 2019 and recognized at a point in time upon the service was completed. 4) Ancillary services revenue Revenue from ancillary services
to members is recorded upon performance obligation delivered per contracts. Contract liabilities primarily
result from the timing difference between the Group’s satisfaction of performance obligation and the customers’ payment. Substantial
all marketing and branding revenue, and other services revenue is recognized over time during the six months ended June 30, 2022 and 2023.
Balance of contract liabilities were RMB11,715 and RMB12,974 as of December 31, 2022 and June 30, 2023, respectively. Revenue recognized
that was included in deferred revenue balance at the beginning of year were RMB16,605 and RMB4,927, the year ended December 31, 2022 and
the six months ended June 30, 2023, respectively. </t>
        </is>
      </c>
    </row>
    <row r="13">
      <c r="A13" s="4" t="inlineStr">
        <is>
          <t>Warrant liability</t>
        </is>
      </c>
      <c r="B13" s="4" t="inlineStr">
        <is>
          <t>j. Warrant
liability In connection with the issuances
of ordinary shares, the Group may issue options or warrants to purchase ordinary shares. In certain circumstances, these options or warrants
may be classified as liabilities, rather than as equity. Warrants classified as equity
are initially recorded at fair value and subsequent changes in fair value are not recognized as long as the warrants continue to be classified
as equity. Warrants classified as liabilities are initially recorded at fair value with gains and losses arising from changes in fair
value recognized in the consolidated statements of operations during the period in which such instruments are outstanding.</t>
        </is>
      </c>
    </row>
    <row r="14">
      <c r="A14" s="4" t="inlineStr">
        <is>
          <t>Recent accounting pronouncements not yet adopted</t>
        </is>
      </c>
      <c r="B14" s="4" t="inlineStr">
        <is>
          <t>k. Recent
accounting pronouncements not yet adopted In October 2021, the FASB
issued ASU No. 2021-08, Business Combinations (Topic 805) (“ASU 2021-08”), which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for public
business entitie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The Group is evaluating the impact of the adoption of this standard on its consolidated
financial statements Recently adopted accounting
pronouncements In June 2016, the FASB
issued ASU No. 2016-13, Financial Instruments — Credit Losses (Topic 326) (“ASU 2016-13”), which requires the
measurement and recognition of expected credit losses for financial assets held at amortized cost. ASU 2016-13 replaces the existing
incurred loss methodology with an expected credit loss methodology, which will result in more timely recognition of credit losses.
ASU 2016-13 is effective for annual reporting periods, and interim periods within those years, beginning after December 15, 2019,
excluding entities eligible to be smaller reporting companies as defined by the SEC. For all other entities, ASU 2016-13 is
effective for fiscal years beginning after December 15, 2022, including interim periods within those fiscal years. The Group is an
emerging-growth company and has elected to adopt the new standard as of the effective date applicable to nonissuers. The Group
adopted the new credit loss guidance beginning January 1, 2023 on a modified retrospective basis, with a cumulative-effect to
increase the opening balance of accumulated deficit on January 1, 2023 by RMB6,308. The Group’s primary
financial instruments in-scope for ASU 2016-13 are accounts receivable and prepaid expenses and other current assets. Given the
short-term nature of the receivables and minimal expected credit losses, the adoption of this guidance did not have a material
impact on the Group’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s>
  <sheetData>
    <row r="1">
      <c r="A1" s="1" t="inlineStr">
        <is>
          <t>Condensed Consolidated Balance Sheets (Parentheticals) ¥ in Thousands</t>
        </is>
      </c>
      <c r="B1" s="2" t="inlineStr">
        <is>
          <t>Jun. 30, 2023 CNY (¥) shares</t>
        </is>
      </c>
      <c r="C1" s="2" t="inlineStr">
        <is>
          <t>Jun. 30, 2023 $ / shares</t>
        </is>
      </c>
      <c r="D1" s="2" t="inlineStr">
        <is>
          <t>Dec. 31, 2022 CNY (¥) shares</t>
        </is>
      </c>
    </row>
    <row r="2">
      <c r="A2" s="4" t="inlineStr">
        <is>
          <t>Accounts receivable, net of allowance (in Dollars and Yuan Renminbi) | ¥</t>
        </is>
      </c>
      <c r="B2" s="5" t="n">
        <v>33995</v>
      </c>
      <c r="C2" s="4" t="inlineStr">
        <is>
          <t xml:space="preserve"> </t>
        </is>
      </c>
      <c r="D2" s="5" t="n">
        <v>22281</v>
      </c>
    </row>
    <row r="3">
      <c r="A3" s="4" t="inlineStr">
        <is>
          <t>Class A Ordinary Shares</t>
        </is>
      </c>
      <c r="B3" s="4" t="inlineStr">
        <is>
          <t xml:space="preserve"> </t>
        </is>
      </c>
      <c r="C3" s="4" t="inlineStr">
        <is>
          <t xml:space="preserve"> </t>
        </is>
      </c>
      <c r="D3" s="4" t="inlineStr">
        <is>
          <t xml:space="preserve"> </t>
        </is>
      </c>
    </row>
    <row r="4">
      <c r="A4" s="4" t="inlineStr">
        <is>
          <t>Ordinary shares, shares authorized</t>
        </is>
      </c>
      <c r="B4" s="7" t="n">
        <v>20000000</v>
      </c>
      <c r="C4" s="4" t="inlineStr">
        <is>
          <t xml:space="preserve"> </t>
        </is>
      </c>
      <c r="D4" s="7" t="n">
        <v>20000000</v>
      </c>
    </row>
    <row r="5">
      <c r="A5" s="4" t="inlineStr">
        <is>
          <t>Ordinary shares, issued</t>
        </is>
      </c>
      <c r="B5" s="7" t="n">
        <v>6038751</v>
      </c>
      <c r="C5" s="4" t="inlineStr">
        <is>
          <t xml:space="preserve"> </t>
        </is>
      </c>
      <c r="D5" s="7" t="n">
        <v>4152857</v>
      </c>
    </row>
    <row r="6">
      <c r="A6" s="4" t="inlineStr">
        <is>
          <t>Ordinary shares, outstanding</t>
        </is>
      </c>
      <c r="B6" s="7" t="n">
        <v>6038751</v>
      </c>
      <c r="C6" s="4" t="inlineStr">
        <is>
          <t xml:space="preserve"> </t>
        </is>
      </c>
      <c r="D6" s="7" t="n">
        <v>4152857</v>
      </c>
    </row>
    <row r="7">
      <c r="A7" s="4" t="inlineStr">
        <is>
          <t>Ordinary shares, par value (in Dollars per share and Yuan Renminbi per share) | $ / shares</t>
        </is>
      </c>
      <c r="B7" s="4" t="inlineStr">
        <is>
          <t xml:space="preserve"> </t>
        </is>
      </c>
      <c r="C7" s="8" t="n">
        <v>0.002</v>
      </c>
      <c r="D7" s="4" t="inlineStr">
        <is>
          <t xml:space="preserve"> </t>
        </is>
      </c>
    </row>
    <row r="8">
      <c r="A8" s="4" t="inlineStr">
        <is>
          <t>Class B Ordinary Shares</t>
        </is>
      </c>
      <c r="B8" s="4" t="inlineStr">
        <is>
          <t xml:space="preserve"> </t>
        </is>
      </c>
      <c r="C8" s="4" t="inlineStr">
        <is>
          <t xml:space="preserve"> </t>
        </is>
      </c>
      <c r="D8" s="4" t="inlineStr">
        <is>
          <t xml:space="preserve"> </t>
        </is>
      </c>
    </row>
    <row r="9">
      <c r="A9" s="4" t="inlineStr">
        <is>
          <t>Ordinary shares, shares authorized</t>
        </is>
      </c>
      <c r="B9" s="7" t="n">
        <v>5000000</v>
      </c>
      <c r="C9" s="4" t="inlineStr">
        <is>
          <t xml:space="preserve"> </t>
        </is>
      </c>
      <c r="D9" s="7" t="n">
        <v>5000000</v>
      </c>
    </row>
    <row r="10">
      <c r="A10" s="4" t="inlineStr">
        <is>
          <t>Ordinary shares, issued</t>
        </is>
      </c>
      <c r="B10" s="7" t="n">
        <v>472622</v>
      </c>
      <c r="C10" s="4" t="inlineStr">
        <is>
          <t xml:space="preserve"> </t>
        </is>
      </c>
      <c r="D10" s="7" t="n">
        <v>472622</v>
      </c>
    </row>
    <row r="11">
      <c r="A11" s="4" t="inlineStr">
        <is>
          <t>Ordinary shares, outstanding</t>
        </is>
      </c>
      <c r="B11" s="7" t="n">
        <v>472622</v>
      </c>
      <c r="C11" s="4" t="inlineStr">
        <is>
          <t xml:space="preserve"> </t>
        </is>
      </c>
      <c r="D11" s="7" t="n">
        <v>472622</v>
      </c>
    </row>
    <row r="12">
      <c r="A12" s="4" t="inlineStr">
        <is>
          <t>Ordinary shares, par value (in Dollars per share and Yuan Renminbi per share) | $ / shares</t>
        </is>
      </c>
      <c r="B12" s="4" t="inlineStr">
        <is>
          <t xml:space="preserve"> </t>
        </is>
      </c>
      <c r="C12" s="8" t="n">
        <v>0.002</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rganizations and Principal Activities (Tables)</t>
        </is>
      </c>
      <c r="B1" s="2" t="inlineStr">
        <is>
          <t>6 Months Ended</t>
        </is>
      </c>
    </row>
    <row r="2">
      <c r="B2" s="2" t="inlineStr">
        <is>
          <t>Jun. 30, 2023</t>
        </is>
      </c>
    </row>
    <row r="3">
      <c r="A3" s="3" t="inlineStr">
        <is>
          <t>Organizations and Principal Activities [Abstract]</t>
        </is>
      </c>
      <c r="B3" s="4" t="inlineStr">
        <is>
          <t xml:space="preserve"> </t>
        </is>
      </c>
    </row>
    <row r="4">
      <c r="A4" s="4" t="inlineStr">
        <is>
          <t>Schedule of Consolidated Financial Statements</t>
        </is>
      </c>
      <c r="B4" s="4" t="inlineStr">
        <is>
          <t xml:space="preserve">balances as of December 31,
2022 and June 30, 2023 and for the six months ended June 30, 2022 and 2023 was included in the accompanying condensed consolidated financial
statements:
As of As of
2022 2023
RMB USD
RMB (Unaudited) (Note 2d)
Cash and cash equivalents 46,886 45,851 6,323
Other current assets 316,832 247,577 34,142
Total current assets 363,718 293,428 40,465
Property and equipment, net 131,291 88,743 12,238
Right-of-use assets, net 319,263 204,298 28,174
Other non-current assets 213,182 137,741 18,995
Total non-current assets 663,736 430,782 59,407
TOTAL ASSETS 1,027,454 724,210 99,872
Accounts payable 273,813 227,068 31,314
Lease liabilities, current 162,791 88,795 12,245
Other current liabilities 318,570 249,311 34,382
Total current liabilities 755,174 565,174 77,941
Lease liabilities, non-current 153,298 121,194 16,713
Other non-current liabilities 9,297 9,275 1,279
Total non-current liabilities 162,595 130,469 17,992
Total liabilities 917,769 695,643 95,933 </t>
        </is>
      </c>
    </row>
    <row r="5">
      <c r="A5" s="4" t="inlineStr">
        <is>
          <t>Schedule of Consolidated Financial Statements of Revenue</t>
        </is>
      </c>
      <c r="B5" s="4" t="inlineStr">
        <is>
          <t>For the Six Months Ended June 30,
2022 2023 2023
RMB RMB USD
(Unaudited) (Unaudited) (Note 2d)
Net revenues 283,515 270,102 37,249
Net loss (198,796 ) (50,016 ) (6,898 )
Net cash (used in)/ provided by operating activities (14,274 ) 22,125 3,051
Net cash used in investing activities (33,060 ) (4,668 ) (644 )
Net cash used in financing activities (17,952 ) (18,492 ) (2,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Schedule of Operating Lease Income from Fixed Payments and Variable Lease Income</t>
        </is>
      </c>
      <c r="B4" s="4" t="inlineStr">
        <is>
          <t xml:space="preserve">Operating lease income from
fixed payments and variable lease income for the six months ended June 30, 2022 and 2023 were as follows:
For the six months ended
2022 2023
RMB RMB
(Unaudited) (Unaudited)
Operating lease income from fixed payments 161,336 70,793
Variable operating lease income — —
Total 161,336 70,793 </t>
        </is>
      </c>
    </row>
    <row r="5">
      <c r="A5" s="4" t="inlineStr">
        <is>
          <t>Schedule of Lease Payments Receivable</t>
        </is>
      </c>
      <c r="B5" s="4" t="inlineStr">
        <is>
          <t xml:space="preserve">Lease payments receivable for
the following five years as of June 30, 2023 were as follows:
RMB
(Unaudited)
For the period ending December 31,
2023 80,875
For the year ending December 31,
2024 79,904
2025 30,619
2026 13,332
2027 8,615
Thereafter 68,842
Total 282,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2022 As of
RMB RMB
(Unaudited)
Account receivable 225,917 166,159
Less: Allowance for credit losses (22,281 ) (33,995 )
Total 203,636 132,164 </t>
        </is>
      </c>
    </row>
    <row r="5">
      <c r="A5" s="4" t="inlineStr">
        <is>
          <t>Schedule of Allowance for Credit Loss</t>
        </is>
      </c>
      <c r="B5" s="4" t="inlineStr">
        <is>
          <t xml:space="preserve">The following table provide
a summary of changes of the allowance for credit loss for the six months ended June 30, 2023 and the year ended December 31, 2022:
December 31, 2022 June 30,
RMB RMB
(Unaudited)
Balance at beginning of period 26,158 22,281
Adoption of ASC 326 — 6,223
Amounts charged to expenses 861 8,593
Amounts written off — (195 )
Disposal of a subsidiary (4,739 ) (2,907 )
Foreign Exchange effect 1 —
Balance at end of period 22,281 33,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As
of As of
RMB RMB
(Unaudited)
Advances to suppliers (i) 26,921 33,988
Prepaid VAT 17,429 24,418
Rental deposit, current 13,861 12,280
Staff advances 312 2,207
Prepaid consulting expenses 4,839 1,904
Short-term construction deposits 3,081 1,721
Prepaid short-term rent 8,448 9,778
Interest receivable 653 866
Receivables from third-party payment platform 562 574
Others (ii) 33,107 26,859
Total 109,213 114,595
Less: Allowance for credit losses (30,498 ) (27,020 )
Total 78,715 87,575
(i) Advances
to suppliers mainly includes prepaid advertising costs, prepaid operation expenses as well as prepayment to construction and design suppliers.
(ii) Others
mainly includes the loans provided to third parties and the non-trade receivables from third parties.</t>
        </is>
      </c>
    </row>
    <row r="5">
      <c r="A5" s="4" t="inlineStr">
        <is>
          <t>Schedule of Allowance for Credit Loss</t>
        </is>
      </c>
      <c r="B5" s="4" t="inlineStr">
        <is>
          <t xml:space="preserve">The following table provide
a summary of changes of the allowance for credit loss for the six months ended June 30, 2023 and the year ended December 31, 2022:
December 31, June 30,
RMB RMB
(Unaudited)
Balance at beginning of period 21,059 30,498
Adoption of ASC 326 — 85
Amounts charged to expenses 10,396 3,899
Amounts written off (850 ) (6,512 )
Disposal of a subsidiary (107 ) (950 )
Balance at end of period 30,498 27,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2022 As of
RMB RMB
(Unaudited)
Leasehold improvement 208,518 154,059
Buildings 91,215 60,456
Furniture 9,327 8,148
Office equipment 19,656 15,049
Vehicles 68 68
Total cost of property and equipment 328,784 237,780
Less: Accumulated depreciation (179,608 ) (136,682 )
Impairment loss (17,918 ) (12,333 )
Add: Foreign exchange differences 17 —
Construction in progress 50 —
Total 131,325 88,7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3</t>
        </is>
      </c>
    </row>
    <row r="3">
      <c r="A3" s="3" t="inlineStr">
        <is>
          <t>Long-Term Investments [Abstract]</t>
        </is>
      </c>
      <c r="B3" s="4" t="inlineStr">
        <is>
          <t xml:space="preserve"> </t>
        </is>
      </c>
    </row>
    <row r="4">
      <c r="A4" s="4" t="inlineStr">
        <is>
          <t>Schedule of Long-Term Investments</t>
        </is>
      </c>
      <c r="B4" s="4" t="inlineStr">
        <is>
          <t>Long-term investments consisted
of the following:
As of As of
2022 2023
RMB RMB
(Unaudited)
Equity method investments:
Shanghai Youmei Information Consulting Co., Ltd. (Youmei) (a) — 17,550
Qingdao Rongzemingzhi Network Technology Co., Ltd. (Rongzemingzhi) (b) — 11,339
Other equity method investments (c) 6,929 6,929
Equity securities without readily determinable fair values investments:
Hangzhou Renjunxing Technology Co., Ltd (Renjunxing) (d) — 18,681
Green fire Decoration Engineering (Beijing) Co., Ltd. (Green Fire) (e) 13,821 13,821
Other equity securities without readily determinable fair values investments (f) 15,910 15,910
Less: impairment loss on long-term investments (14,429 ) (28,250 )
Total 22,231 55,980
(a) In April 2023, the Group acquired 25.53% of shareholding interest
of Youmei through nonmonetary transaction with Youmei, a We Media Company for study abroad and education, in exchange of the Group’s
building located in Ningbo, Zhejiang Province. The cost of equity interest acquired in exchange is initially measured at the fair value
of the building that the Group surrendered to obtain the shareholding interest which is RMB17,647. Gain of this nonmonetary transaction
was RMB1,353. As the Group has the ability to exercise significant influence but does not have control over the investee, the investment
was accounted for by using equity method.
(b) In March 2023, the Group acquired 29.51% of shareholding interest
of Rongzemingzhi through nonmonetary transactions with Rongzemingzhi, a software design and development Company, in exchange of the Group’s
building located in Ningbo, Zhejiang Province. The cost of equity interest acquired in exchange is initially measured at the fair value
of the building that the Group surrendered to obtain the shareholding interest which is RMB11,802. Gain of this nonmonetary transaction
was RMB909. As the Group has the ability to exercise significant influence but does not have control over the investee, the investment
was accounted for by using equity method.
(c) The impairment recognized for other equity method investments were
RMB3,460, RMB471 and nil
(d) In June 2023, the Group acquired 0.8974% of shareholding interest
of Renjunxing through nonmonetary transactions with Renjunxing, a game Company, in exchange of the Group’s creditor’s right
of prepaid rental expense receivables due to early termination of two leases which carrying value is RMB18,681. The cost of equity interest
acquired in exchange is initially measured at the fair value of the creditor’s right that the Group surrendered to obtain the shareholding
interest which is equal to RMB18,681. As the Group does not have the ability to exercise significant influence over the investee, the
investment was accounted for by using equity securities without readily determinable fair value.
(e)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as of June 30, 2023. The Group recorded impairment losses of RMB13,821 on Green
fire during the six months ended June 30, 2023. The 10% equity interest was frozen in relation to a legal case regarding a lease of property.
(f) The balance represents equity securities without readily determinable
fair values for the Group does not have the ability to exercise significant influence over the investees. For the six months ended
June 30, 2022 and 2023, the Group recorded impairment losses of nil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6 Months Ended</t>
        </is>
      </c>
    </row>
    <row r="2">
      <c r="B2" s="2" t="inlineStr">
        <is>
          <t>Jun. 30, 2023</t>
        </is>
      </c>
    </row>
    <row r="3">
      <c r="A3" s="3" t="inlineStr">
        <is>
          <t>Lease [Abstract]</t>
        </is>
      </c>
      <c r="B3" s="4" t="inlineStr">
        <is>
          <t xml:space="preserve"> </t>
        </is>
      </c>
    </row>
    <row r="4">
      <c r="A4" s="4" t="inlineStr">
        <is>
          <t>Schedule of Supplemental Balance Sheet Information</t>
        </is>
      </c>
      <c r="B4" s="4" t="inlineStr">
        <is>
          <t>Supplemental balance sheet
information related to the leases were as follows:
As of 2022 As of
RMB RMB
(Unaudited)
ROU assets 319,263 204,298
Operating lease liabilities – current (162,791 ) (88,795 )
Operating lease liabilities – non-current (153,298 ) (121,194 )
Weighted average remaining lease terms 7.63 year 8.27 year
Weighted average incremental borrowing rate 9.85 % 10.36 %</t>
        </is>
      </c>
    </row>
    <row r="5">
      <c r="A5" s="4" t="inlineStr">
        <is>
          <t>Schedule of Components of Lease Expenses</t>
        </is>
      </c>
      <c r="B5" s="4" t="inlineStr">
        <is>
          <t xml:space="preserve">The components of lease expenses
for the six months ended June 30, 2022 and 2023 were as follows:
For the For the
RMB RMB
(Unaudited) (Unaudited)
Operating lease expenses for variable payments 1,886 135
Operating lease expenses for fixed payments 79,114 23,323
Short-term lease expenses 5,122 19,944
Total 86,122 43,402
For the For the
RMB RMB
(Unaudited) (Unaudited)
Cash paid for amounts included in the measurement of lease liabilities:
Operating cash flows for operating leases 104,086 14,930 </t>
        </is>
      </c>
    </row>
    <row r="6">
      <c r="A6" s="4" t="inlineStr">
        <is>
          <t>Schedule of Supplemental Noncash Information</t>
        </is>
      </c>
      <c r="B6" s="4" t="inlineStr">
        <is>
          <t xml:space="preserve">Supplemental noncash information:
For the For the
RMB RMB
(Unaudited) (Unaudited)
Operating lease liabilities arising from obtaining ROU assets 20,162 766
ROU assets disposed as reduction of operating lease liabilities due to lease termination 74,333 84,770 </t>
        </is>
      </c>
    </row>
    <row r="7">
      <c r="A7" s="4" t="inlineStr">
        <is>
          <t>Schedule of Future Lease Payments</t>
        </is>
      </c>
      <c r="B7" s="4" t="inlineStr">
        <is>
          <t xml:space="preserve">The future lease payments
as of June 30, 2023 were as follows:
RMB
(Unaudited)
For the period ending December 31,
2023 63,576
For the year ending December 31,
2024 44,638
2025 41,470
2026 30,071
2027 28,387
Thereafter 44,351
Total lease payments 252,493
Less: imputed interest (42,504 )
Total lease liabilities 209,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2022 As of
RMB RMB
(Unaudited)
Penalty payable 103,708 75,613
Refundable deposits from members, current 32,204 22,026
Payable for investments and acquisitions 5,006 5,006
Payable to former shareholders of acquirees 9,838 10,997
Accrued payroll 13,194 9,114
VAT payable 6,282 5,215
Other taxes payable 3,752 3,254
Interests payable 903 1,203
Others 1,475 5,504
Third-party loans 51,787 41,394
Amounts reimbursable to employees 1,731 1,879
Total 229,880 181,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 of Revenue (Excluding Impairment Loss) (Tables)</t>
        </is>
      </c>
      <c r="B1" s="2" t="inlineStr">
        <is>
          <t>6 Months Ended</t>
        </is>
      </c>
    </row>
    <row r="2">
      <c r="B2" s="2" t="inlineStr">
        <is>
          <t>Jun. 30, 2023</t>
        </is>
      </c>
    </row>
    <row r="3">
      <c r="A3" s="3" t="inlineStr">
        <is>
          <t>Cost of Revenue (Excluding Impairment Loss) [Abstract]</t>
        </is>
      </c>
      <c r="B3" s="4" t="inlineStr">
        <is>
          <t xml:space="preserve"> </t>
        </is>
      </c>
    </row>
    <row r="4">
      <c r="A4" s="4" t="inlineStr">
        <is>
          <t>Schedule of Cost of Revenue (Excluding Impairment Loss)</t>
        </is>
      </c>
      <c r="B4" s="4" t="inlineStr">
        <is>
          <t>Cost of revenue (excluding
impairment loss) consisted of the following:
For the For the
RMB RMB
(Unaudited) (Unaudited)
Lease expenses 84,265 42,629
Employee compensation and benefits 37,283 20,964
Depreciation and amortization 27,374 10,638
Advertising costs 84,724 142,479
Other operating costs (i) 74,740 55,165
Total 308,386 271,875 (i) Including costs for construction and design services, utilities, maintenance, daily cleaning and oth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Income Tax Benefit</t>
        </is>
      </c>
      <c r="B4" s="4" t="inlineStr">
        <is>
          <t xml:space="preserve">For small, low-profit enterprises whose annual taxable income does
not exceed RMB1,000, the preferential income tax rate was 2.5%; for the annual taxable income exceeding RMB1,000 but not more than RMB3,000,
the preferential income tax rate was 5%.
For the For the
RMB RMB
(Unaudited) (Unaudited)
Current tax expense 4,095 50
Deferred tax benefit (323 ) (19 )
Total 3,772 31 </t>
        </is>
      </c>
    </row>
    <row r="5">
      <c r="A5" s="4" t="inlineStr">
        <is>
          <t>Schedule of Deferred Tax Assets</t>
        </is>
      </c>
      <c r="B5" s="4" t="inlineStr">
        <is>
          <t xml:space="preserve">Deferred income taxes reflect
the net tax effects of temporary differences between the carrying amount of assets and liabilities for financial reporting purposes and
the amounts used for income tax purposes. Significant components of the Group’s deferred tax assets were as follows:
As
of As of
RMB RMB
(Unaudited)
Deferred tax assets:
Allowance for doubtful accounts 8,617 7,811
Impairment loss on long-lived assets and long-term prepaid expenses 61,050 48,496
Impairment loss on long-term investments 15,980 10,498
Accrued Liabilities 9,465 16,768
Deductible temporary difference related to advertising expenses 4,617 4,633
Deferred subsidy income 512 289
Net operating loss carrying forwards 282,479 210,634
Total deferred tax assets 382,720 299,129
Less: valuation allowance (382,720 ) (299,129 )
Deferred tax assets, net — — </t>
        </is>
      </c>
    </row>
    <row r="6">
      <c r="A6" s="4" t="inlineStr">
        <is>
          <t>Schedule of Net Change in the Valuation Allowance of Deferred Tax Assets</t>
        </is>
      </c>
      <c r="B6" s="4" t="inlineStr">
        <is>
          <t xml:space="preserve">Net change in the valuation
allowance of deferred tax assets are summarized as follows:
RMB
Net change of valuation allowance of Deferred tax assets
Balance at December 31, 2021 401,539
Additions-change to tax expense 39,432
NOL Reductions/expirations (58,251 )
Balance at December 31, 2022 382,720
Additions-change to tax expense 10,539
NOL Reductions/expirations (94,130 )
Balance at June 30, 2023 (Unaudited) 299,129 </t>
        </is>
      </c>
    </row>
    <row r="7">
      <c r="A7" s="4" t="inlineStr">
        <is>
          <t>Schedule of Significant Components of Deferred Taxes Liability</t>
        </is>
      </c>
      <c r="B7" s="4" t="inlineStr">
        <is>
          <t xml:space="preserve">The significant components
of deferred taxes liability were as follows:
As of 2022 As of
RMB RMB
(Unaudited)
Deferred tax liabilities:
Acquired intangible assets 19 — </t>
        </is>
      </c>
    </row>
    <row r="8">
      <c r="A8" s="4" t="inlineStr">
        <is>
          <t>Schedule of Effective Tax Rate and Statutory Income Tax Rate</t>
        </is>
      </c>
      <c r="B8" s="4" t="inlineStr">
        <is>
          <t xml:space="preserve">The reconciliation of the
effective tax rate and the statutory income tax rate applicable to PRC operations was as follow:
For the For the
RMB RMB
(Unaudited) (Unaudited)
Loss before provision for income taxes and loss from equity method investment (247,970 ) (51,085 )
Income tax expense computed at an applicable tax rate of 25% (61,993 ) (12,771 )
Non-deductible expenses related to impairment of goodwill 10,753 —
Non-deductible expenses related to share-based compensation — 1,239
Effect of other non-deductible items 3,341 312
Effect of preferential tax rate 3,987 3,037
Effect of income tax rate difference in other jurisdictions 4,375 (2,325 )
Change in valuation allowance 43,309 10,539
Total 3,772 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40" customWidth="1" min="6" max="6"/>
    <col width="13" customWidth="1" min="7" max="7"/>
  </cols>
  <sheetData>
    <row r="1">
      <c r="A1" s="1" t="inlineStr">
        <is>
          <t>Unaudited Condensed Consolidated Statements of Operations ¥ in Thousands, $ in Thousands</t>
        </is>
      </c>
      <c r="C1" s="2" t="inlineStr">
        <is>
          <t>6 Months Ended</t>
        </is>
      </c>
    </row>
    <row r="2">
      <c r="C2" s="2" t="inlineStr">
        <is>
          <t>Jun. 30, 2023 CNY (¥) ¥ / shares shares</t>
        </is>
      </c>
      <c r="E2" s="2" t="inlineStr">
        <is>
          <t>Jun. 30, 2023 USD ($) $ / shares shares</t>
        </is>
      </c>
      <c r="F2" s="2" t="inlineStr">
        <is>
          <t>Jun. 30, 2022 CNY (¥) ¥ / shares shares</t>
        </is>
      </c>
    </row>
    <row r="3">
      <c r="A3" s="3" t="inlineStr">
        <is>
          <t>Revenue:</t>
        </is>
      </c>
      <c r="C3" s="4" t="inlineStr">
        <is>
          <t xml:space="preserve"> </t>
        </is>
      </c>
      <c r="E3" s="4" t="inlineStr">
        <is>
          <t xml:space="preserve"> </t>
        </is>
      </c>
      <c r="F3" s="4" t="inlineStr">
        <is>
          <t xml:space="preserve"> </t>
        </is>
      </c>
    </row>
    <row r="4">
      <c r="A4" s="4" t="inlineStr">
        <is>
          <t>Workspace membership revenue (including services provided to a related party of RMB346 and RMB5 for six months ended June 30, 2022 and 2023)</t>
        </is>
      </c>
      <c r="C4" s="5" t="n">
        <v>70793</v>
      </c>
      <c r="E4" s="6" t="n">
        <v>9763</v>
      </c>
      <c r="F4" s="5" t="n">
        <v>161336</v>
      </c>
    </row>
    <row r="5">
      <c r="A5" s="4" t="inlineStr">
        <is>
          <t>Marketing and branding service revenue (including services provided to a related party of RMB12,822 and RMB9,155 for six months ended June 30, 2022 and 2023)</t>
        </is>
      </c>
      <c r="C5" s="7" t="n">
        <v>154917</v>
      </c>
      <c r="E5" s="7" t="n">
        <v>21364</v>
      </c>
      <c r="F5" s="7" t="n">
        <v>98164</v>
      </c>
    </row>
    <row r="6">
      <c r="A6" s="4" t="inlineStr">
        <is>
          <t>Other service revenue (including services provided to related parties of RMB3,344 and RMB1,814 for six months ended June 30, 2022 and 2023)</t>
        </is>
      </c>
      <c r="C6" s="7" t="n">
        <v>44392</v>
      </c>
      <c r="E6" s="7" t="n">
        <v>6122</v>
      </c>
      <c r="F6" s="7" t="n">
        <v>37827</v>
      </c>
    </row>
    <row r="7">
      <c r="A7" s="4" t="inlineStr">
        <is>
          <t>Total revenue</t>
        </is>
      </c>
      <c r="C7" s="7" t="n">
        <v>270102</v>
      </c>
      <c r="E7" s="7" t="n">
        <v>37249</v>
      </c>
      <c r="F7" s="7" t="n">
        <v>297327</v>
      </c>
    </row>
    <row r="8">
      <c r="A8" s="3" t="inlineStr">
        <is>
          <t>Cost of revenue:</t>
        </is>
      </c>
      <c r="C8" s="4" t="inlineStr">
        <is>
          <t xml:space="preserve"> </t>
        </is>
      </c>
      <c r="E8" s="4" t="inlineStr">
        <is>
          <t xml:space="preserve"> </t>
        </is>
      </c>
      <c r="F8" s="4" t="inlineStr">
        <is>
          <t xml:space="preserve"> </t>
        </is>
      </c>
    </row>
    <row r="9">
      <c r="A9" s="4" t="inlineStr">
        <is>
          <t>Workspace membership (including services provided by related parties of RMB419 and RMB154 for six months ended June 30, 2022 and 2023)</t>
        </is>
      </c>
      <c r="C9" s="7" t="n">
        <v>-78640</v>
      </c>
      <c r="E9" s="7" t="n">
        <v>-10845</v>
      </c>
      <c r="F9" s="7" t="n">
        <v>-180925</v>
      </c>
    </row>
    <row r="10">
      <c r="A10" s="4" t="inlineStr">
        <is>
          <t>Marketing and branding service (including services provided by related parties of RMB4,269 and RMB46,385 for six months ended June 30, 2022 and 2023)</t>
        </is>
      </c>
      <c r="C10" s="7" t="n">
        <v>-151527</v>
      </c>
      <c r="E10" s="7" t="n">
        <v>-20897</v>
      </c>
      <c r="F10" s="7" t="n">
        <v>-97184</v>
      </c>
    </row>
    <row r="11">
      <c r="A11" s="4" t="inlineStr">
        <is>
          <t>Other services</t>
        </is>
      </c>
      <c r="C11" s="7" t="n">
        <v>-41708</v>
      </c>
      <c r="E11" s="7" t="n">
        <v>-5752</v>
      </c>
      <c r="F11" s="7" t="n">
        <v>-30277</v>
      </c>
    </row>
    <row r="12">
      <c r="A12" s="4" t="inlineStr">
        <is>
          <t>Total cost of revenue</t>
        </is>
      </c>
      <c r="C12" s="7" t="n">
        <v>-271875</v>
      </c>
      <c r="E12" s="7" t="n">
        <v>-37494</v>
      </c>
      <c r="F12" s="7" t="n">
        <v>-308386</v>
      </c>
    </row>
    <row r="13">
      <c r="A13" s="3" t="inlineStr">
        <is>
          <t>Operating expenses:</t>
        </is>
      </c>
      <c r="C13" s="4" t="inlineStr">
        <is>
          <t xml:space="preserve"> </t>
        </is>
      </c>
      <c r="E13" s="4" t="inlineStr">
        <is>
          <t xml:space="preserve"> </t>
        </is>
      </c>
      <c r="F13" s="4" t="inlineStr">
        <is>
          <t xml:space="preserve"> </t>
        </is>
      </c>
    </row>
    <row r="14">
      <c r="A14" s="4" t="inlineStr">
        <is>
          <t>Impairment loss on long-lived assets and long-term prepaid expenses</t>
        </is>
      </c>
      <c r="C14" s="7" t="n">
        <v>-25825</v>
      </c>
      <c r="E14" s="7" t="n">
        <v>-3561</v>
      </c>
      <c r="F14" s="7" t="n">
        <v>-97740</v>
      </c>
    </row>
    <row r="15">
      <c r="A15" s="4" t="inlineStr">
        <is>
          <t>Impairment loss on goodwill</t>
        </is>
      </c>
      <c r="C15" s="4" t="inlineStr">
        <is>
          <t xml:space="preserve"> </t>
        </is>
      </c>
      <c r="E15" s="4" t="inlineStr">
        <is>
          <t xml:space="preserve"> </t>
        </is>
      </c>
      <c r="F15" s="7" t="n">
        <v>-43011</v>
      </c>
    </row>
    <row r="16">
      <c r="A16" s="4" t="inlineStr">
        <is>
          <t>Sales and marketing expenses</t>
        </is>
      </c>
      <c r="C16" s="7" t="n">
        <v>-5343</v>
      </c>
      <c r="E16" s="7" t="n">
        <v>-737</v>
      </c>
      <c r="F16" s="7" t="n">
        <v>-14853</v>
      </c>
    </row>
    <row r="17">
      <c r="A17" s="4" t="inlineStr">
        <is>
          <t>General and administrative expenses</t>
        </is>
      </c>
      <c r="C17" s="7" t="n">
        <v>-38132</v>
      </c>
      <c r="E17" s="7" t="n">
        <v>-5259</v>
      </c>
      <c r="F17" s="7" t="n">
        <v>-75327</v>
      </c>
    </row>
    <row r="18">
      <c r="A18" s="4" t="inlineStr">
        <is>
          <t>Change in fair value of warrant liability</t>
        </is>
      </c>
      <c r="C18" s="7" t="n">
        <v>11346</v>
      </c>
      <c r="E18" s="7" t="n">
        <v>1565</v>
      </c>
      <c r="F18" s="7" t="n">
        <v>-16103</v>
      </c>
    </row>
    <row r="19">
      <c r="A19" s="4" t="inlineStr">
        <is>
          <t>Change in fair value of put option liability</t>
        </is>
      </c>
      <c r="C19" s="7" t="n">
        <v>222</v>
      </c>
      <c r="E19" s="7" t="n">
        <v>31</v>
      </c>
      <c r="F19" s="7" t="n">
        <v>201</v>
      </c>
    </row>
    <row r="20">
      <c r="A20" s="4" t="inlineStr">
        <is>
          <t>Loss from operations</t>
        </is>
      </c>
      <c r="C20" s="7" t="n">
        <v>-59505</v>
      </c>
      <c r="E20" s="7" t="n">
        <v>-8206</v>
      </c>
      <c r="F20" s="7" t="n">
        <v>-257892</v>
      </c>
    </row>
    <row r="21">
      <c r="A21" s="4" t="inlineStr">
        <is>
          <t>Interest expense, net</t>
        </is>
      </c>
      <c r="C21" s="7" t="n">
        <v>-95</v>
      </c>
      <c r="E21" s="7" t="n">
        <v>-14</v>
      </c>
      <c r="F21" s="7" t="n">
        <v>-5515</v>
      </c>
    </row>
    <row r="22">
      <c r="A22" s="4" t="inlineStr">
        <is>
          <t>Subsidy income</t>
        </is>
      </c>
      <c r="C22" s="7" t="n">
        <v>6629</v>
      </c>
      <c r="E22" s="7" t="n">
        <v>914</v>
      </c>
      <c r="F22" s="7" t="n">
        <v>2644</v>
      </c>
    </row>
    <row r="23">
      <c r="A23" s="4" t="inlineStr">
        <is>
          <t>Impairment loss on long-term investments</t>
        </is>
      </c>
      <c r="C23" s="7" t="n">
        <v>-13821</v>
      </c>
      <c r="E23" s="7" t="n">
        <v>-1906</v>
      </c>
      <c r="F23" s="4" t="inlineStr">
        <is>
          <t xml:space="preserve"> </t>
        </is>
      </c>
    </row>
    <row r="24">
      <c r="A24" s="4" t="inlineStr">
        <is>
          <t>(Loss)/gain on disposal of subsidiaries</t>
        </is>
      </c>
      <c r="C24" s="7" t="n">
        <v>34670</v>
      </c>
      <c r="E24" s="7" t="n">
        <v>4781</v>
      </c>
      <c r="F24" s="7" t="n">
        <v>-4498</v>
      </c>
    </row>
    <row r="25">
      <c r="A25" s="4" t="inlineStr">
        <is>
          <t>Other income/(expense), net</t>
        </is>
      </c>
      <c r="C25" s="7" t="n">
        <v>-18963</v>
      </c>
      <c r="E25" s="7" t="n">
        <v>-2615</v>
      </c>
      <c r="F25" s="7" t="n">
        <v>17291</v>
      </c>
    </row>
    <row r="26">
      <c r="A26" s="4" t="inlineStr">
        <is>
          <t>Loss before income taxes and loss from equity method investments</t>
        </is>
      </c>
      <c r="C26" s="7" t="n">
        <v>-51085</v>
      </c>
      <c r="E26" s="7" t="n">
        <v>-7046</v>
      </c>
      <c r="F26" s="7" t="n">
        <v>-247970</v>
      </c>
    </row>
    <row r="27">
      <c r="A27" s="4" t="inlineStr">
        <is>
          <t>Provision for income taxes</t>
        </is>
      </c>
      <c r="C27" s="7" t="n">
        <v>-31</v>
      </c>
      <c r="E27" s="7" t="n">
        <v>-4</v>
      </c>
      <c r="F27" s="7" t="n">
        <v>-3772</v>
      </c>
    </row>
    <row r="28">
      <c r="A28" s="4" t="inlineStr">
        <is>
          <t>Loss from equity method investment</t>
        </is>
      </c>
      <c r="C28" s="7" t="n">
        <v>-560</v>
      </c>
      <c r="E28" s="7" t="n">
        <v>-77</v>
      </c>
      <c r="F28" s="4" t="inlineStr">
        <is>
          <t xml:space="preserve"> </t>
        </is>
      </c>
    </row>
    <row r="29">
      <c r="A29" s="4" t="inlineStr">
        <is>
          <t>Net loss</t>
        </is>
      </c>
      <c r="C29" s="7" t="n">
        <v>-51676</v>
      </c>
      <c r="E29" s="7" t="n">
        <v>-7127</v>
      </c>
      <c r="F29" s="7" t="n">
        <v>-251742</v>
      </c>
    </row>
    <row r="30">
      <c r="A30" s="4" t="inlineStr">
        <is>
          <t>Less: Net loss attributable to noncontrolling interests</t>
        </is>
      </c>
      <c r="C30" s="7" t="n">
        <v>-13257</v>
      </c>
      <c r="E30" s="7" t="n">
        <v>-1828</v>
      </c>
      <c r="F30" s="7" t="n">
        <v>-22473</v>
      </c>
    </row>
    <row r="31">
      <c r="A31" s="4" t="inlineStr">
        <is>
          <t>Net loss attributable to Ucommune International Ltd</t>
        </is>
      </c>
      <c r="C31" s="5" t="n">
        <v>-38419</v>
      </c>
      <c r="E31" s="6" t="n">
        <v>-5299</v>
      </c>
      <c r="F31" s="5" t="n">
        <v>-229269</v>
      </c>
    </row>
    <row r="32">
      <c r="A32" s="3" t="inlineStr">
        <is>
          <t>Net loss per share attributable to ordinary shareholders of Ucommune International Ltd</t>
        </is>
      </c>
      <c r="C32" s="4" t="inlineStr">
        <is>
          <t xml:space="preserve"> </t>
        </is>
      </c>
      <c r="E32" s="4" t="inlineStr">
        <is>
          <t xml:space="preserve"> </t>
        </is>
      </c>
      <c r="F32" s="4" t="inlineStr">
        <is>
          <t xml:space="preserve"> </t>
        </is>
      </c>
    </row>
    <row r="33">
      <c r="A33" s="4" t="inlineStr">
        <is>
          <t>Basic (in Dollars per share and Yuan Renminbi per share) | (per share)</t>
        </is>
      </c>
      <c r="C33" s="9" t="n">
        <v>-7.21</v>
      </c>
      <c r="D33" s="4" t="inlineStr">
        <is>
          <t>[1]</t>
        </is>
      </c>
      <c r="E33" s="10" t="n">
        <v>-0.99</v>
      </c>
      <c r="F33" s="9" t="n">
        <v>-52.42</v>
      </c>
      <c r="G33" s="4" t="inlineStr">
        <is>
          <t>[1]</t>
        </is>
      </c>
    </row>
    <row r="34">
      <c r="A34" s="3" t="inlineStr">
        <is>
          <t>Weighted average shares used in calculating net loss per share</t>
        </is>
      </c>
      <c r="C34" s="4" t="inlineStr">
        <is>
          <t xml:space="preserve"> </t>
        </is>
      </c>
      <c r="E34" s="4" t="inlineStr">
        <is>
          <t xml:space="preserve"> </t>
        </is>
      </c>
      <c r="F34" s="4" t="inlineStr">
        <is>
          <t xml:space="preserve"> </t>
        </is>
      </c>
    </row>
    <row r="35">
      <c r="A35" s="4" t="inlineStr">
        <is>
          <t>Basic (in Shares)</t>
        </is>
      </c>
      <c r="B35" s="4" t="inlineStr">
        <is>
          <t>[1]</t>
        </is>
      </c>
      <c r="C35" s="7" t="n">
        <v>5326589</v>
      </c>
      <c r="E35" s="7" t="n">
        <v>5326589</v>
      </c>
      <c r="F35" s="7" t="n">
        <v>4373728</v>
      </c>
    </row>
    <row r="36"/>
    <row r="37">
      <c r="A37" s="4" t="inlineStr">
        <is>
          <t>[1] During the six months ended June 30, 2022 and 2023, the Group has nil</t>
        </is>
      </c>
    </row>
  </sheetData>
  <mergeCells count="6">
    <mergeCell ref="A1:B2"/>
    <mergeCell ref="C1:G1"/>
    <mergeCell ref="C2:D2"/>
    <mergeCell ref="F2:G2"/>
    <mergeCell ref="A36:F36"/>
    <mergeCell ref="A37:F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 (Tables) [Line Items]</t>
        </is>
      </c>
      <c r="B3" s="4" t="inlineStr">
        <is>
          <t xml:space="preserve"> </t>
        </is>
      </c>
    </row>
    <row r="4">
      <c r="A4" s="4" t="inlineStr">
        <is>
          <t>Schedule of Fair Value of Option Granted Was Estimated on the Date of Grant Using the Binominal Option- Pricing Model</t>
        </is>
      </c>
      <c r="B4" s="4" t="inlineStr">
        <is>
          <t xml:space="preserve">The fair value of option
granted was estimated on the date of grant using the binominal option- pricing model with the following assumptions used for grants during
the applicable periods:
For the years ended For the six months ended
2019 2020 2022 2023
RMB RMB RMB RMB
Risk-free interest rate 1.80 % 0.66% – 0.71 % 1.74 % 3.54 %
Volatility 37.34 % 22.67% – 35.44 % 109.99 % 102.39 %
Dividend yield — — — —
Life of options (in years) 10 10 10 10
Fair value of underlying ordinary shares 830.20 689.40 81.59 0.65 </t>
        </is>
      </c>
    </row>
    <row r="5">
      <c r="A5" s="4" t="inlineStr">
        <is>
          <t>Schedule of Options Activities</t>
        </is>
      </c>
      <c r="B5" s="4" t="inlineStr">
        <is>
          <t xml:space="preserve">A summary of options activities
during the six months ended June 30, 2023 is presented below:
Number of options Weighted average Weighted average grant Weighted Aggregate
Options outstanding at December 31, 2021 298,293 0.004 812.60 7.84 26,237
Granted 15,000 0.004 81.59
Exercised (17,279 ) 0.004 677.45
Forfeited (840 ) 0.004 830.26
Options outstanding at December 31, 2022 295,174 0.004 783.36 6.93 3,028
Granted 450,000 0.004 4.52
Exercised (200,000 ) 0.004 4.52
Forfeited (1,715 ) 0.004 830.26
Options outstanding at June 30, 2023 543,459 0.004 424.93 8.02 2,170
Options vested and expected to vest as of June 30, 2023 543,459 0.004 424.93 8.02 2,170
Options exercisable as of June 30, 2023 457,635 0.004 349.62 8.35 1,848 </t>
        </is>
      </c>
    </row>
    <row r="6">
      <c r="A6" s="4" t="inlineStr">
        <is>
          <t>Schedule of the Fair Values of the Options Granted</t>
        </is>
      </c>
      <c r="B6" s="4" t="inlineStr">
        <is>
          <t>The fair values of the options
granted for the six months ended June 30, 2023 are as follows:
For the
RMB
(Unaudited)
Weighted average grant date fair value of option per share 4.52
Aggregate grant date fair value of options* 2,037 * In connection with the SPAC transaction effective date on November 17, 2020, the Company adopted the 2020 Plan and replace the 2019 Plan. Therefore, the aggregated grant date fair value of options for the year ended December 31, 2019 of RMB575,788 was replaced by RMB275,402. The aggregated grant date fair value of options granted in 2020 was RMB98,430.</t>
        </is>
      </c>
    </row>
    <row r="7">
      <c r="A7" s="4" t="inlineStr">
        <is>
          <t>Schedule of Share-Based Compensation Expense</t>
        </is>
      </c>
      <c r="B7" s="4" t="inlineStr">
        <is>
          <t xml:space="preserve">Total share-based compensation
expense of the above mentioned incentive plan for the six months ended June 30, 2022 and 2023 were as follows:
For the
2022 2023
(Unaudited) (Unaudited)
Cost of revenue 6,438 462
Selling and marketing 3,420 786
General and administrative 12,738 3,706
Total share-based compensation expense 22,596 4,954 </t>
        </is>
      </c>
    </row>
    <row r="8">
      <c r="A8" s="4" t="inlineStr">
        <is>
          <t>Fair Value, Inputs, Level 3 [Member]</t>
        </is>
      </c>
      <c r="B8" s="4" t="inlineStr">
        <is>
          <t xml:space="preserve"> </t>
        </is>
      </c>
    </row>
    <row r="9">
      <c r="A9" s="3" t="inlineStr">
        <is>
          <t>Share-Based Compensation (Tables) [Line Items]</t>
        </is>
      </c>
      <c r="B9" s="4" t="inlineStr">
        <is>
          <t xml:space="preserve"> </t>
        </is>
      </c>
    </row>
    <row r="10">
      <c r="A10" s="4" t="inlineStr">
        <is>
          <t>Schedule of Significant Unobservable Inputs that are Classified as Level 3 in the Fair Value Hierarchy</t>
        </is>
      </c>
      <c r="B10" s="4" t="inlineStr">
        <is>
          <t xml:space="preserve">The Company accounted for
the Earnout Shares as share-based compensation under ASC 718. The Company determined the fair value of the earn-out shares using
binomial model, which includes significant unobservable inputs that are classified as level 3 in the fair value hierarchy. Assumptions
used to estimate the fair values of the share options granted or modified were as follows:
For the years
RMB
Risk-free interest rate 0.10% – 0.24 %
Volatility 29.80% – 32.58 %
Dividend yield —
Life (in years) 0.45 – 2.45
Fair value of the underlying ordinary shares (USD) 163.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Schedule of Basic and Diluted Net Loss Per Share</t>
        </is>
      </c>
      <c r="B4" s="4" t="inlineStr">
        <is>
          <t>Basic and diluted net loss
per share for each of the year presented were calculated as follows:
For the For the
RMB RMB
(Unaudited) (Unaudited)
Numerator:
Net loss attributable to Ucommune International Ltd’s shareholders (229,269 ) (38,419 )
Denominator:
Weighted average ordinary shares used in computing basic and diluted loss per share* 4,373,728 5,326,589
Basic and diluted net loss per share* (52.42 ) (7.21 ) * During the six months ended June 30, 2022 and 2023, the Group has n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6 Months Ended</t>
        </is>
      </c>
    </row>
    <row r="2">
      <c r="B2" s="2" t="inlineStr">
        <is>
          <t>Jun. 30, 2023</t>
        </is>
      </c>
    </row>
    <row r="3">
      <c r="A3" s="3" t="inlineStr">
        <is>
          <t>Related Parties Balances and Transactions [Abstract]</t>
        </is>
      </c>
      <c r="B3" s="4" t="inlineStr">
        <is>
          <t xml:space="preserve"> </t>
        </is>
      </c>
    </row>
    <row r="4">
      <c r="A4" s="4" t="inlineStr">
        <is>
          <t>Schedule of Related Party Balances</t>
        </is>
      </c>
      <c r="B4" s="4" t="inlineStr">
        <is>
          <t>The Group had the following
related party balances:
Relationship Notes As of As of
RMB RMB
(Unaudited)
Amounts due from related parties:
Guangdong Advertising Co., Ltd. (d) (i) 3,655 430
Guangdong Marketing Advertising Group (e) (i) — 9,149
Youxiang Group (c) (ii) 17,912 17,191
Others (iii) 231 229
21,798 26,999
Relationship Notes As of As of
RMB RMB
(Unaudited)
Amounts due to related parties:
Youxiang Group (c) (iv) 1,429 1,712
Angela Bai (a) (v) 12,270 5,381
Guangdong Advertising Co., Ltd. (d) (vi) — 7,482
Guangdong Marketing Advertising Group (e) (vi) 25,152 —
Others (vii) 2,383 2,255
41,234 16,830
(i) Amounts
due from Guangdong Advertising Co., Ltd. and Guangdong Marketing Advertising Group are marketing service fee receivable, the age of the
balances was within six months.
(ii) Amounts
due from Youxiang Group are construction fee and rental deposits.
(iii) Amounts
due from others are operating management fees and prepaid marketing service fee. (iv) Amounts due to Youxiang Group are accrued lease expenses, property management expenses and borrowing with annual interest rate of 4.785%, the borrowing was fully settled by the transaction of disposal of a property to Youxiang Group in 2022.
(v) In
September 2022, Angela Bai, spouse of Dr. Daqing Mao, entered into two loan agreements of RMB3,500 and RMB8,500 with the Group, respectively.
One loan had an interest rate of 8.0% per annum with a maturity date of March 18, 2023, and the other had an interest rate of 8.0% per
annum with a maturity date of September 20, 2023. Pursuant to the loan agreements, the loan must be repaid within 90 days of the maturity
date. The Group has repaid RMB1,000 in April 2023 and RMB6,300 in May 2023.
(vi) Amounts
due to Guangdong Advertising Co., Ltd. and Guangdong Marketing Advertising Group are accounts payable for advertisement distribution
services.
(vii) Amounts
due to others are loan received from Dr. Daqing Mao and investment principal due to a shareholder under control of Angela Bai.</t>
        </is>
      </c>
    </row>
    <row r="5">
      <c r="A5" s="4" t="inlineStr">
        <is>
          <t>Schedule of Related Party Transactions</t>
        </is>
      </c>
      <c r="B5" s="4" t="inlineStr">
        <is>
          <t>Six months Ended Six months Ended
Relationship Notes RMB RMB
(Unaudited) (Unaudited)
Youxiang Group (c) (i) 419 154
Guangdong Advertising Co., Ltd. (d) (i) 444 349
Six months Ended Six months Ended
Relationship Notes RMB RMB
(Unaudited) (Unaudited)
Youxiang Group (c) (ii) 3,690 1,819
Guangdong Advertising Co., Ltd. (d) (iii) 12,822 9,155
Six months Ended Six months Ended
Relationship Notes RMB RMB
(Unaudited) (Unaudited)
Youxiang Group (c) (iv) 3,503 758
Six months Ended Six months Ended
Relationship Notes RMB RMB
(Unaudited) (Unaudited)
Guangdong Advertising Co., Ltd. (d) (v) 428 552
Guangdong Advertising Marketing Group (e) (v) 3,841 45,833 (i) The amount represents rental expense for the operating lease to Youxiang Group and Guangdong Advertising Co., Ltd.. (ii) The amount represents consulting, construction and designing services, and workspace membership service provided to Youxiang Group. (iii) The amount represents marketing services provided to Guangdong Advertising Co., Ltd. (iv) The amount represents property management services provided by Youxiang Group. (v) The amount represents advertisement distribution services provided by these related par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chedule of Long-Lived Assets</t>
        </is>
      </c>
      <c r="B4" s="4" t="inlineStr">
        <is>
          <t>The Group primarily operates
in the PRC and substantially all of the Group’s long-lived assets are located in the PRC. The Group’s CODM evaluates
performance based on each operating segment’s revenue and costs of revenue (excluding impairment loss). Revenues and cost of revenue
(excluding impairment loss) by segment are presented below.
For the For the
RMB RMB
(Unaudited) (Unaudited)
Revenue:
Workspace membership 161,336 70,793
Marketing and branding services 98,164 154,917
Other services 37,827 44,392
Total revenue 297,327 270,102
Cost of revenue (excluding impairment loss)
Workspace membership (180,925 ) (78,640 )
Marketing and branding services (97,184 ) (151,527 )
Other services (30,277 ) (41,708 )
Total cost of revenue (excluding impairment loss) (308,386 ) (271,8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16" customWidth="1" min="3" max="3"/>
  </cols>
  <sheetData>
    <row r="1">
      <c r="A1" s="1" t="inlineStr">
        <is>
          <t>Organizations and Principal Activities (Details)</t>
        </is>
      </c>
      <c r="B1" s="2" t="inlineStr">
        <is>
          <t>6 Months Ended</t>
        </is>
      </c>
      <c r="C1" s="2" t="inlineStr">
        <is>
          <t>12 Months Ended</t>
        </is>
      </c>
    </row>
    <row r="2">
      <c r="B2" s="2" t="inlineStr">
        <is>
          <t>Jun. 30, 2023</t>
        </is>
      </c>
      <c r="C2" s="2" t="inlineStr">
        <is>
          <t>Dec. 31, 2022</t>
        </is>
      </c>
    </row>
    <row r="3">
      <c r="A3" s="3" t="inlineStr">
        <is>
          <t>Organizations and Principal Activities [Abstract]</t>
        </is>
      </c>
      <c r="B3" s="4" t="inlineStr">
        <is>
          <t xml:space="preserve"> </t>
        </is>
      </c>
      <c r="C3" s="4" t="inlineStr">
        <is>
          <t xml:space="preserve"> </t>
        </is>
      </c>
    </row>
    <row r="4">
      <c r="A4" s="4" t="inlineStr">
        <is>
          <t>Common Stock, Conversion Basis</t>
        </is>
      </c>
      <c r="B4" s="4" t="inlineStr">
        <is>
          <t>(i) 20,000,000 Class A Ordinary Shares of a par value of US$0.002 each and (ii) 5,000,000
Class B Ordinary Shares of a par value of US$0.002 each. Each Class A ordinary share is entitled to one vote, and each Class B ordinary
share is entitled to 35 votes, voting together as one class.</t>
        </is>
      </c>
      <c r="C4" s="4" t="inlineStr">
        <is>
          <t xml:space="preserve"> </t>
        </is>
      </c>
    </row>
    <row r="5">
      <c r="A5" s="4" t="inlineStr">
        <is>
          <t>ViEs assets percentage</t>
        </is>
      </c>
      <c r="B5" s="11" t="n">
        <v>0.966</v>
      </c>
      <c r="C5" s="11" t="n">
        <v>0.989</v>
      </c>
    </row>
    <row r="6">
      <c r="A6" s="4" t="inlineStr">
        <is>
          <t>VIEs liabilities percentage</t>
        </is>
      </c>
      <c r="B6" s="12" t="n">
        <v>0.97</v>
      </c>
      <c r="C6" s="11" t="n">
        <v>0.9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s and Principal Activities (Details) - Schedule of Consolidated Financial Statements - Subsidiaries [Member] ¥ in Thousands, $ in Thousands</t>
        </is>
      </c>
      <c r="B1" s="2" t="inlineStr">
        <is>
          <t>Jun. 30, 2023 CNY (¥)</t>
        </is>
      </c>
      <c r="C1" s="2" t="inlineStr">
        <is>
          <t>Jun. 30, 2023 USD ($)</t>
        </is>
      </c>
      <c r="D1" s="2" t="inlineStr">
        <is>
          <t>Dec. 31, 2022 CNY (¥)</t>
        </is>
      </c>
    </row>
    <row r="2">
      <c r="A2" s="3" t="inlineStr">
        <is>
          <t>Organizations and Principal Activities (Details) - Schedule of Consolidated Financial Statements [Line Items]</t>
        </is>
      </c>
      <c r="B2" s="4" t="inlineStr">
        <is>
          <t xml:space="preserve"> </t>
        </is>
      </c>
      <c r="C2" s="4" t="inlineStr">
        <is>
          <t xml:space="preserve"> </t>
        </is>
      </c>
      <c r="D2" s="4" t="inlineStr">
        <is>
          <t xml:space="preserve"> </t>
        </is>
      </c>
    </row>
    <row r="3">
      <c r="A3" s="4" t="inlineStr">
        <is>
          <t>Cash and cash equivalents</t>
        </is>
      </c>
      <c r="B3" s="5" t="n">
        <v>45851</v>
      </c>
      <c r="C3" s="6" t="n">
        <v>6323</v>
      </c>
      <c r="D3" s="5" t="n">
        <v>46886</v>
      </c>
    </row>
    <row r="4">
      <c r="A4" s="4" t="inlineStr">
        <is>
          <t>Other current assets</t>
        </is>
      </c>
      <c r="B4" s="7" t="n">
        <v>247577</v>
      </c>
      <c r="C4" s="7" t="n">
        <v>34142</v>
      </c>
      <c r="D4" s="7" t="n">
        <v>316832</v>
      </c>
    </row>
    <row r="5">
      <c r="A5" s="4" t="inlineStr">
        <is>
          <t>Total current assets</t>
        </is>
      </c>
      <c r="B5" s="7" t="n">
        <v>293428</v>
      </c>
      <c r="C5" s="7" t="n">
        <v>40465</v>
      </c>
      <c r="D5" s="7" t="n">
        <v>363718</v>
      </c>
    </row>
    <row r="6">
      <c r="A6" s="4" t="inlineStr">
        <is>
          <t>Property and equipment, net</t>
        </is>
      </c>
      <c r="B6" s="7" t="n">
        <v>88743</v>
      </c>
      <c r="C6" s="7" t="n">
        <v>12238</v>
      </c>
      <c r="D6" s="7" t="n">
        <v>131291</v>
      </c>
    </row>
    <row r="7">
      <c r="A7" s="4" t="inlineStr">
        <is>
          <t>Right-of-use assets, net</t>
        </is>
      </c>
      <c r="B7" s="7" t="n">
        <v>204298</v>
      </c>
      <c r="C7" s="7" t="n">
        <v>28174</v>
      </c>
      <c r="D7" s="7" t="n">
        <v>319263</v>
      </c>
    </row>
    <row r="8">
      <c r="A8" s="4" t="inlineStr">
        <is>
          <t>Other non-current assets</t>
        </is>
      </c>
      <c r="B8" s="7" t="n">
        <v>137741</v>
      </c>
      <c r="C8" s="7" t="n">
        <v>18995</v>
      </c>
      <c r="D8" s="7" t="n">
        <v>213182</v>
      </c>
    </row>
    <row r="9">
      <c r="A9" s="4" t="inlineStr">
        <is>
          <t>Total non-current assets</t>
        </is>
      </c>
      <c r="B9" s="7" t="n">
        <v>430782</v>
      </c>
      <c r="C9" s="7" t="n">
        <v>59407</v>
      </c>
      <c r="D9" s="7" t="n">
        <v>663736</v>
      </c>
    </row>
    <row r="10">
      <c r="A10" s="4" t="inlineStr">
        <is>
          <t>TOTAL ASSETS</t>
        </is>
      </c>
      <c r="B10" s="7" t="n">
        <v>724210</v>
      </c>
      <c r="C10" s="7" t="n">
        <v>99872</v>
      </c>
      <c r="D10" s="7" t="n">
        <v>1027454</v>
      </c>
    </row>
    <row r="11">
      <c r="A11" s="4" t="inlineStr">
        <is>
          <t>Accounts payable</t>
        </is>
      </c>
      <c r="B11" s="7" t="n">
        <v>227068</v>
      </c>
      <c r="C11" s="7" t="n">
        <v>31314</v>
      </c>
      <c r="D11" s="7" t="n">
        <v>273813</v>
      </c>
    </row>
    <row r="12">
      <c r="A12" s="4" t="inlineStr">
        <is>
          <t>Lease liabilities, current</t>
        </is>
      </c>
      <c r="B12" s="7" t="n">
        <v>88795</v>
      </c>
      <c r="C12" s="7" t="n">
        <v>12245</v>
      </c>
      <c r="D12" s="7" t="n">
        <v>162791</v>
      </c>
    </row>
    <row r="13">
      <c r="A13" s="4" t="inlineStr">
        <is>
          <t>Other current liabilities</t>
        </is>
      </c>
      <c r="B13" s="7" t="n">
        <v>249311</v>
      </c>
      <c r="C13" s="7" t="n">
        <v>34382</v>
      </c>
      <c r="D13" s="7" t="n">
        <v>318570</v>
      </c>
    </row>
    <row r="14">
      <c r="A14" s="4" t="inlineStr">
        <is>
          <t>Total current liabilities</t>
        </is>
      </c>
      <c r="B14" s="7" t="n">
        <v>565174</v>
      </c>
      <c r="C14" s="7" t="n">
        <v>77941</v>
      </c>
      <c r="D14" s="7" t="n">
        <v>755174</v>
      </c>
    </row>
    <row r="15">
      <c r="A15" s="4" t="inlineStr">
        <is>
          <t>Lease liabilities, non-current</t>
        </is>
      </c>
      <c r="B15" s="7" t="n">
        <v>121194</v>
      </c>
      <c r="C15" s="7" t="n">
        <v>16713</v>
      </c>
      <c r="D15" s="7" t="n">
        <v>153298</v>
      </c>
    </row>
    <row r="16">
      <c r="A16" s="4" t="inlineStr">
        <is>
          <t>Other non-current liabilities</t>
        </is>
      </c>
      <c r="B16" s="7" t="n">
        <v>9275</v>
      </c>
      <c r="C16" s="7" t="n">
        <v>1279</v>
      </c>
      <c r="D16" s="7" t="n">
        <v>9297</v>
      </c>
    </row>
    <row r="17">
      <c r="A17" s="4" t="inlineStr">
        <is>
          <t>Total non-current liabilities</t>
        </is>
      </c>
      <c r="B17" s="7" t="n">
        <v>130469</v>
      </c>
      <c r="C17" s="7" t="n">
        <v>17992</v>
      </c>
      <c r="D17" s="7" t="n">
        <v>162595</v>
      </c>
    </row>
    <row r="18">
      <c r="A18" s="4" t="inlineStr">
        <is>
          <t>Total liabilities</t>
        </is>
      </c>
      <c r="B18" s="5" t="n">
        <v>695643</v>
      </c>
      <c r="C18" s="6" t="n">
        <v>95933</v>
      </c>
      <c r="D18" s="5" t="n">
        <v>9177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s and Principal Activities (Details) - Schedule of Consolidated Financial Statements of Revenue - Subsidiaries [Member] ¥ in Thousands, $ in Thousands</t>
        </is>
      </c>
      <c r="B1" s="2" t="inlineStr">
        <is>
          <t>6 Months Ended</t>
        </is>
      </c>
    </row>
    <row r="2">
      <c r="B2" s="2" t="inlineStr">
        <is>
          <t>Jun. 30, 2023 CNY (¥)</t>
        </is>
      </c>
      <c r="C2" s="2" t="inlineStr">
        <is>
          <t>Jun. 30, 2023 USD ($)</t>
        </is>
      </c>
      <c r="D2" s="2" t="inlineStr">
        <is>
          <t>Jun. 30, 2022 CNY (¥)</t>
        </is>
      </c>
    </row>
    <row r="3">
      <c r="A3" s="3" t="inlineStr">
        <is>
          <t>Organizations and Principal Activities (Details) - Schedule of Consolidated Financial Statements of Revenue [Line Items]</t>
        </is>
      </c>
      <c r="B3" s="4" t="inlineStr">
        <is>
          <t xml:space="preserve"> </t>
        </is>
      </c>
      <c r="C3" s="4" t="inlineStr">
        <is>
          <t xml:space="preserve"> </t>
        </is>
      </c>
      <c r="D3" s="4" t="inlineStr">
        <is>
          <t xml:space="preserve"> </t>
        </is>
      </c>
    </row>
    <row r="4">
      <c r="A4" s="4" t="inlineStr">
        <is>
          <t>Net revenues</t>
        </is>
      </c>
      <c r="B4" s="5" t="n">
        <v>270102</v>
      </c>
      <c r="C4" s="6" t="n">
        <v>37249</v>
      </c>
      <c r="D4" s="5" t="n">
        <v>283515</v>
      </c>
    </row>
    <row r="5">
      <c r="A5" s="4" t="inlineStr">
        <is>
          <t>Net loss</t>
        </is>
      </c>
      <c r="B5" s="7" t="n">
        <v>-50016</v>
      </c>
      <c r="C5" s="7" t="n">
        <v>-6898</v>
      </c>
      <c r="D5" s="7" t="n">
        <v>-198796</v>
      </c>
    </row>
    <row r="6">
      <c r="A6" s="4" t="inlineStr">
        <is>
          <t>Net cash (used in)/ provided by operating activities</t>
        </is>
      </c>
      <c r="B6" s="7" t="n">
        <v>22125</v>
      </c>
      <c r="C6" s="7" t="n">
        <v>3051</v>
      </c>
      <c r="D6" s="7" t="n">
        <v>-14274</v>
      </c>
    </row>
    <row r="7">
      <c r="A7" s="4" t="inlineStr">
        <is>
          <t>Net cash used in investing activities</t>
        </is>
      </c>
      <c r="B7" s="7" t="n">
        <v>-4668</v>
      </c>
      <c r="C7" s="7" t="n">
        <v>-644</v>
      </c>
      <c r="D7" s="7" t="n">
        <v>-33060</v>
      </c>
    </row>
    <row r="8">
      <c r="A8" s="4" t="inlineStr">
        <is>
          <t>Net cash used in financing activities</t>
        </is>
      </c>
      <c r="B8" s="5" t="n">
        <v>-18492</v>
      </c>
      <c r="C8" s="6" t="n">
        <v>-2550</v>
      </c>
      <c r="D8" s="5" t="n">
        <v>-1795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22" customWidth="1" min="2" max="2"/>
    <col width="80" customWidth="1" min="3" max="3"/>
    <col width="22" customWidth="1" min="4" max="4"/>
    <col width="22" customWidth="1" min="5" max="5"/>
    <col width="22" customWidth="1" min="6" max="6"/>
  </cols>
  <sheetData>
    <row r="1">
      <c r="A1" s="1" t="inlineStr">
        <is>
          <t>Significant Accounting Policies (Details) ¥ in Thousands, $ in Thousands</t>
        </is>
      </c>
      <c r="C1" s="2" t="inlineStr">
        <is>
          <t>6 Months Ended</t>
        </is>
      </c>
      <c r="E1" s="2" t="inlineStr">
        <is>
          <t>12 Months Ended</t>
        </is>
      </c>
    </row>
    <row r="2">
      <c r="B2" s="2" t="inlineStr">
        <is>
          <t>Jan. 01, 2023 CNY (¥)</t>
        </is>
      </c>
      <c r="C2" s="2" t="inlineStr">
        <is>
          <t>Jun. 30, 2023 CNY (¥)</t>
        </is>
      </c>
      <c r="D2" s="2" t="inlineStr">
        <is>
          <t>Jun. 30, 2022 CNY (¥)</t>
        </is>
      </c>
      <c r="E2" s="2" t="inlineStr">
        <is>
          <t>Dec. 31, 2022 CNY (¥)</t>
        </is>
      </c>
      <c r="F2" s="2" t="inlineStr">
        <is>
          <t>Jun. 30, 2023 USD ($)</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t>
        </is>
      </c>
      <c r="B4" s="4" t="inlineStr">
        <is>
          <t xml:space="preserve"> </t>
        </is>
      </c>
      <c r="C4" s="5" t="n">
        <v>52000</v>
      </c>
      <c r="D4" s="4" t="inlineStr">
        <is>
          <t xml:space="preserve"> </t>
        </is>
      </c>
      <c r="E4" s="5" t="n">
        <v>323000</v>
      </c>
      <c r="F4" s="4" t="inlineStr">
        <is>
          <t xml:space="preserve"> </t>
        </is>
      </c>
    </row>
    <row r="5">
      <c r="A5" s="4" t="inlineStr">
        <is>
          <t>Net cash used in operating activities</t>
        </is>
      </c>
      <c r="B5" s="4" t="inlineStr">
        <is>
          <t xml:space="preserve"> </t>
        </is>
      </c>
      <c r="C5" s="4" t="inlineStr">
        <is>
          <t xml:space="preserve"> </t>
        </is>
      </c>
      <c r="D5" s="4" t="inlineStr">
        <is>
          <t xml:space="preserve"> </t>
        </is>
      </c>
      <c r="E5" s="7" t="n">
        <v>176000</v>
      </c>
      <c r="F5" s="4" t="inlineStr">
        <is>
          <t xml:space="preserve"> </t>
        </is>
      </c>
    </row>
    <row r="6">
      <c r="A6" s="4" t="inlineStr">
        <is>
          <t>Accumulated deficit</t>
        </is>
      </c>
      <c r="B6" s="4" t="inlineStr">
        <is>
          <t xml:space="preserve"> </t>
        </is>
      </c>
      <c r="C6" s="7" t="n">
        <v>4574000</v>
      </c>
      <c r="D6" s="4" t="inlineStr">
        <is>
          <t xml:space="preserve"> </t>
        </is>
      </c>
      <c r="E6" s="4" t="inlineStr">
        <is>
          <t xml:space="preserve"> </t>
        </is>
      </c>
      <c r="F6" s="4" t="inlineStr">
        <is>
          <t xml:space="preserve"> </t>
        </is>
      </c>
    </row>
    <row r="7">
      <c r="A7" s="4" t="inlineStr">
        <is>
          <t>Cash and cash equivalents</t>
        </is>
      </c>
      <c r="B7" s="4" t="inlineStr">
        <is>
          <t xml:space="preserve"> </t>
        </is>
      </c>
      <c r="C7" s="7" t="n">
        <v>58274</v>
      </c>
      <c r="D7" s="4" t="inlineStr">
        <is>
          <t xml:space="preserve"> </t>
        </is>
      </c>
      <c r="E7" s="7" t="n">
        <v>53245</v>
      </c>
      <c r="F7" s="6" t="n">
        <v>8036</v>
      </c>
    </row>
    <row r="8">
      <c r="A8" s="4" t="inlineStr">
        <is>
          <t>Impairment loss on right of us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 on property plant equipment</t>
        </is>
      </c>
      <c r="B9" s="4" t="inlineStr">
        <is>
          <t xml:space="preserve"> </t>
        </is>
      </c>
      <c r="C9" s="4" t="inlineStr">
        <is>
          <t xml:space="preserve"> </t>
        </is>
      </c>
      <c r="D9" s="7" t="n">
        <v>312</v>
      </c>
      <c r="E9" s="4" t="inlineStr">
        <is>
          <t xml:space="preserve"> </t>
        </is>
      </c>
      <c r="F9" s="4" t="inlineStr">
        <is>
          <t xml:space="preserve"> </t>
        </is>
      </c>
    </row>
    <row r="10">
      <c r="A10" s="4" t="inlineStr">
        <is>
          <t>Impairment loss on intangible assets</t>
        </is>
      </c>
      <c r="B10" s="4" t="inlineStr">
        <is>
          <t xml:space="preserve"> </t>
        </is>
      </c>
      <c r="C10" s="4" t="inlineStr">
        <is>
          <t xml:space="preserve"> </t>
        </is>
      </c>
      <c r="D10" s="7" t="n">
        <v>8808</v>
      </c>
      <c r="E10" s="4" t="inlineStr">
        <is>
          <t xml:space="preserve"> </t>
        </is>
      </c>
      <c r="F10" s="4" t="inlineStr">
        <is>
          <t xml:space="preserve"> </t>
        </is>
      </c>
    </row>
    <row r="11">
      <c r="A11" s="4" t="inlineStr">
        <is>
          <t>Impairment losses on other non-current assets</t>
        </is>
      </c>
      <c r="B11" s="4" t="inlineStr">
        <is>
          <t xml:space="preserve"> </t>
        </is>
      </c>
      <c r="C11" s="5" t="n">
        <v>25825</v>
      </c>
      <c r="D11" s="5" t="n">
        <v>88620</v>
      </c>
      <c r="E11" s="4" t="inlineStr">
        <is>
          <t xml:space="preserve"> </t>
        </is>
      </c>
      <c r="F11" s="4" t="inlineStr">
        <is>
          <t xml:space="preserve"> </t>
        </is>
      </c>
    </row>
    <row r="12">
      <c r="A12" s="4" t="inlineStr">
        <is>
          <t>Convenience translation, description</t>
        </is>
      </c>
      <c r="B12" s="4" t="inlineStr">
        <is>
          <t xml:space="preserve"> </t>
        </is>
      </c>
      <c r="C12" s="4" t="inlineStr">
        <is>
          <t>Translations of balances in the consolidated balance sheets and the related consolidated statements
of operations, comprehensive loss, change in shareholders’ equity and cash flows from RMB into US dollars as of and for the six
months ended June 30, 2023 are solely for the convenience of the readers and were calculated at the rate of USD1.00=RMB7.2513 representing
the noon buying rate set forth in the H.10 statistical release of the U.S. Federal Reserve Board on June 30, 2023.</t>
        </is>
      </c>
      <c r="D12" s="4" t="inlineStr">
        <is>
          <t xml:space="preserve"> </t>
        </is>
      </c>
      <c r="E12" s="4" t="inlineStr">
        <is>
          <t xml:space="preserve"> </t>
        </is>
      </c>
      <c r="F12" s="4" t="inlineStr">
        <is>
          <t xml:space="preserve"> </t>
        </is>
      </c>
    </row>
    <row r="13">
      <c r="A13" s="4" t="inlineStr">
        <is>
          <t>Credit losses</t>
        </is>
      </c>
      <c r="B13" s="5" t="n">
        <v>6223</v>
      </c>
      <c r="C13" s="5" t="n">
        <v>8593</v>
      </c>
      <c r="D13" s="4" t="inlineStr">
        <is>
          <t xml:space="preserve"> </t>
        </is>
      </c>
      <c r="E13" s="7" t="n">
        <v>861</v>
      </c>
      <c r="F13" s="4" t="inlineStr">
        <is>
          <t xml:space="preserve"> </t>
        </is>
      </c>
    </row>
    <row r="14">
      <c r="A14" s="4" t="inlineStr">
        <is>
          <t>Accounts receivable</t>
        </is>
      </c>
      <c r="B14" s="7" t="n">
        <v>85</v>
      </c>
      <c r="C14" s="4" t="inlineStr">
        <is>
          <t xml:space="preserve"> </t>
        </is>
      </c>
      <c r="D14" s="4" t="inlineStr">
        <is>
          <t xml:space="preserve"> </t>
        </is>
      </c>
      <c r="E14" s="4" t="inlineStr">
        <is>
          <t xml:space="preserve"> </t>
        </is>
      </c>
      <c r="F14" s="4" t="inlineStr">
        <is>
          <t xml:space="preserve"> </t>
        </is>
      </c>
    </row>
    <row r="15">
      <c r="A15" s="4" t="inlineStr">
        <is>
          <t>Retained earnings</t>
        </is>
      </c>
      <c r="B15" s="7" t="n">
        <v>6308</v>
      </c>
      <c r="C15" s="7" t="n">
        <v>-4574403</v>
      </c>
      <c r="D15" s="4" t="inlineStr">
        <is>
          <t xml:space="preserve"> </t>
        </is>
      </c>
      <c r="E15" s="7" t="n">
        <v>-4529473</v>
      </c>
      <c r="F15" s="6" t="n">
        <v>-630839</v>
      </c>
    </row>
    <row r="16">
      <c r="A16" s="4" t="inlineStr">
        <is>
          <t>Contract liabilities</t>
        </is>
      </c>
      <c r="B16" s="4" t="inlineStr">
        <is>
          <t xml:space="preserve"> </t>
        </is>
      </c>
      <c r="C16" s="7" t="n">
        <v>12974</v>
      </c>
      <c r="D16" s="4" t="inlineStr">
        <is>
          <t xml:space="preserve"> </t>
        </is>
      </c>
      <c r="E16" s="7" t="n">
        <v>11715</v>
      </c>
      <c r="F16" s="4" t="inlineStr">
        <is>
          <t xml:space="preserve"> </t>
        </is>
      </c>
    </row>
    <row r="17">
      <c r="A17" s="4" t="inlineStr">
        <is>
          <t>Deferred revenue</t>
        </is>
      </c>
      <c r="B17" s="4" t="inlineStr">
        <is>
          <t xml:space="preserve"> </t>
        </is>
      </c>
      <c r="C17" s="5" t="n">
        <v>4927</v>
      </c>
      <c r="D17" s="4" t="inlineStr">
        <is>
          <t xml:space="preserve"> </t>
        </is>
      </c>
      <c r="E17" s="5" t="n">
        <v>16605</v>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t>
        </is>
      </c>
      <c r="B20" s="4" t="inlineStr">
        <is>
          <t xml:space="preserve"> </t>
        </is>
      </c>
      <c r="C20" s="12" t="n">
        <v>0.2</v>
      </c>
      <c r="D20" s="4" t="inlineStr">
        <is>
          <t xml:space="preserve"> </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interest</t>
        </is>
      </c>
      <c r="B23" s="4" t="inlineStr">
        <is>
          <t xml:space="preserve"> </t>
        </is>
      </c>
      <c r="C23" s="12" t="n">
        <v>0.5</v>
      </c>
      <c r="D23" s="4" t="inlineStr">
        <is>
          <t xml:space="preserve"> </t>
        </is>
      </c>
      <c r="E23" s="4" t="inlineStr">
        <is>
          <t xml:space="preserve"> </t>
        </is>
      </c>
      <c r="F23" s="4" t="inlineStr">
        <is>
          <t xml:space="preserve"> </t>
        </is>
      </c>
    </row>
    <row r="24">
      <c r="A24" s="4" t="inlineStr">
        <is>
          <t>Recently Adopted Accounting Pronounc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tained earnings</t>
        </is>
      </c>
      <c r="B26" s="5" t="n">
        <v>6308</v>
      </c>
      <c r="C26" s="4" t="inlineStr">
        <is>
          <t xml:space="preserve"> </t>
        </is>
      </c>
      <c r="D26" s="4" t="inlineStr">
        <is>
          <t xml:space="preserve"> </t>
        </is>
      </c>
      <c r="E26" s="4" t="inlineStr">
        <is>
          <t xml:space="preserve"> </t>
        </is>
      </c>
      <c r="F26" s="4" t="inlineStr">
        <is>
          <t xml:space="preserve"> </t>
        </is>
      </c>
    </row>
    <row r="27">
      <c r="A27" s="4" t="inlineStr">
        <is>
          <t>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4" t="inlineStr">
        <is>
          <t xml:space="preserve"> </t>
        </is>
      </c>
      <c r="C29" s="5" t="n">
        <v>274000</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Operating Lease Income from Fixed Payments and Variable Lease Income - CNY (¥) ¥ in Thousands</t>
        </is>
      </c>
      <c r="B1" s="2" t="inlineStr">
        <is>
          <t>6 Months Ended</t>
        </is>
      </c>
    </row>
    <row r="2">
      <c r="B2" s="2" t="inlineStr">
        <is>
          <t>Jun. 30, 2023</t>
        </is>
      </c>
      <c r="C2" s="2" t="inlineStr">
        <is>
          <t>Jun. 30, 2022</t>
        </is>
      </c>
    </row>
    <row r="3">
      <c r="A3" s="3" t="inlineStr">
        <is>
          <t>Schedule Of Operating Lease Income From Fixed Payments And Variable Lease Income [Abstract]</t>
        </is>
      </c>
      <c r="B3" s="4" t="inlineStr">
        <is>
          <t xml:space="preserve"> </t>
        </is>
      </c>
      <c r="C3" s="4" t="inlineStr">
        <is>
          <t xml:space="preserve"> </t>
        </is>
      </c>
    </row>
    <row r="4">
      <c r="A4" s="4" t="inlineStr">
        <is>
          <t>Operating lease income from fixed payments</t>
        </is>
      </c>
      <c r="B4" s="5" t="n">
        <v>70793</v>
      </c>
      <c r="C4" s="5" t="n">
        <v>161336</v>
      </c>
    </row>
    <row r="5">
      <c r="A5" s="4" t="inlineStr">
        <is>
          <t>Variable operating lease income</t>
        </is>
      </c>
      <c r="B5" s="4" t="inlineStr">
        <is>
          <t xml:space="preserve"> </t>
        </is>
      </c>
      <c r="C5" s="4" t="inlineStr">
        <is>
          <t xml:space="preserve"> </t>
        </is>
      </c>
    </row>
    <row r="6">
      <c r="A6" s="4" t="inlineStr">
        <is>
          <t>Total</t>
        </is>
      </c>
      <c r="B6" s="5" t="n">
        <v>70793</v>
      </c>
      <c r="C6" s="5" t="n">
        <v>1613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Lease Payments Receivable ¥ in Thousands</t>
        </is>
      </c>
      <c r="B1" s="2" t="inlineStr">
        <is>
          <t>Jun. 30, 2023 CNY (¥)</t>
        </is>
      </c>
    </row>
    <row r="2">
      <c r="A2" s="3" t="inlineStr">
        <is>
          <t>Schedule Of Lease Payments Receivable [Abstract]</t>
        </is>
      </c>
      <c r="B2" s="4" t="inlineStr">
        <is>
          <t xml:space="preserve"> </t>
        </is>
      </c>
    </row>
    <row r="3">
      <c r="A3" s="4" t="inlineStr">
        <is>
          <t>2023</t>
        </is>
      </c>
      <c r="B3" s="5" t="n">
        <v>80875</v>
      </c>
    </row>
    <row r="4">
      <c r="A4" s="4" t="inlineStr">
        <is>
          <t>2024</t>
        </is>
      </c>
      <c r="B4" s="7" t="n">
        <v>79904</v>
      </c>
    </row>
    <row r="5">
      <c r="A5" s="4" t="inlineStr">
        <is>
          <t>2025</t>
        </is>
      </c>
      <c r="B5" s="7" t="n">
        <v>30619</v>
      </c>
    </row>
    <row r="6">
      <c r="A6" s="4" t="inlineStr">
        <is>
          <t>2026</t>
        </is>
      </c>
      <c r="B6" s="7" t="n">
        <v>13332</v>
      </c>
    </row>
    <row r="7">
      <c r="A7" s="4" t="inlineStr">
        <is>
          <t>2027</t>
        </is>
      </c>
      <c r="B7" s="7" t="n">
        <v>8615</v>
      </c>
    </row>
    <row r="8">
      <c r="A8" s="4" t="inlineStr">
        <is>
          <t>Thereafter</t>
        </is>
      </c>
      <c r="B8" s="7" t="n">
        <v>68842</v>
      </c>
    </row>
    <row r="9">
      <c r="A9" s="4" t="inlineStr">
        <is>
          <t>Total</t>
        </is>
      </c>
      <c r="B9" s="5" t="n">
        <v>282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Unaudited Condensed Consolidated Statements of Operations (Parentheticals) ¥ in Thousands</t>
        </is>
      </c>
      <c r="C1" s="2" t="inlineStr">
        <is>
          <t>6 Months Ended</t>
        </is>
      </c>
    </row>
    <row r="2">
      <c r="C2" s="2" t="inlineStr">
        <is>
          <t>Jun. 30, 2023 CNY (¥) ¥ / shares shares</t>
        </is>
      </c>
      <c r="D2" s="2" t="inlineStr">
        <is>
          <t>Jun. 30, 2022 CNY (¥) ¥ / shares shares</t>
        </is>
      </c>
    </row>
    <row r="3">
      <c r="A3" s="4" t="inlineStr">
        <is>
          <t>Workspace membership revenue</t>
        </is>
      </c>
      <c r="C3" s="5" t="n">
        <v>5</v>
      </c>
      <c r="D3" s="5" t="n">
        <v>346</v>
      </c>
    </row>
    <row r="4">
      <c r="A4" s="4" t="inlineStr">
        <is>
          <t>Marketing and branding service revenue</t>
        </is>
      </c>
      <c r="C4" s="7" t="n">
        <v>9155</v>
      </c>
      <c r="D4" s="7" t="n">
        <v>12822</v>
      </c>
    </row>
    <row r="5">
      <c r="A5" s="4" t="inlineStr">
        <is>
          <t>Other service revenue</t>
        </is>
      </c>
      <c r="C5" s="7" t="n">
        <v>1814</v>
      </c>
      <c r="D5" s="7" t="n">
        <v>3344</v>
      </c>
    </row>
    <row r="6">
      <c r="A6" s="4" t="inlineStr">
        <is>
          <t>Workspace membership</t>
        </is>
      </c>
      <c r="C6" s="7" t="n">
        <v>154</v>
      </c>
      <c r="D6" s="7" t="n">
        <v>419</v>
      </c>
    </row>
    <row r="7">
      <c r="A7" s="4" t="inlineStr">
        <is>
          <t>Marketing and branding service</t>
        </is>
      </c>
      <c r="C7" s="5" t="n">
        <v>46385</v>
      </c>
      <c r="D7" s="5" t="n">
        <v>4269</v>
      </c>
    </row>
    <row r="8">
      <c r="A8" s="4" t="inlineStr">
        <is>
          <t>Diluted (in Dollars per share and Yuan Renminbi per share) | (per share)</t>
        </is>
      </c>
      <c r="B8" s="4" t="inlineStr">
        <is>
          <t>[1]</t>
        </is>
      </c>
      <c r="C8" s="9" t="n">
        <v>-7.21</v>
      </c>
      <c r="D8" s="9" t="n">
        <v>-52.42</v>
      </c>
    </row>
    <row r="9">
      <c r="A9" s="4" t="inlineStr">
        <is>
          <t>Diluted (in Shares) | shares</t>
        </is>
      </c>
      <c r="C9" s="7" t="n">
        <v>5326589</v>
      </c>
      <c r="D9" s="7" t="n">
        <v>4373728</v>
      </c>
    </row>
    <row r="10"/>
    <row r="11">
      <c r="A11" s="4" t="inlineStr">
        <is>
          <t>[1] During the six months ended June 30, 2022 and 2023, the Group has nil</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isks and Concentration (Details) - CNY (¥) ¥ in Thousands</t>
        </is>
      </c>
      <c r="B1" s="2" t="inlineStr">
        <is>
          <t>6 Months Ended</t>
        </is>
      </c>
    </row>
    <row r="2">
      <c r="B2" s="2" t="inlineStr">
        <is>
          <t>Jun. 30, 2023</t>
        </is>
      </c>
      <c r="C2" s="2" t="inlineStr">
        <is>
          <t>Jun. 30, 2022</t>
        </is>
      </c>
      <c r="D2" s="2" t="inlineStr">
        <is>
          <t>Dec. 31, 2022</t>
        </is>
      </c>
    </row>
    <row r="3">
      <c r="A3" s="3" t="inlineStr">
        <is>
          <t>Risks and Concentration (Details) [Line Items]</t>
        </is>
      </c>
      <c r="B3" s="4" t="inlineStr">
        <is>
          <t xml:space="preserve"> </t>
        </is>
      </c>
      <c r="C3" s="4" t="inlineStr">
        <is>
          <t xml:space="preserve"> </t>
        </is>
      </c>
      <c r="D3" s="4" t="inlineStr">
        <is>
          <t xml:space="preserve"> </t>
        </is>
      </c>
    </row>
    <row r="4">
      <c r="A4" s="4" t="inlineStr">
        <is>
          <t>Cash and cash equivalents (in Yuan Renminbi)</t>
        </is>
      </c>
      <c r="B4" s="5" t="n">
        <v>57458</v>
      </c>
      <c r="C4" s="4" t="inlineStr">
        <is>
          <t xml:space="preserve"> </t>
        </is>
      </c>
      <c r="D4" s="5" t="n">
        <v>48800</v>
      </c>
    </row>
    <row r="5">
      <c r="A5" s="4" t="inlineStr">
        <is>
          <t>Total net revenue</t>
        </is>
      </c>
      <c r="B5" s="4" t="inlineStr">
        <is>
          <t xml:space="preserve"> </t>
        </is>
      </c>
      <c r="C5" s="11" t="n">
        <v>0.161</v>
      </c>
      <c r="D5" s="4" t="inlineStr">
        <is>
          <t xml:space="preserve"> </t>
        </is>
      </c>
    </row>
    <row r="6">
      <c r="A6" s="4" t="inlineStr">
        <is>
          <t>Total accounts receivable percentage</t>
        </is>
      </c>
      <c r="B6" s="11" t="n">
        <v>0.175</v>
      </c>
      <c r="C6" s="11" t="n">
        <v>0.333</v>
      </c>
      <c r="D6" s="4" t="inlineStr">
        <is>
          <t xml:space="preserve"> </t>
        </is>
      </c>
    </row>
    <row r="7">
      <c r="A7" s="4" t="inlineStr">
        <is>
          <t>Number of suppliers</t>
        </is>
      </c>
      <c r="B7" s="7" t="n">
        <v>1</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Risks and Concentration (Details) [Line Items]</t>
        </is>
      </c>
      <c r="B9" s="4" t="inlineStr">
        <is>
          <t xml:space="preserve"> </t>
        </is>
      </c>
      <c r="C9" s="4" t="inlineStr">
        <is>
          <t xml:space="preserve"> </t>
        </is>
      </c>
      <c r="D9" s="4" t="inlineStr">
        <is>
          <t xml:space="preserve"> </t>
        </is>
      </c>
    </row>
    <row r="10">
      <c r="A10" s="4" t="inlineStr">
        <is>
          <t>Total net revenue</t>
        </is>
      </c>
      <c r="B10" s="11" t="n">
        <v>0.217</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Risks and Concentration (Details) [Line Items]</t>
        </is>
      </c>
      <c r="B12" s="4" t="inlineStr">
        <is>
          <t xml:space="preserve"> </t>
        </is>
      </c>
      <c r="C12" s="4" t="inlineStr">
        <is>
          <t xml:space="preserve"> </t>
        </is>
      </c>
      <c r="D12" s="4" t="inlineStr">
        <is>
          <t xml:space="preserve"> </t>
        </is>
      </c>
    </row>
    <row r="13">
      <c r="A13" s="4" t="inlineStr">
        <is>
          <t>Total net revenue</t>
        </is>
      </c>
      <c r="B13" s="11" t="n">
        <v>0.211</v>
      </c>
      <c r="C13" s="4" t="inlineStr">
        <is>
          <t xml:space="preserve"> </t>
        </is>
      </c>
      <c r="D13" s="4" t="inlineStr">
        <is>
          <t xml:space="preserve"> </t>
        </is>
      </c>
    </row>
    <row r="14">
      <c r="A14" s="4" t="inlineStr">
        <is>
          <t>Net Revenue [Member] | Customer Two [Member]</t>
        </is>
      </c>
      <c r="B14" s="4" t="inlineStr">
        <is>
          <t xml:space="preserve"> </t>
        </is>
      </c>
      <c r="C14" s="4" t="inlineStr">
        <is>
          <t xml:space="preserve"> </t>
        </is>
      </c>
      <c r="D14" s="4" t="inlineStr">
        <is>
          <t xml:space="preserve"> </t>
        </is>
      </c>
    </row>
    <row r="15">
      <c r="A15" s="3" t="inlineStr">
        <is>
          <t>Risks and Concentration (Details) [Line Items]</t>
        </is>
      </c>
      <c r="B15" s="4" t="inlineStr">
        <is>
          <t xml:space="preserve"> </t>
        </is>
      </c>
      <c r="C15" s="4" t="inlineStr">
        <is>
          <t xml:space="preserve"> </t>
        </is>
      </c>
      <c r="D15" s="4" t="inlineStr">
        <is>
          <t xml:space="preserve"> </t>
        </is>
      </c>
    </row>
    <row r="16">
      <c r="A16" s="4" t="inlineStr">
        <is>
          <t>Revenue percentage</t>
        </is>
      </c>
      <c r="B16" s="4" t="inlineStr">
        <is>
          <t xml:space="preserve"> </t>
        </is>
      </c>
      <c r="C16" s="12" t="n">
        <v>0.1</v>
      </c>
      <c r="D16" s="4" t="inlineStr">
        <is>
          <t xml:space="preserve"> </t>
        </is>
      </c>
    </row>
    <row r="17">
      <c r="A17" s="4" t="inlineStr">
        <is>
          <t>Net Revenue [Member] | Customer One [Member]</t>
        </is>
      </c>
      <c r="B17" s="4" t="inlineStr">
        <is>
          <t xml:space="preserve"> </t>
        </is>
      </c>
      <c r="C17" s="4" t="inlineStr">
        <is>
          <t xml:space="preserve"> </t>
        </is>
      </c>
      <c r="D17" s="4" t="inlineStr">
        <is>
          <t xml:space="preserve"> </t>
        </is>
      </c>
    </row>
    <row r="18">
      <c r="A18" s="3" t="inlineStr">
        <is>
          <t>Risks and Concentration (Details) [Line Items]</t>
        </is>
      </c>
      <c r="B18" s="4" t="inlineStr">
        <is>
          <t xml:space="preserve"> </t>
        </is>
      </c>
      <c r="C18" s="4" t="inlineStr">
        <is>
          <t xml:space="preserve"> </t>
        </is>
      </c>
      <c r="D18" s="4" t="inlineStr">
        <is>
          <t xml:space="preserve"> </t>
        </is>
      </c>
    </row>
    <row r="19">
      <c r="A19" s="4" t="inlineStr">
        <is>
          <t>Revenue percentage</t>
        </is>
      </c>
      <c r="B19" s="12" t="n">
        <v>0.1</v>
      </c>
      <c r="C19" s="4" t="inlineStr">
        <is>
          <t xml:space="preserve"> </t>
        </is>
      </c>
      <c r="D19" s="4" t="inlineStr">
        <is>
          <t xml:space="preserve"> </t>
        </is>
      </c>
    </row>
    <row r="20">
      <c r="A20" s="4" t="inlineStr">
        <is>
          <t>Cost of revenue [Member]</t>
        </is>
      </c>
      <c r="B20" s="4" t="inlineStr">
        <is>
          <t xml:space="preserve"> </t>
        </is>
      </c>
      <c r="C20" s="4" t="inlineStr">
        <is>
          <t xml:space="preserve"> </t>
        </is>
      </c>
      <c r="D20" s="4" t="inlineStr">
        <is>
          <t xml:space="preserve"> </t>
        </is>
      </c>
    </row>
    <row r="21">
      <c r="A21" s="3" t="inlineStr">
        <is>
          <t>Risks and Concentration (Details) [Line Items]</t>
        </is>
      </c>
      <c r="B21" s="4" t="inlineStr">
        <is>
          <t xml:space="preserve"> </t>
        </is>
      </c>
      <c r="C21" s="4" t="inlineStr">
        <is>
          <t xml:space="preserve"> </t>
        </is>
      </c>
      <c r="D21" s="4" t="inlineStr">
        <is>
          <t xml:space="preserve"> </t>
        </is>
      </c>
    </row>
    <row r="22">
      <c r="A22" s="4" t="inlineStr">
        <is>
          <t>Revenue percentage</t>
        </is>
      </c>
      <c r="B22" s="12" t="n">
        <v>0.1</v>
      </c>
      <c r="C22" s="12" t="n">
        <v>0.1</v>
      </c>
      <c r="D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Accounts Receivable, Net (Details) - CNY (¥) ¥ in Thousands</t>
        </is>
      </c>
      <c r="C1" s="2" t="inlineStr">
        <is>
          <t>6 Months Ended</t>
        </is>
      </c>
      <c r="D1" s="2" t="inlineStr">
        <is>
          <t>12 Months Ended</t>
        </is>
      </c>
    </row>
    <row r="2">
      <c r="B2" s="2" t="inlineStr">
        <is>
          <t>Jan. 01, 2023</t>
        </is>
      </c>
      <c r="C2" s="2" t="inlineStr">
        <is>
          <t>Jun. 30, 2023</t>
        </is>
      </c>
      <c r="D2" s="2" t="inlineStr">
        <is>
          <t>Dec. 31, 2022</t>
        </is>
      </c>
    </row>
    <row r="3">
      <c r="A3" s="3" t="inlineStr">
        <is>
          <t>Accounts Receivable, Net (Details) [Line Items]</t>
        </is>
      </c>
      <c r="B3" s="4" t="inlineStr">
        <is>
          <t xml:space="preserve"> </t>
        </is>
      </c>
      <c r="C3" s="4" t="inlineStr">
        <is>
          <t xml:space="preserve"> </t>
        </is>
      </c>
      <c r="D3" s="4" t="inlineStr">
        <is>
          <t xml:space="preserve"> </t>
        </is>
      </c>
    </row>
    <row r="4">
      <c r="A4" s="4" t="inlineStr">
        <is>
          <t>Credit losses</t>
        </is>
      </c>
      <c r="B4" s="5" t="n">
        <v>6223</v>
      </c>
      <c r="C4" s="5" t="n">
        <v>8593</v>
      </c>
      <c r="D4" s="5" t="n">
        <v>861</v>
      </c>
    </row>
    <row r="5">
      <c r="A5" s="4" t="inlineStr">
        <is>
          <t>Retained Earnings [Member]</t>
        </is>
      </c>
      <c r="B5" s="4" t="inlineStr">
        <is>
          <t xml:space="preserve"> </t>
        </is>
      </c>
      <c r="C5" s="4" t="inlineStr">
        <is>
          <t xml:space="preserve"> </t>
        </is>
      </c>
      <c r="D5" s="4" t="inlineStr">
        <is>
          <t xml:space="preserve"> </t>
        </is>
      </c>
    </row>
    <row r="6">
      <c r="A6" s="3" t="inlineStr">
        <is>
          <t>Accounts Receivable, Net (Details) [Line Items]</t>
        </is>
      </c>
      <c r="B6" s="4" t="inlineStr">
        <is>
          <t xml:space="preserve"> </t>
        </is>
      </c>
      <c r="C6" s="4" t="inlineStr">
        <is>
          <t xml:space="preserve"> </t>
        </is>
      </c>
      <c r="D6" s="4" t="inlineStr">
        <is>
          <t xml:space="preserve"> </t>
        </is>
      </c>
    </row>
    <row r="7">
      <c r="A7" s="4" t="inlineStr">
        <is>
          <t>Cumulative-effect decrease</t>
        </is>
      </c>
      <c r="B7" s="4" t="inlineStr">
        <is>
          <t xml:space="preserve"> </t>
        </is>
      </c>
      <c r="C7" s="5" t="n">
        <v>6223000</v>
      </c>
      <c r="D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CNY (¥) ¥ in Thousands</t>
        </is>
      </c>
      <c r="B1" s="2" t="inlineStr">
        <is>
          <t>Jun. 30, 2023</t>
        </is>
      </c>
      <c r="C1" s="2" t="inlineStr">
        <is>
          <t>Dec. 31, 2022</t>
        </is>
      </c>
    </row>
    <row r="2">
      <c r="A2" s="3" t="inlineStr">
        <is>
          <t>Schedule Of Accounts Receivable Abstract</t>
        </is>
      </c>
      <c r="B2" s="4" t="inlineStr">
        <is>
          <t xml:space="preserve"> </t>
        </is>
      </c>
      <c r="C2" s="4" t="inlineStr">
        <is>
          <t xml:space="preserve"> </t>
        </is>
      </c>
    </row>
    <row r="3">
      <c r="A3" s="4" t="inlineStr">
        <is>
          <t>Account receivable</t>
        </is>
      </c>
      <c r="B3" s="5" t="n">
        <v>166159</v>
      </c>
      <c r="C3" s="5" t="n">
        <v>225917</v>
      </c>
    </row>
    <row r="4">
      <c r="A4" s="4" t="inlineStr">
        <is>
          <t>Less: Allowance for credit losses</t>
        </is>
      </c>
      <c r="B4" s="7" t="n">
        <v>-33995</v>
      </c>
      <c r="C4" s="7" t="n">
        <v>-22281</v>
      </c>
    </row>
    <row r="5">
      <c r="A5" s="4" t="inlineStr">
        <is>
          <t>Total</t>
        </is>
      </c>
      <c r="B5" s="5" t="n">
        <v>132164</v>
      </c>
      <c r="C5" s="5" t="n">
        <v>2036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Credit Loss - CNY (¥) ¥ in Thousands</t>
        </is>
      </c>
      <c r="B1" s="2" t="inlineStr">
        <is>
          <t>6 Months Ended</t>
        </is>
      </c>
    </row>
    <row r="2">
      <c r="B2" s="2" t="inlineStr">
        <is>
          <t>Jun. 30, 2023</t>
        </is>
      </c>
      <c r="C2" s="2" t="inlineStr">
        <is>
          <t>Dec. 31, 2022</t>
        </is>
      </c>
    </row>
    <row r="3">
      <c r="A3" s="3" t="inlineStr">
        <is>
          <t>Schedule Of Allowance For Credit Loss Abstract</t>
        </is>
      </c>
      <c r="B3" s="4" t="inlineStr">
        <is>
          <t xml:space="preserve"> </t>
        </is>
      </c>
      <c r="C3" s="4" t="inlineStr">
        <is>
          <t xml:space="preserve"> </t>
        </is>
      </c>
    </row>
    <row r="4">
      <c r="A4" s="4" t="inlineStr">
        <is>
          <t>Balance at beginning of period</t>
        </is>
      </c>
      <c r="B4" s="5" t="n">
        <v>22281</v>
      </c>
      <c r="C4" s="5" t="n">
        <v>26158</v>
      </c>
    </row>
    <row r="5">
      <c r="A5" s="4" t="inlineStr">
        <is>
          <t>Adoption of ASC 326</t>
        </is>
      </c>
      <c r="B5" s="7" t="n">
        <v>6223</v>
      </c>
      <c r="C5" s="4" t="inlineStr">
        <is>
          <t xml:space="preserve"> </t>
        </is>
      </c>
    </row>
    <row r="6">
      <c r="A6" s="4" t="inlineStr">
        <is>
          <t>Amounts charged to expenses</t>
        </is>
      </c>
      <c r="B6" s="7" t="n">
        <v>8593</v>
      </c>
      <c r="C6" s="7" t="n">
        <v>861</v>
      </c>
    </row>
    <row r="7">
      <c r="A7" s="4" t="inlineStr">
        <is>
          <t>Amounts written off</t>
        </is>
      </c>
      <c r="B7" s="7" t="n">
        <v>-195</v>
      </c>
      <c r="C7" s="4" t="inlineStr">
        <is>
          <t xml:space="preserve"> </t>
        </is>
      </c>
    </row>
    <row r="8">
      <c r="A8" s="4" t="inlineStr">
        <is>
          <t>Disposal of a subsidiary</t>
        </is>
      </c>
      <c r="B8" s="7" t="n">
        <v>-2907</v>
      </c>
      <c r="C8" s="7" t="n">
        <v>-4739</v>
      </c>
    </row>
    <row r="9">
      <c r="A9" s="4" t="inlineStr">
        <is>
          <t>Foreign Exchange effect</t>
        </is>
      </c>
      <c r="B9" s="4" t="inlineStr">
        <is>
          <t xml:space="preserve"> </t>
        </is>
      </c>
      <c r="C9" s="7" t="n">
        <v>1</v>
      </c>
    </row>
    <row r="10">
      <c r="A10" s="4" t="inlineStr">
        <is>
          <t>Balance at end of period</t>
        </is>
      </c>
      <c r="B10" s="5" t="n">
        <v>33995</v>
      </c>
      <c r="C10" s="5" t="n">
        <v>222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Net (Details) - CNY (¥) ¥ in Thousands</t>
        </is>
      </c>
      <c r="B1" s="2" t="inlineStr">
        <is>
          <t>6 Months Ended</t>
        </is>
      </c>
    </row>
    <row r="2">
      <c r="B2" s="2" t="inlineStr">
        <is>
          <t>Jun. 30, 2023</t>
        </is>
      </c>
      <c r="C2" s="2" t="inlineStr">
        <is>
          <t>Dec. 31, 2022</t>
        </is>
      </c>
    </row>
    <row r="3">
      <c r="A3" s="3" t="inlineStr">
        <is>
          <t>Prepaid Expenses and Other Current Assets, Net [Line Items]</t>
        </is>
      </c>
      <c r="B3" s="4" t="inlineStr">
        <is>
          <t xml:space="preserve"> </t>
        </is>
      </c>
      <c r="C3" s="4" t="inlineStr">
        <is>
          <t xml:space="preserve"> </t>
        </is>
      </c>
    </row>
    <row r="4">
      <c r="A4" s="4" t="inlineStr">
        <is>
          <t>Repayments and other current assets</t>
        </is>
      </c>
      <c r="B4" s="5" t="n">
        <v>3899</v>
      </c>
      <c r="C4" s="5" t="n">
        <v>10396</v>
      </c>
    </row>
    <row r="5">
      <c r="A5" s="4" t="inlineStr">
        <is>
          <t>Retained earnings</t>
        </is>
      </c>
      <c r="B5" s="5" t="n">
        <v>85</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id Expenses and Other Current Assets - CNY (¥) ¥ in Thousands</t>
        </is>
      </c>
      <c r="C1" s="2" t="inlineStr">
        <is>
          <t>Jun. 30, 2023</t>
        </is>
      </c>
      <c r="D1" s="2" t="inlineStr">
        <is>
          <t>Dec. 31, 2022</t>
        </is>
      </c>
    </row>
    <row r="2">
      <c r="A2" s="3" t="inlineStr">
        <is>
          <t>Schedule of Prepaid Expenses And Other Current Assets [Abstract]</t>
        </is>
      </c>
      <c r="C2" s="4" t="inlineStr">
        <is>
          <t xml:space="preserve"> </t>
        </is>
      </c>
      <c r="D2" s="4" t="inlineStr">
        <is>
          <t xml:space="preserve"> </t>
        </is>
      </c>
    </row>
    <row r="3">
      <c r="A3" s="4" t="inlineStr">
        <is>
          <t>Advances to suppliers</t>
        </is>
      </c>
      <c r="B3" s="4" t="inlineStr">
        <is>
          <t>[1]</t>
        </is>
      </c>
      <c r="C3" s="5" t="n">
        <v>33988</v>
      </c>
      <c r="D3" s="5" t="n">
        <v>26921</v>
      </c>
    </row>
    <row r="4">
      <c r="A4" s="4" t="inlineStr">
        <is>
          <t>Prepaid VAT</t>
        </is>
      </c>
      <c r="C4" s="7" t="n">
        <v>24418</v>
      </c>
      <c r="D4" s="7" t="n">
        <v>17429</v>
      </c>
    </row>
    <row r="5">
      <c r="A5" s="4" t="inlineStr">
        <is>
          <t>Rental deposit, current</t>
        </is>
      </c>
      <c r="C5" s="7" t="n">
        <v>12280</v>
      </c>
      <c r="D5" s="7" t="n">
        <v>13861</v>
      </c>
    </row>
    <row r="6">
      <c r="A6" s="4" t="inlineStr">
        <is>
          <t>Staff advances</t>
        </is>
      </c>
      <c r="C6" s="7" t="n">
        <v>2207</v>
      </c>
      <c r="D6" s="7" t="n">
        <v>312</v>
      </c>
    </row>
    <row r="7">
      <c r="A7" s="4" t="inlineStr">
        <is>
          <t>Prepaid consulting expenses</t>
        </is>
      </c>
      <c r="C7" s="7" t="n">
        <v>1904</v>
      </c>
      <c r="D7" s="7" t="n">
        <v>4839</v>
      </c>
    </row>
    <row r="8">
      <c r="A8" s="4" t="inlineStr">
        <is>
          <t>Short-term construction deposits</t>
        </is>
      </c>
      <c r="C8" s="7" t="n">
        <v>1721</v>
      </c>
      <c r="D8" s="7" t="n">
        <v>3081</v>
      </c>
    </row>
    <row r="9">
      <c r="A9" s="4" t="inlineStr">
        <is>
          <t>Prepaid short-term rent</t>
        </is>
      </c>
      <c r="C9" s="7" t="n">
        <v>9778</v>
      </c>
      <c r="D9" s="7" t="n">
        <v>8448</v>
      </c>
    </row>
    <row r="10">
      <c r="A10" s="4" t="inlineStr">
        <is>
          <t>Interest receivable</t>
        </is>
      </c>
      <c r="C10" s="7" t="n">
        <v>866</v>
      </c>
      <c r="D10" s="7" t="n">
        <v>653</v>
      </c>
    </row>
    <row r="11">
      <c r="A11" s="4" t="inlineStr">
        <is>
          <t>Receivables from third-party payment platform</t>
        </is>
      </c>
      <c r="C11" s="7" t="n">
        <v>574</v>
      </c>
      <c r="D11" s="7" t="n">
        <v>562</v>
      </c>
    </row>
    <row r="12">
      <c r="A12" s="4" t="inlineStr">
        <is>
          <t>Others</t>
        </is>
      </c>
      <c r="B12" s="4" t="inlineStr">
        <is>
          <t>[2]</t>
        </is>
      </c>
      <c r="C12" s="7" t="n">
        <v>26859</v>
      </c>
      <c r="D12" s="7" t="n">
        <v>33107</v>
      </c>
    </row>
    <row r="13">
      <c r="A13" s="4" t="inlineStr">
        <is>
          <t>Total</t>
        </is>
      </c>
      <c r="C13" s="7" t="n">
        <v>114595</v>
      </c>
      <c r="D13" s="7" t="n">
        <v>109213</v>
      </c>
    </row>
    <row r="14">
      <c r="A14" s="4" t="inlineStr">
        <is>
          <t>Less: Allowance for doubtful accounts</t>
        </is>
      </c>
      <c r="C14" s="7" t="n">
        <v>-27020</v>
      </c>
      <c r="D14" s="7" t="n">
        <v>-30498</v>
      </c>
    </row>
    <row r="15">
      <c r="A15" s="4" t="inlineStr">
        <is>
          <t>Total</t>
        </is>
      </c>
      <c r="C15" s="5" t="n">
        <v>87575</v>
      </c>
      <c r="D15" s="5" t="n">
        <v>78715</v>
      </c>
    </row>
    <row r="16"/>
    <row r="17">
      <c r="A17" s="4" t="inlineStr">
        <is>
          <t>[1] Advances
to suppliers mainly includes prepaid advertising costs, prepaid operation expenses as well as prepayment to construction and design suppliers. Others
mainly includes the loans provided to third parties and the non-trade receivables from third parties.</t>
        </is>
      </c>
    </row>
  </sheetData>
  <mergeCells count="3">
    <mergeCell ref="A1:B1"/>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Net (Details) - Schedule of Allowance for Credit Loss - CNY (¥) ¥ in Thousands</t>
        </is>
      </c>
      <c r="B1" s="2" t="inlineStr">
        <is>
          <t>6 Months Ended</t>
        </is>
      </c>
    </row>
    <row r="2">
      <c r="B2" s="2" t="inlineStr">
        <is>
          <t>Jun. 30, 2023</t>
        </is>
      </c>
      <c r="C2" s="2" t="inlineStr">
        <is>
          <t>Dec. 31, 2022</t>
        </is>
      </c>
    </row>
    <row r="3">
      <c r="A3" s="3" t="inlineStr">
        <is>
          <t>Schedule of Allowance for Credit Losses [Abstract]</t>
        </is>
      </c>
      <c r="B3" s="4" t="inlineStr">
        <is>
          <t xml:space="preserve"> </t>
        </is>
      </c>
      <c r="C3" s="4" t="inlineStr">
        <is>
          <t xml:space="preserve"> </t>
        </is>
      </c>
    </row>
    <row r="4">
      <c r="A4" s="4" t="inlineStr">
        <is>
          <t>Balance at beginning of period</t>
        </is>
      </c>
      <c r="B4" s="5" t="n">
        <v>30498</v>
      </c>
      <c r="C4" s="5" t="n">
        <v>21059</v>
      </c>
    </row>
    <row r="5">
      <c r="A5" s="4" t="inlineStr">
        <is>
          <t>Adoption of ASC 326</t>
        </is>
      </c>
      <c r="B5" s="7" t="n">
        <v>85</v>
      </c>
      <c r="C5" s="4" t="inlineStr">
        <is>
          <t xml:space="preserve"> </t>
        </is>
      </c>
    </row>
    <row r="6">
      <c r="A6" s="4" t="inlineStr">
        <is>
          <t>Amounts charged to expenses</t>
        </is>
      </c>
      <c r="B6" s="7" t="n">
        <v>3899</v>
      </c>
      <c r="C6" s="7" t="n">
        <v>10396</v>
      </c>
    </row>
    <row r="7">
      <c r="A7" s="4" t="inlineStr">
        <is>
          <t>Amounts written off</t>
        </is>
      </c>
      <c r="B7" s="7" t="n">
        <v>-6512</v>
      </c>
      <c r="C7" s="7" t="n">
        <v>-850</v>
      </c>
    </row>
    <row r="8">
      <c r="A8" s="4" t="inlineStr">
        <is>
          <t>Disposal of a subsidiary</t>
        </is>
      </c>
      <c r="B8" s="7" t="n">
        <v>-950</v>
      </c>
      <c r="C8" s="7" t="n">
        <v>-107</v>
      </c>
    </row>
    <row r="9">
      <c r="A9" s="4" t="inlineStr">
        <is>
          <t>Balance at end of period</t>
        </is>
      </c>
      <c r="B9" s="5" t="n">
        <v>27020</v>
      </c>
      <c r="C9" s="5" t="n">
        <v>304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CNY (¥) ¥ in Thousands</t>
        </is>
      </c>
      <c r="B1" s="2" t="inlineStr">
        <is>
          <t>6 Months Ended</t>
        </is>
      </c>
    </row>
    <row r="2">
      <c r="B2" s="2" t="inlineStr">
        <is>
          <t>Jun. 30, 2023</t>
        </is>
      </c>
      <c r="C2" s="2" t="inlineStr">
        <is>
          <t>Jun. 30, 2022</t>
        </is>
      </c>
    </row>
    <row r="3">
      <c r="A3" s="3" t="inlineStr">
        <is>
          <t>Property and Equipment, Net [Abstract]</t>
        </is>
      </c>
      <c r="B3" s="4" t="inlineStr">
        <is>
          <t xml:space="preserve"> </t>
        </is>
      </c>
      <c r="C3" s="4" t="inlineStr">
        <is>
          <t xml:space="preserve"> </t>
        </is>
      </c>
    </row>
    <row r="4">
      <c r="A4" s="4" t="inlineStr">
        <is>
          <t>Depreciation expenses</t>
        </is>
      </c>
      <c r="B4" s="5" t="n">
        <v>10880</v>
      </c>
      <c r="C4" s="5" t="n">
        <v>27617</v>
      </c>
    </row>
    <row r="5">
      <c r="A5" s="4" t="inlineStr">
        <is>
          <t>Impairment loss</t>
        </is>
      </c>
      <c r="B5" s="4" t="inlineStr">
        <is>
          <t xml:space="preserve"> </t>
        </is>
      </c>
      <c r="C5" s="7" t="n">
        <v>312</v>
      </c>
    </row>
    <row r="6">
      <c r="A6" s="4" t="inlineStr">
        <is>
          <t>Gain on disposal</t>
        </is>
      </c>
      <c r="B6" s="5" t="n">
        <v>6139</v>
      </c>
      <c r="C6" s="5" t="n">
        <v>14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CNY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and equipment</t>
        </is>
      </c>
      <c r="B3" s="5" t="n">
        <v>237780</v>
      </c>
      <c r="C3" s="5" t="n">
        <v>328784</v>
      </c>
    </row>
    <row r="4">
      <c r="A4" s="4" t="inlineStr">
        <is>
          <t>Less: Accumulated depreciation</t>
        </is>
      </c>
      <c r="B4" s="7" t="n">
        <v>-136682</v>
      </c>
      <c r="C4" s="7" t="n">
        <v>-179608</v>
      </c>
    </row>
    <row r="5">
      <c r="A5" s="4" t="inlineStr">
        <is>
          <t>Impairment loss</t>
        </is>
      </c>
      <c r="B5" s="7" t="n">
        <v>-12333</v>
      </c>
      <c r="C5" s="7" t="n">
        <v>-17918</v>
      </c>
    </row>
    <row r="6">
      <c r="A6" s="4" t="inlineStr">
        <is>
          <t>Add: Foreign exchange differences</t>
        </is>
      </c>
      <c r="B6" s="4" t="inlineStr">
        <is>
          <t xml:space="preserve"> </t>
        </is>
      </c>
      <c r="C6" s="7" t="n">
        <v>17</v>
      </c>
    </row>
    <row r="7">
      <c r="A7" s="4" t="inlineStr">
        <is>
          <t>Construction in progress</t>
        </is>
      </c>
      <c r="B7" s="4" t="inlineStr">
        <is>
          <t xml:space="preserve"> </t>
        </is>
      </c>
      <c r="C7" s="7" t="n">
        <v>50</v>
      </c>
    </row>
    <row r="8">
      <c r="A8" s="4" t="inlineStr">
        <is>
          <t>Total</t>
        </is>
      </c>
      <c r="B8" s="7" t="n">
        <v>88765</v>
      </c>
      <c r="C8" s="7" t="n">
        <v>131325</v>
      </c>
    </row>
    <row r="9">
      <c r="A9" s="4" t="inlineStr">
        <is>
          <t>Leasehold improve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7" t="n">
        <v>154059</v>
      </c>
      <c r="C11" s="7" t="n">
        <v>208518</v>
      </c>
    </row>
    <row r="12">
      <c r="A12" s="4" t="inlineStr">
        <is>
          <t>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7" t="n">
        <v>60456</v>
      </c>
      <c r="C14" s="7" t="n">
        <v>91215</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7" t="n">
        <v>8148</v>
      </c>
      <c r="C17" s="7" t="n">
        <v>9327</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7" t="n">
        <v>15049</v>
      </c>
      <c r="C20" s="7" t="n">
        <v>19656</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and equipment</t>
        </is>
      </c>
      <c r="B23" s="5" t="n">
        <v>68</v>
      </c>
      <c r="C23" s="5" t="n">
        <v>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Investments (Details) ¥ in Thousands, $ in Thousands</t>
        </is>
      </c>
      <c r="B1" s="2" t="inlineStr">
        <is>
          <t>3 Months Ended</t>
        </is>
      </c>
      <c r="D1" s="2" t="inlineStr">
        <is>
          <t>4 Months Ended</t>
        </is>
      </c>
      <c r="E1" s="2" t="inlineStr">
        <is>
          <t>6 Months Ended</t>
        </is>
      </c>
      <c r="G1" s="2" t="inlineStr">
        <is>
          <t>12 Months Ended</t>
        </is>
      </c>
    </row>
    <row r="2">
      <c r="B2" s="2" t="inlineStr">
        <is>
          <t>Mar. 31, 2023 CNY (¥)</t>
        </is>
      </c>
      <c r="C2" s="2" t="inlineStr">
        <is>
          <t>Mar. 31, 2021 CNY (¥)</t>
        </is>
      </c>
      <c r="D2" s="2" t="inlineStr">
        <is>
          <t>Apr. 30, 2023 CNY (¥)</t>
        </is>
      </c>
      <c r="E2" s="2" t="inlineStr">
        <is>
          <t>Jun. 30, 2023 CNY (¥)</t>
        </is>
      </c>
      <c r="F2" s="2" t="inlineStr">
        <is>
          <t>Jun. 30, 2023 USD ($)</t>
        </is>
      </c>
      <c r="G2" s="2" t="inlineStr">
        <is>
          <t>Dec. 31, 2022 USD ($)</t>
        </is>
      </c>
      <c r="H2" s="2" t="inlineStr">
        <is>
          <t>Dec. 31, 2021 CNY (¥)</t>
        </is>
      </c>
      <c r="I2" s="2" t="inlineStr">
        <is>
          <t>Dec. 31, 2020 CNY (¥)</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holding interest amount</t>
        </is>
      </c>
      <c r="B4" s="5" t="n">
        <v>11802</v>
      </c>
      <c r="C4" s="4" t="inlineStr">
        <is>
          <t xml:space="preserve"> </t>
        </is>
      </c>
      <c r="D4" s="5" t="n">
        <v>17647</v>
      </c>
      <c r="E4" s="4" t="inlineStr">
        <is>
          <t xml:space="preserve"> </t>
        </is>
      </c>
      <c r="F4" s="6" t="n">
        <v>18681</v>
      </c>
      <c r="G4" s="4" t="inlineStr">
        <is>
          <t xml:space="preserve"> </t>
        </is>
      </c>
      <c r="H4" s="4" t="inlineStr">
        <is>
          <t xml:space="preserve"> </t>
        </is>
      </c>
      <c r="I4" s="4" t="inlineStr">
        <is>
          <t xml:space="preserve"> </t>
        </is>
      </c>
    </row>
    <row r="5">
      <c r="A5" s="4" t="inlineStr">
        <is>
          <t>Transaction amount</t>
        </is>
      </c>
      <c r="B5" s="5" t="n">
        <v>909</v>
      </c>
      <c r="C5" s="4" t="inlineStr">
        <is>
          <t xml:space="preserve"> </t>
        </is>
      </c>
      <c r="D5" s="5" t="n">
        <v>135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1</v>
      </c>
      <c r="I6" s="5" t="n">
        <v>3460</v>
      </c>
    </row>
    <row r="7">
      <c r="A7" s="4" t="inlineStr">
        <is>
          <t>Fair value of impairment losse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amount (in Dollars) | $</t>
        </is>
      </c>
      <c r="B8" s="4" t="inlineStr">
        <is>
          <t xml:space="preserve"> </t>
        </is>
      </c>
      <c r="C8" s="4" t="inlineStr">
        <is>
          <t xml:space="preserve"> </t>
        </is>
      </c>
      <c r="D8" s="4" t="inlineStr">
        <is>
          <t xml:space="preserve"> </t>
        </is>
      </c>
      <c r="E8" s="4" t="inlineStr">
        <is>
          <t xml:space="preserve"> </t>
        </is>
      </c>
      <c r="F8" s="6" t="n">
        <v>7500</v>
      </c>
      <c r="G8" s="4" t="inlineStr">
        <is>
          <t xml:space="preserve"> </t>
        </is>
      </c>
      <c r="H8" s="4" t="inlineStr">
        <is>
          <t xml:space="preserve"> </t>
        </is>
      </c>
      <c r="I8" s="4" t="inlineStr">
        <is>
          <t xml:space="preserve"> </t>
        </is>
      </c>
    </row>
    <row r="9">
      <c r="A9" s="4" t="inlineStr">
        <is>
          <t>Equity securities</t>
        </is>
      </c>
      <c r="B9" s="4" t="inlineStr">
        <is>
          <t xml:space="preserve"> </t>
        </is>
      </c>
      <c r="C9" s="4" t="inlineStr">
        <is>
          <t xml:space="preserve"> </t>
        </is>
      </c>
      <c r="D9" s="4" t="inlineStr">
        <is>
          <t xml:space="preserve"> </t>
        </is>
      </c>
      <c r="E9" s="5" t="n">
        <v>15910</v>
      </c>
      <c r="F9" s="4" t="inlineStr">
        <is>
          <t xml:space="preserve"> </t>
        </is>
      </c>
      <c r="G9" s="4" t="inlineStr">
        <is>
          <t xml:space="preserve"> </t>
        </is>
      </c>
      <c r="H9" s="4" t="inlineStr">
        <is>
          <t xml:space="preserve"> </t>
        </is>
      </c>
      <c r="I9" s="4" t="inlineStr">
        <is>
          <t xml:space="preserve"> </t>
        </is>
      </c>
    </row>
    <row r="10">
      <c r="A10" s="4" t="inlineStr">
        <is>
          <t>Fair values investments</t>
        </is>
      </c>
      <c r="B10" s="4" t="inlineStr">
        <is>
          <t xml:space="preserve"> </t>
        </is>
      </c>
      <c r="C10" s="4" t="inlineStr">
        <is>
          <t xml:space="preserve"> </t>
        </is>
      </c>
      <c r="D10" s="4" t="inlineStr">
        <is>
          <t xml:space="preserve"> </t>
        </is>
      </c>
      <c r="E10" s="5" t="n">
        <v>1700</v>
      </c>
      <c r="F10" s="4" t="inlineStr">
        <is>
          <t xml:space="preserve"> </t>
        </is>
      </c>
      <c r="G10" s="4" t="inlineStr">
        <is>
          <t xml:space="preserve"> </t>
        </is>
      </c>
      <c r="H10" s="4" t="inlineStr">
        <is>
          <t xml:space="preserve"> </t>
        </is>
      </c>
      <c r="I10" s="4" t="inlineStr">
        <is>
          <t xml:space="preserve"> </t>
        </is>
      </c>
    </row>
    <row r="11">
      <c r="A11" s="4" t="inlineStr">
        <is>
          <t>Business Combin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s</t>
        </is>
      </c>
      <c r="B13" s="4" t="inlineStr">
        <is>
          <t xml:space="preserve"> </t>
        </is>
      </c>
      <c r="C13" s="4" t="inlineStr">
        <is>
          <t xml:space="preserve"> </t>
        </is>
      </c>
      <c r="D13" s="4" t="inlineStr">
        <is>
          <t xml:space="preserve"> </t>
        </is>
      </c>
      <c r="E13" s="12" t="n">
        <v>0.1</v>
      </c>
      <c r="F13" s="4" t="inlineStr">
        <is>
          <t xml:space="preserve"> </t>
        </is>
      </c>
      <c r="G13" s="4" t="inlineStr">
        <is>
          <t xml:space="preserve"> </t>
        </is>
      </c>
      <c r="H13" s="4" t="inlineStr">
        <is>
          <t xml:space="preserve"> </t>
        </is>
      </c>
      <c r="I13" s="4" t="inlineStr">
        <is>
          <t xml:space="preserve"> </t>
        </is>
      </c>
    </row>
    <row r="14">
      <c r="A14" s="4" t="inlineStr">
        <is>
          <t>Youme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interest rate</t>
        </is>
      </c>
      <c r="B16" s="4" t="inlineStr">
        <is>
          <t xml:space="preserve"> </t>
        </is>
      </c>
      <c r="C16" s="4" t="inlineStr">
        <is>
          <t xml:space="preserve"> </t>
        </is>
      </c>
      <c r="D16" s="11" t="n">
        <v>0.255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ngzemingzh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terest rate</t>
        </is>
      </c>
      <c r="B19" s="11" t="n">
        <v>0.29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junx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interest rate</t>
        </is>
      </c>
      <c r="B22" s="4" t="inlineStr">
        <is>
          <t xml:space="preserve"> </t>
        </is>
      </c>
      <c r="C22" s="4" t="inlineStr">
        <is>
          <t xml:space="preserve"> </t>
        </is>
      </c>
      <c r="D22" s="4" t="inlineStr">
        <is>
          <t xml:space="preserve"> </t>
        </is>
      </c>
      <c r="E22" s="13" t="n">
        <v>0.008973999999999999</v>
      </c>
      <c r="F22" s="4" t="inlineStr">
        <is>
          <t xml:space="preserve"> </t>
        </is>
      </c>
      <c r="G22" s="4" t="inlineStr">
        <is>
          <t xml:space="preserve"> </t>
        </is>
      </c>
      <c r="H22" s="4" t="inlineStr">
        <is>
          <t xml:space="preserve"> </t>
        </is>
      </c>
      <c r="I22" s="4" t="inlineStr">
        <is>
          <t xml:space="preserve"> </t>
        </is>
      </c>
    </row>
    <row r="23">
      <c r="A23" s="4" t="inlineStr">
        <is>
          <t>Prepaid expense receivables</t>
        </is>
      </c>
      <c r="B23" s="4" t="inlineStr">
        <is>
          <t xml:space="preserve"> </t>
        </is>
      </c>
      <c r="C23" s="4" t="inlineStr">
        <is>
          <t xml:space="preserve"> </t>
        </is>
      </c>
      <c r="D23" s="4" t="inlineStr">
        <is>
          <t xml:space="preserve"> </t>
        </is>
      </c>
      <c r="E23" s="5" t="n">
        <v>18681</v>
      </c>
      <c r="F23" s="4" t="inlineStr">
        <is>
          <t xml:space="preserve"> </t>
        </is>
      </c>
      <c r="G23" s="4" t="inlineStr">
        <is>
          <t xml:space="preserve"> </t>
        </is>
      </c>
      <c r="H23" s="4" t="inlineStr">
        <is>
          <t xml:space="preserve"> </t>
        </is>
      </c>
      <c r="I23" s="4" t="inlineStr">
        <is>
          <t xml:space="preserve"> </t>
        </is>
      </c>
    </row>
    <row r="24">
      <c r="A24" s="4" t="inlineStr">
        <is>
          <t>Green fi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Inves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up invested</t>
        </is>
      </c>
      <c r="B26" s="4" t="inlineStr">
        <is>
          <t xml:space="preserve"> </t>
        </is>
      </c>
      <c r="C26" s="5" t="n">
        <v>138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terest rate</t>
        </is>
      </c>
      <c r="B27" s="4" t="inlineStr">
        <is>
          <t xml:space="preserve"> </t>
        </is>
      </c>
      <c r="C27" s="12"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mpairment losses</t>
        </is>
      </c>
      <c r="B28" s="4" t="inlineStr">
        <is>
          <t xml:space="preserve"> </t>
        </is>
      </c>
      <c r="C28" s="4" t="inlineStr">
        <is>
          <t xml:space="preserve"> </t>
        </is>
      </c>
      <c r="D28" s="4" t="inlineStr">
        <is>
          <t xml:space="preserve"> </t>
        </is>
      </c>
      <c r="E28" s="5" t="n">
        <v>13821</v>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omprehensive Loss ¥ in Thousands, $ in Thousands</t>
        </is>
      </c>
      <c r="B1" s="2" t="inlineStr">
        <is>
          <t>6 Months Ended</t>
        </is>
      </c>
    </row>
    <row r="2">
      <c r="B2" s="2" t="inlineStr">
        <is>
          <t>Jun. 30, 2023 CNY (¥)</t>
        </is>
      </c>
      <c r="C2" s="2" t="inlineStr">
        <is>
          <t>Jun. 30, 2023 USD ($)</t>
        </is>
      </c>
      <c r="D2" s="2" t="inlineStr">
        <is>
          <t>Jun. 30, 2022 CNY (¥)</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1676</v>
      </c>
      <c r="C4" s="6" t="n">
        <v>-7127</v>
      </c>
      <c r="D4" s="5" t="n">
        <v>-251742</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7" t="n">
        <v>-3043</v>
      </c>
      <c r="C6" s="7" t="n">
        <v>-420</v>
      </c>
      <c r="D6" s="7" t="n">
        <v>1233</v>
      </c>
    </row>
    <row r="7">
      <c r="A7" s="4" t="inlineStr">
        <is>
          <t>Total Comprehensive loss</t>
        </is>
      </c>
      <c r="B7" s="7" t="n">
        <v>-54719</v>
      </c>
      <c r="C7" s="7" t="n">
        <v>-7547</v>
      </c>
      <c r="D7" s="7" t="n">
        <v>-250509</v>
      </c>
    </row>
    <row r="8">
      <c r="A8" s="4" t="inlineStr">
        <is>
          <t>Less: Comprehensive loss attributable to noncontrolling interest</t>
        </is>
      </c>
      <c r="B8" s="7" t="n">
        <v>-13277</v>
      </c>
      <c r="C8" s="7" t="n">
        <v>-1831</v>
      </c>
      <c r="D8" s="7" t="n">
        <v>-22610</v>
      </c>
    </row>
    <row r="9">
      <c r="A9" s="4" t="inlineStr">
        <is>
          <t>Comprehensive loss attributable to Ucommune International Ltd’s shareholders</t>
        </is>
      </c>
      <c r="B9" s="5" t="n">
        <v>-41442</v>
      </c>
      <c r="C9" s="6" t="n">
        <v>-5716</v>
      </c>
      <c r="D9" s="5" t="n">
        <v>-2278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ng-Term Investments (Details) - Schedule of Long-Term Investments - CNY (¥) ¥ in Thousands</t>
        </is>
      </c>
      <c r="C1" s="2" t="inlineStr">
        <is>
          <t>6 Months Ended</t>
        </is>
      </c>
      <c r="D1" s="2" t="inlineStr">
        <is>
          <t>12 Months Ended</t>
        </is>
      </c>
    </row>
    <row r="2">
      <c r="C2" s="2" t="inlineStr">
        <is>
          <t>Jun. 30, 2023</t>
        </is>
      </c>
      <c r="D2" s="2" t="inlineStr">
        <is>
          <t>Dec. 31, 2022</t>
        </is>
      </c>
    </row>
    <row r="3">
      <c r="A3" s="3" t="inlineStr">
        <is>
          <t>Equity method investments:</t>
        </is>
      </c>
      <c r="C3" s="4" t="inlineStr">
        <is>
          <t xml:space="preserve"> </t>
        </is>
      </c>
      <c r="D3" s="4" t="inlineStr">
        <is>
          <t xml:space="preserve"> </t>
        </is>
      </c>
    </row>
    <row r="4">
      <c r="A4" s="4" t="inlineStr">
        <is>
          <t>Other equity method investments</t>
        </is>
      </c>
      <c r="B4" s="4" t="inlineStr">
        <is>
          <t>[1]</t>
        </is>
      </c>
      <c r="C4" s="5" t="n">
        <v>6929</v>
      </c>
      <c r="D4" s="5" t="n">
        <v>6929</v>
      </c>
    </row>
    <row r="5">
      <c r="A5" s="3" t="inlineStr">
        <is>
          <t>Equity securities without readily determinable fair values investments:</t>
        </is>
      </c>
      <c r="C5" s="4" t="inlineStr">
        <is>
          <t xml:space="preserve"> </t>
        </is>
      </c>
      <c r="D5" s="4" t="inlineStr">
        <is>
          <t xml:space="preserve"> </t>
        </is>
      </c>
    </row>
    <row r="6">
      <c r="A6" s="4" t="inlineStr">
        <is>
          <t>Other equity securities without readily determinable fair values investments</t>
        </is>
      </c>
      <c r="B6" s="4" t="inlineStr">
        <is>
          <t>[2]</t>
        </is>
      </c>
      <c r="C6" s="7" t="n">
        <v>15910</v>
      </c>
      <c r="D6" s="7" t="n">
        <v>15910</v>
      </c>
    </row>
    <row r="7">
      <c r="A7" s="4" t="inlineStr">
        <is>
          <t>Less: impairment loss on long-term investments</t>
        </is>
      </c>
      <c r="C7" s="7" t="n">
        <v>-28250</v>
      </c>
      <c r="D7" s="7" t="n">
        <v>-14429</v>
      </c>
    </row>
    <row r="8">
      <c r="A8" s="4" t="inlineStr">
        <is>
          <t>Total</t>
        </is>
      </c>
      <c r="C8" s="7" t="n">
        <v>55980</v>
      </c>
      <c r="D8" s="7" t="n">
        <v>22231</v>
      </c>
    </row>
    <row r="9">
      <c r="A9" s="4" t="inlineStr">
        <is>
          <t>Shanghai Youmei Information Consulting Co., Ltd [Member]</t>
        </is>
      </c>
      <c r="C9" s="4" t="inlineStr">
        <is>
          <t xml:space="preserve"> </t>
        </is>
      </c>
      <c r="D9" s="4" t="inlineStr">
        <is>
          <t xml:space="preserve"> </t>
        </is>
      </c>
    </row>
    <row r="10">
      <c r="A10" s="3" t="inlineStr">
        <is>
          <t>Equity method investments:</t>
        </is>
      </c>
      <c r="C10" s="4" t="inlineStr">
        <is>
          <t xml:space="preserve"> </t>
        </is>
      </c>
      <c r="D10" s="4" t="inlineStr">
        <is>
          <t xml:space="preserve"> </t>
        </is>
      </c>
    </row>
    <row r="11">
      <c r="A11" s="4" t="inlineStr">
        <is>
          <t>Equity method investments</t>
        </is>
      </c>
      <c r="B11" s="4" t="inlineStr">
        <is>
          <t>[3]</t>
        </is>
      </c>
      <c r="C11" s="7" t="n">
        <v>17550</v>
      </c>
      <c r="D11" s="4" t="inlineStr">
        <is>
          <t xml:space="preserve"> </t>
        </is>
      </c>
    </row>
    <row r="12">
      <c r="A12" s="4" t="inlineStr">
        <is>
          <t>Qingdao Rongzemingzhi Network Technology Co., Ltd.[Member]</t>
        </is>
      </c>
      <c r="C12" s="4" t="inlineStr">
        <is>
          <t xml:space="preserve"> </t>
        </is>
      </c>
      <c r="D12" s="4" t="inlineStr">
        <is>
          <t xml:space="preserve"> </t>
        </is>
      </c>
    </row>
    <row r="13">
      <c r="A13" s="3" t="inlineStr">
        <is>
          <t>Equity method investments:</t>
        </is>
      </c>
      <c r="C13" s="4" t="inlineStr">
        <is>
          <t xml:space="preserve"> </t>
        </is>
      </c>
      <c r="D13" s="4" t="inlineStr">
        <is>
          <t xml:space="preserve"> </t>
        </is>
      </c>
    </row>
    <row r="14">
      <c r="A14" s="4" t="inlineStr">
        <is>
          <t>Equity method investments</t>
        </is>
      </c>
      <c r="B14" s="4" t="inlineStr">
        <is>
          <t>[4]</t>
        </is>
      </c>
      <c r="C14" s="7" t="n">
        <v>11339</v>
      </c>
      <c r="D14" s="4" t="inlineStr">
        <is>
          <t xml:space="preserve"> </t>
        </is>
      </c>
    </row>
    <row r="15">
      <c r="A15" s="4" t="inlineStr">
        <is>
          <t>Hangzhou Renjunxing Technology Co., Ltd [Member]</t>
        </is>
      </c>
      <c r="C15" s="4" t="inlineStr">
        <is>
          <t xml:space="preserve"> </t>
        </is>
      </c>
      <c r="D15" s="4" t="inlineStr">
        <is>
          <t xml:space="preserve"> </t>
        </is>
      </c>
    </row>
    <row r="16">
      <c r="A16" s="3" t="inlineStr">
        <is>
          <t>Equity securities without readily determinable fair values investments:</t>
        </is>
      </c>
      <c r="C16" s="4" t="inlineStr">
        <is>
          <t xml:space="preserve"> </t>
        </is>
      </c>
      <c r="D16" s="4" t="inlineStr">
        <is>
          <t xml:space="preserve"> </t>
        </is>
      </c>
    </row>
    <row r="17">
      <c r="A17" s="4" t="inlineStr">
        <is>
          <t>Equity securities without readily determinable fair values investments</t>
        </is>
      </c>
      <c r="B17" s="4" t="inlineStr">
        <is>
          <t>[5]</t>
        </is>
      </c>
      <c r="C17" s="7" t="n">
        <v>18681</v>
      </c>
      <c r="D17" s="4" t="inlineStr">
        <is>
          <t xml:space="preserve"> </t>
        </is>
      </c>
    </row>
    <row r="18">
      <c r="A18" s="4" t="inlineStr">
        <is>
          <t>Green fire Decoration Engineering (Beijing) Co., Ltd.[Member]</t>
        </is>
      </c>
      <c r="C18" s="4" t="inlineStr">
        <is>
          <t xml:space="preserve"> </t>
        </is>
      </c>
      <c r="D18" s="4" t="inlineStr">
        <is>
          <t xml:space="preserve"> </t>
        </is>
      </c>
    </row>
    <row r="19">
      <c r="A19" s="3" t="inlineStr">
        <is>
          <t>Equity securities without readily determinable fair values investments:</t>
        </is>
      </c>
      <c r="C19" s="4" t="inlineStr">
        <is>
          <t xml:space="preserve"> </t>
        </is>
      </c>
      <c r="D19" s="4" t="inlineStr">
        <is>
          <t xml:space="preserve"> </t>
        </is>
      </c>
    </row>
    <row r="20">
      <c r="A20" s="4" t="inlineStr">
        <is>
          <t>Equity securities without readily determinable fair values investments</t>
        </is>
      </c>
      <c r="B20" s="4" t="inlineStr">
        <is>
          <t>[5],[6]</t>
        </is>
      </c>
      <c r="C20" s="5" t="n">
        <v>13821</v>
      </c>
      <c r="D20" s="5" t="n">
        <v>13821</v>
      </c>
    </row>
    <row r="21"/>
    <row r="22">
      <c r="A22" s="4" t="inlineStr">
        <is>
          <t>[1]The impairment recognized for other equity method investments were
RMB3,460, RMB471 and nil nil nil In
March 2021, the Group invested RMB13,821 in cash in Green fire, a decoration and material sales Company, for 10% equity interests.
As the Group does not have the ability to exercise significant influence over the investee, the investment was accounted for by using
equity securities without readily determinable fair value as of June 30, 2023. The Group recorded impairment losses of RMB13,821 on Green
fire during the six months ended June 30, 2023. The 10% equity interest was frozen in relation to a legal case regarding a lease of property.</t>
        </is>
      </c>
    </row>
  </sheetData>
  <mergeCells count="3">
    <mergeCell ref="A1:B2"/>
    <mergeCell ref="A21:C2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 (Details) - CNY (¥) ¥ in Thousands</t>
        </is>
      </c>
      <c r="B1" s="2" t="inlineStr">
        <is>
          <t>6 Months Ended</t>
        </is>
      </c>
    </row>
    <row r="2">
      <c r="B2" s="2" t="inlineStr">
        <is>
          <t>Jun. 30, 2023</t>
        </is>
      </c>
      <c r="C2" s="2" t="inlineStr">
        <is>
          <t>Jun. 30, 2022</t>
        </is>
      </c>
    </row>
    <row r="3">
      <c r="A3" s="3" t="inlineStr">
        <is>
          <t>Lease (Details) [Line Items]</t>
        </is>
      </c>
      <c r="B3" s="4" t="inlineStr">
        <is>
          <t xml:space="preserve"> </t>
        </is>
      </c>
      <c r="C3" s="4" t="inlineStr">
        <is>
          <t xml:space="preserve"> </t>
        </is>
      </c>
    </row>
    <row r="4">
      <c r="A4" s="4" t="inlineStr">
        <is>
          <t>Lease termination losses</t>
        </is>
      </c>
      <c r="B4" s="5" t="n">
        <v>5054</v>
      </c>
      <c r="C4" s="5" t="n">
        <v>13089</v>
      </c>
    </row>
    <row r="5">
      <c r="A5" s="4" t="inlineStr">
        <is>
          <t>Minimum [Member]</t>
        </is>
      </c>
      <c r="B5" s="4" t="inlineStr">
        <is>
          <t xml:space="preserve"> </t>
        </is>
      </c>
      <c r="C5" s="4" t="inlineStr">
        <is>
          <t xml:space="preserve"> </t>
        </is>
      </c>
    </row>
    <row r="6">
      <c r="A6" s="3" t="inlineStr">
        <is>
          <t>Lease (Details) [Line Items]</t>
        </is>
      </c>
      <c r="B6" s="4" t="inlineStr">
        <is>
          <t xml:space="preserve"> </t>
        </is>
      </c>
      <c r="C6" s="4" t="inlineStr">
        <is>
          <t xml:space="preserve"> </t>
        </is>
      </c>
    </row>
    <row r="7">
      <c r="A7" s="4" t="inlineStr">
        <is>
          <t>Real estate leases</t>
        </is>
      </c>
      <c r="B7" s="4" t="inlineStr">
        <is>
          <t>2 years</t>
        </is>
      </c>
      <c r="C7" s="4" t="inlineStr">
        <is>
          <t xml:space="preserve"> </t>
        </is>
      </c>
    </row>
    <row r="8">
      <c r="A8" s="4" t="inlineStr">
        <is>
          <t>Maximum [Member]</t>
        </is>
      </c>
      <c r="B8" s="4" t="inlineStr">
        <is>
          <t xml:space="preserve"> </t>
        </is>
      </c>
      <c r="C8" s="4" t="inlineStr">
        <is>
          <t xml:space="preserve"> </t>
        </is>
      </c>
    </row>
    <row r="9">
      <c r="A9" s="3" t="inlineStr">
        <is>
          <t>Lease (Details) [Line Items]</t>
        </is>
      </c>
      <c r="B9" s="4" t="inlineStr">
        <is>
          <t xml:space="preserve"> </t>
        </is>
      </c>
      <c r="C9" s="4" t="inlineStr">
        <is>
          <t xml:space="preserve"> </t>
        </is>
      </c>
    </row>
    <row r="10">
      <c r="A10" s="4" t="inlineStr">
        <is>
          <t>Real estate leases</t>
        </is>
      </c>
      <c r="B10" s="4" t="inlineStr">
        <is>
          <t>20 years</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Details) - Schedule of Supplemental Balance Sheet Information - CNY (¥) ¥ in Thousands</t>
        </is>
      </c>
      <c r="B1" s="2" t="inlineStr">
        <is>
          <t>6 Months Ended</t>
        </is>
      </c>
      <c r="C1" s="2" t="inlineStr">
        <is>
          <t>12 Months Ended</t>
        </is>
      </c>
    </row>
    <row r="2">
      <c r="B2" s="2" t="inlineStr">
        <is>
          <t>Jun. 30, 2023</t>
        </is>
      </c>
      <c r="C2" s="2" t="inlineStr">
        <is>
          <t>Dec. 31, 2022</t>
        </is>
      </c>
    </row>
    <row r="3">
      <c r="A3" s="3" t="inlineStr">
        <is>
          <t>Schedule of Supplemental Balance Sheet Information [Abstract]</t>
        </is>
      </c>
      <c r="B3" s="4" t="inlineStr">
        <is>
          <t xml:space="preserve"> </t>
        </is>
      </c>
      <c r="C3" s="4" t="inlineStr">
        <is>
          <t xml:space="preserve"> </t>
        </is>
      </c>
    </row>
    <row r="4">
      <c r="A4" s="4" t="inlineStr">
        <is>
          <t>ROU assets</t>
        </is>
      </c>
      <c r="B4" s="5" t="n">
        <v>204298</v>
      </c>
      <c r="C4" s="5" t="n">
        <v>319263</v>
      </c>
    </row>
    <row r="5">
      <c r="A5" s="4" t="inlineStr">
        <is>
          <t>Operating lease liabilities – current</t>
        </is>
      </c>
      <c r="B5" s="7" t="n">
        <v>-88795</v>
      </c>
      <c r="C5" s="7" t="n">
        <v>-162791</v>
      </c>
    </row>
    <row r="6">
      <c r="A6" s="4" t="inlineStr">
        <is>
          <t>Operating lease liabilities – non-current</t>
        </is>
      </c>
      <c r="B6" s="5" t="n">
        <v>-121194</v>
      </c>
      <c r="C6" s="5" t="n">
        <v>-153298</v>
      </c>
    </row>
    <row r="7">
      <c r="A7" s="4" t="inlineStr">
        <is>
          <t>Weighted average remaining lease terms</t>
        </is>
      </c>
      <c r="B7" s="4" t="inlineStr">
        <is>
          <t>8 years 3 months 7 days</t>
        </is>
      </c>
      <c r="C7" s="4" t="inlineStr">
        <is>
          <t>7 years 7 months 17 days</t>
        </is>
      </c>
    </row>
    <row r="8">
      <c r="A8" s="4" t="inlineStr">
        <is>
          <t>Weighted average incremental borrowing rate</t>
        </is>
      </c>
      <c r="B8" s="11" t="n">
        <v>0.1036</v>
      </c>
      <c r="C8" s="11" t="n">
        <v>0.09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etails) - Schedule of Components of Lease Expenses - CNY (¥) ¥ in Thousands</t>
        </is>
      </c>
      <c r="B1" s="2" t="inlineStr">
        <is>
          <t>6 Months Ended</t>
        </is>
      </c>
    </row>
    <row r="2">
      <c r="B2" s="2" t="inlineStr">
        <is>
          <t>Jun. 30, 2023</t>
        </is>
      </c>
      <c r="C2" s="2" t="inlineStr">
        <is>
          <t>Jun. 30, 2022</t>
        </is>
      </c>
    </row>
    <row r="3">
      <c r="A3" s="3" t="inlineStr">
        <is>
          <t>Schedule of Components of Lease Expenses [Abstract]</t>
        </is>
      </c>
      <c r="B3" s="4" t="inlineStr">
        <is>
          <t xml:space="preserve"> </t>
        </is>
      </c>
      <c r="C3" s="4" t="inlineStr">
        <is>
          <t xml:space="preserve"> </t>
        </is>
      </c>
    </row>
    <row r="4">
      <c r="A4" s="4" t="inlineStr">
        <is>
          <t>Operating lease expenses for variable payments</t>
        </is>
      </c>
      <c r="B4" s="5" t="n">
        <v>135</v>
      </c>
      <c r="C4" s="5" t="n">
        <v>1886</v>
      </c>
    </row>
    <row r="5">
      <c r="A5" s="4" t="inlineStr">
        <is>
          <t>Operating lease expenses for fixed payments</t>
        </is>
      </c>
      <c r="B5" s="7" t="n">
        <v>23323</v>
      </c>
      <c r="C5" s="7" t="n">
        <v>79114</v>
      </c>
    </row>
    <row r="6">
      <c r="A6" s="4" t="inlineStr">
        <is>
          <t>Short-term lease expenses</t>
        </is>
      </c>
      <c r="B6" s="7" t="n">
        <v>19944</v>
      </c>
      <c r="C6" s="7" t="n">
        <v>5122</v>
      </c>
    </row>
    <row r="7">
      <c r="A7" s="4" t="inlineStr">
        <is>
          <t>Total</t>
        </is>
      </c>
      <c r="B7" s="7" t="n">
        <v>43402</v>
      </c>
      <c r="C7" s="7" t="n">
        <v>86122</v>
      </c>
    </row>
    <row r="8">
      <c r="A8" s="3" t="inlineStr">
        <is>
          <t>Cash paid for amounts included in the measurement of lease liabilities:</t>
        </is>
      </c>
      <c r="B8" s="4" t="inlineStr">
        <is>
          <t xml:space="preserve"> </t>
        </is>
      </c>
      <c r="C8" s="4" t="inlineStr">
        <is>
          <t xml:space="preserve"> </t>
        </is>
      </c>
    </row>
    <row r="9">
      <c r="A9" s="4" t="inlineStr">
        <is>
          <t>Operating cash flows for operating leases</t>
        </is>
      </c>
      <c r="B9" s="5" t="n">
        <v>14930</v>
      </c>
      <c r="C9" s="5" t="n">
        <v>1040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Details) - Schedule of Supplemental Noncash Information - CNY (¥) ¥ in Thousands</t>
        </is>
      </c>
      <c r="B1" s="2" t="inlineStr">
        <is>
          <t>6 Months Ended</t>
        </is>
      </c>
    </row>
    <row r="2">
      <c r="B2" s="2" t="inlineStr">
        <is>
          <t>Jun. 30, 2023</t>
        </is>
      </c>
      <c r="C2" s="2" t="inlineStr">
        <is>
          <t>Jun. 30, 2022</t>
        </is>
      </c>
    </row>
    <row r="3">
      <c r="A3" s="3" t="inlineStr">
        <is>
          <t>Schedule of Supplemental Noncash Information [Abstract]</t>
        </is>
      </c>
      <c r="B3" s="4" t="inlineStr">
        <is>
          <t xml:space="preserve"> </t>
        </is>
      </c>
      <c r="C3" s="4" t="inlineStr">
        <is>
          <t xml:space="preserve"> </t>
        </is>
      </c>
    </row>
    <row r="4">
      <c r="A4" s="4" t="inlineStr">
        <is>
          <t>Operating lease liabilities arising from obtaining ROU assets</t>
        </is>
      </c>
      <c r="B4" s="5" t="n">
        <v>766</v>
      </c>
      <c r="C4" s="5" t="n">
        <v>20162</v>
      </c>
    </row>
    <row r="5">
      <c r="A5" s="4" t="inlineStr">
        <is>
          <t>ROU assets disposed as reduction of operating lease liabilities due to lease termination</t>
        </is>
      </c>
      <c r="B5" s="5" t="n">
        <v>84770</v>
      </c>
      <c r="C5" s="5" t="n">
        <v>743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 (Details) - Schedule of Future Lease Payments ¥ in Thousands</t>
        </is>
      </c>
      <c r="B1" s="2" t="inlineStr">
        <is>
          <t>Jun. 30, 2023 CNY (¥)</t>
        </is>
      </c>
    </row>
    <row r="2">
      <c r="A2" s="3" t="inlineStr">
        <is>
          <t>Schedule of Future Lease Payments [Abstract]</t>
        </is>
      </c>
      <c r="B2" s="4" t="inlineStr">
        <is>
          <t xml:space="preserve"> </t>
        </is>
      </c>
    </row>
    <row r="3">
      <c r="A3" s="4" t="inlineStr">
        <is>
          <t>2023</t>
        </is>
      </c>
      <c r="B3" s="5" t="n">
        <v>63576</v>
      </c>
    </row>
    <row r="4">
      <c r="A4" s="4" t="inlineStr">
        <is>
          <t>2024</t>
        </is>
      </c>
      <c r="B4" s="7" t="n">
        <v>44638</v>
      </c>
    </row>
    <row r="5">
      <c r="A5" s="4" t="inlineStr">
        <is>
          <t>2025</t>
        </is>
      </c>
      <c r="B5" s="7" t="n">
        <v>41470</v>
      </c>
    </row>
    <row r="6">
      <c r="A6" s="4" t="inlineStr">
        <is>
          <t>2026</t>
        </is>
      </c>
      <c r="B6" s="7" t="n">
        <v>30071</v>
      </c>
    </row>
    <row r="7">
      <c r="A7" s="4" t="inlineStr">
        <is>
          <t>2027</t>
        </is>
      </c>
      <c r="B7" s="7" t="n">
        <v>28387</v>
      </c>
    </row>
    <row r="8">
      <c r="A8" s="4" t="inlineStr">
        <is>
          <t>Thereafter</t>
        </is>
      </c>
      <c r="B8" s="7" t="n">
        <v>44351</v>
      </c>
    </row>
    <row r="9">
      <c r="A9" s="4" t="inlineStr">
        <is>
          <t>Total lease payments</t>
        </is>
      </c>
      <c r="B9" s="7" t="n">
        <v>252493</v>
      </c>
    </row>
    <row r="10">
      <c r="A10" s="4" t="inlineStr">
        <is>
          <t>Less: imputed interest</t>
        </is>
      </c>
      <c r="B10" s="7" t="n">
        <v>-42504</v>
      </c>
    </row>
    <row r="11">
      <c r="A11" s="4" t="inlineStr">
        <is>
          <t>Total lease liabilities</t>
        </is>
      </c>
      <c r="B11" s="5" t="n">
        <v>2099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CNY (¥) ¥ in Thousands</t>
        </is>
      </c>
      <c r="B1" s="2" t="inlineStr">
        <is>
          <t>Jun. 30,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Penalty payable</t>
        </is>
      </c>
      <c r="B3" s="5" t="n">
        <v>75613</v>
      </c>
      <c r="C3" s="5" t="n">
        <v>103708</v>
      </c>
    </row>
    <row r="4">
      <c r="A4" s="4" t="inlineStr">
        <is>
          <t>Refundable deposits from members, current</t>
        </is>
      </c>
      <c r="B4" s="7" t="n">
        <v>22026</v>
      </c>
      <c r="C4" s="7" t="n">
        <v>32204</v>
      </c>
    </row>
    <row r="5">
      <c r="A5" s="4" t="inlineStr">
        <is>
          <t>Payable for investments and acquisitions</t>
        </is>
      </c>
      <c r="B5" s="7" t="n">
        <v>5006</v>
      </c>
      <c r="C5" s="7" t="n">
        <v>5006</v>
      </c>
    </row>
    <row r="6">
      <c r="A6" s="4" t="inlineStr">
        <is>
          <t>Payable to former shareholders of acquirees</t>
        </is>
      </c>
      <c r="B6" s="7" t="n">
        <v>10997</v>
      </c>
      <c r="C6" s="7" t="n">
        <v>9838</v>
      </c>
    </row>
    <row r="7">
      <c r="A7" s="4" t="inlineStr">
        <is>
          <t>Accrued payroll</t>
        </is>
      </c>
      <c r="B7" s="7" t="n">
        <v>9114</v>
      </c>
      <c r="C7" s="7" t="n">
        <v>13194</v>
      </c>
    </row>
    <row r="8">
      <c r="A8" s="4" t="inlineStr">
        <is>
          <t>VAT payable</t>
        </is>
      </c>
      <c r="B8" s="7" t="n">
        <v>5215</v>
      </c>
      <c r="C8" s="7" t="n">
        <v>6282</v>
      </c>
    </row>
    <row r="9">
      <c r="A9" s="4" t="inlineStr">
        <is>
          <t>Other taxes payable</t>
        </is>
      </c>
      <c r="B9" s="7" t="n">
        <v>3254</v>
      </c>
      <c r="C9" s="7" t="n">
        <v>3752</v>
      </c>
    </row>
    <row r="10">
      <c r="A10" s="4" t="inlineStr">
        <is>
          <t>Interests payable</t>
        </is>
      </c>
      <c r="B10" s="7" t="n">
        <v>1203</v>
      </c>
      <c r="C10" s="7" t="n">
        <v>903</v>
      </c>
    </row>
    <row r="11">
      <c r="A11" s="4" t="inlineStr">
        <is>
          <t>Others</t>
        </is>
      </c>
      <c r="B11" s="7" t="n">
        <v>5504</v>
      </c>
      <c r="C11" s="7" t="n">
        <v>1475</v>
      </c>
    </row>
    <row r="12">
      <c r="A12" s="4" t="inlineStr">
        <is>
          <t>Third-party loans</t>
        </is>
      </c>
      <c r="B12" s="7" t="n">
        <v>41394</v>
      </c>
      <c r="C12" s="7" t="n">
        <v>51787</v>
      </c>
    </row>
    <row r="13">
      <c r="A13" s="4" t="inlineStr">
        <is>
          <t>Amounts reimbursable to employees</t>
        </is>
      </c>
      <c r="B13" s="7" t="n">
        <v>1879</v>
      </c>
      <c r="C13" s="7" t="n">
        <v>1731</v>
      </c>
    </row>
    <row r="14">
      <c r="A14" s="4" t="inlineStr">
        <is>
          <t>Total</t>
        </is>
      </c>
      <c r="B14" s="5" t="n">
        <v>181205</v>
      </c>
      <c r="C14" s="5" t="n">
        <v>2298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st of Revenue (Excluding Impairment Loss) (Details) - Schedule of Cost of Revenue (Excluding Impairment Loss) - CNY (¥) ¥ in Thousands</t>
        </is>
      </c>
      <c r="C1" s="2" t="inlineStr">
        <is>
          <t>6 Months Ended</t>
        </is>
      </c>
    </row>
    <row r="2">
      <c r="C2" s="2" t="inlineStr">
        <is>
          <t>Jun. 30, 2023</t>
        </is>
      </c>
      <c r="D2" s="2" t="inlineStr">
        <is>
          <t>Jun. 30, 2022</t>
        </is>
      </c>
    </row>
    <row r="3">
      <c r="A3" s="3" t="inlineStr">
        <is>
          <t>Schedule of Cost of Revenue (Excluding Impairment Loss) [Abstract]</t>
        </is>
      </c>
      <c r="C3" s="4" t="inlineStr">
        <is>
          <t xml:space="preserve"> </t>
        </is>
      </c>
      <c r="D3" s="4" t="inlineStr">
        <is>
          <t xml:space="preserve"> </t>
        </is>
      </c>
    </row>
    <row r="4">
      <c r="A4" s="4" t="inlineStr">
        <is>
          <t>Lease expenses</t>
        </is>
      </c>
      <c r="C4" s="5" t="n">
        <v>42629</v>
      </c>
      <c r="D4" s="5" t="n">
        <v>84265</v>
      </c>
    </row>
    <row r="5">
      <c r="A5" s="4" t="inlineStr">
        <is>
          <t>Employee compensation and benefits</t>
        </is>
      </c>
      <c r="C5" s="7" t="n">
        <v>20964</v>
      </c>
      <c r="D5" s="7" t="n">
        <v>37283</v>
      </c>
    </row>
    <row r="6">
      <c r="A6" s="4" t="inlineStr">
        <is>
          <t>Depreciation and amortization</t>
        </is>
      </c>
      <c r="C6" s="7" t="n">
        <v>10638</v>
      </c>
      <c r="D6" s="7" t="n">
        <v>27374</v>
      </c>
    </row>
    <row r="7">
      <c r="A7" s="4" t="inlineStr">
        <is>
          <t>Advertising costs</t>
        </is>
      </c>
      <c r="C7" s="7" t="n">
        <v>142479</v>
      </c>
      <c r="D7" s="7" t="n">
        <v>84724</v>
      </c>
    </row>
    <row r="8">
      <c r="A8" s="4" t="inlineStr">
        <is>
          <t>Other operating costs</t>
        </is>
      </c>
      <c r="B8" s="4" t="inlineStr">
        <is>
          <t>[1]</t>
        </is>
      </c>
      <c r="C8" s="7" t="n">
        <v>55165</v>
      </c>
      <c r="D8" s="7" t="n">
        <v>74740</v>
      </c>
    </row>
    <row r="9">
      <c r="A9" s="4" t="inlineStr">
        <is>
          <t>Total</t>
        </is>
      </c>
      <c r="C9" s="5" t="n">
        <v>271875</v>
      </c>
      <c r="D9" s="5" t="n">
        <v>308386</v>
      </c>
    </row>
    <row r="10"/>
    <row r="11">
      <c r="A11" s="4" t="inlineStr">
        <is>
          <t>[1] Including costs for construction and design services, utilities, maintenance, daily cleaning and others.</t>
        </is>
      </c>
    </row>
  </sheetData>
  <mergeCells count="4">
    <mergeCell ref="A1:B2"/>
    <mergeCell ref="C1:D1"/>
    <mergeCell ref="A10:C10"/>
    <mergeCell ref="A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 width="16" customWidth="1" min="5" max="5"/>
    <col width="14" customWidth="1" min="6" max="6"/>
  </cols>
  <sheetData>
    <row r="1">
      <c r="A1" s="1" t="inlineStr">
        <is>
          <t>Income Taxes (Details) - CNY (¥) ¥ in Thousands</t>
        </is>
      </c>
      <c r="B1" s="2" t="inlineStr">
        <is>
          <t>1 Months Ended</t>
        </is>
      </c>
      <c r="C1" s="2" t="inlineStr">
        <is>
          <t>6 Months Ended</t>
        </is>
      </c>
      <c r="E1" s="2" t="inlineStr">
        <is>
          <t>12 Months Ended</t>
        </is>
      </c>
    </row>
    <row r="2">
      <c r="B2" s="2" t="inlineStr">
        <is>
          <t>May 25, 2022</t>
        </is>
      </c>
      <c r="C2" s="2" t="inlineStr">
        <is>
          <t>Jun. 30, 2023</t>
        </is>
      </c>
      <c r="D2" s="2" t="inlineStr">
        <is>
          <t>Jun. 30, 2022</t>
        </is>
      </c>
      <c r="E2" s="2" t="inlineStr">
        <is>
          <t>Dec. 31, 2018</t>
        </is>
      </c>
      <c r="F2" s="2" t="inlineStr">
        <is>
          <t>Dec. 31,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4" t="inlineStr">
        <is>
          <t xml:space="preserve"> </t>
        </is>
      </c>
      <c r="C4" s="12" t="n">
        <v>0.17</v>
      </c>
      <c r="D4" s="4" t="inlineStr">
        <is>
          <t xml:space="preserve"> </t>
        </is>
      </c>
      <c r="E4" s="4" t="inlineStr">
        <is>
          <t xml:space="preserve"> </t>
        </is>
      </c>
      <c r="F4" s="4" t="inlineStr">
        <is>
          <t xml:space="preserve"> </t>
        </is>
      </c>
    </row>
    <row r="5">
      <c r="A5" s="4" t="inlineStr">
        <is>
          <t>Income tax, description</t>
        </is>
      </c>
      <c r="B5" s="4" t="inlineStr">
        <is>
          <t xml:space="preserve"> </t>
        </is>
      </c>
      <c r="C5" s="4" t="inlineStr">
        <is>
          <t>a new Enterprise Income Tax Law, or (“the New EIT Law”), combined the previous income tax laws for foreign invested
and domestic invested enterprises in the PRC by the adoption of a unified tax rate of 25% for most enterprises with the following exceptions.
According to the requirements of Cai Shui [2014] No. 26, enterprises that qualify as encouraged industrial enterprises located in Zhu
Hai Heng Qin New Area (“Heng Qin New Area”) are subject to a tax rate of 15%. Shengguang Zhongshuo, as a company located in
Heng Qin New Area, is qualified to enjoy the 15% preferential income tax rate.</t>
        </is>
      </c>
      <c r="D5" s="4" t="inlineStr">
        <is>
          <t xml:space="preserve"> </t>
        </is>
      </c>
      <c r="E5" s="4" t="inlineStr">
        <is>
          <t xml:space="preserve"> </t>
        </is>
      </c>
      <c r="F5" s="4" t="inlineStr">
        <is>
          <t xml:space="preserve"> </t>
        </is>
      </c>
    </row>
    <row r="6">
      <c r="A6" s="4" t="inlineStr">
        <is>
          <t>Preferential income tax rate</t>
        </is>
      </c>
      <c r="B6" s="12" t="n">
        <v>0.15</v>
      </c>
      <c r="C6" s="4" t="inlineStr">
        <is>
          <t xml:space="preserve"> </t>
        </is>
      </c>
      <c r="D6" s="4" t="inlineStr">
        <is>
          <t xml:space="preserve"> </t>
        </is>
      </c>
      <c r="E6" s="4" t="inlineStr">
        <is>
          <t xml:space="preserve"> </t>
        </is>
      </c>
      <c r="F6" s="4" t="inlineStr">
        <is>
          <t xml:space="preserve"> </t>
        </is>
      </c>
    </row>
    <row r="7">
      <c r="A7" s="4" t="inlineStr">
        <is>
          <t>Annual taxable income</t>
        </is>
      </c>
      <c r="B7" s="4" t="inlineStr">
        <is>
          <t xml:space="preserve"> </t>
        </is>
      </c>
      <c r="C7" s="5" t="n">
        <v>1000</v>
      </c>
      <c r="D7" s="4" t="inlineStr">
        <is>
          <t xml:space="preserve"> </t>
        </is>
      </c>
      <c r="E7" s="4" t="inlineStr">
        <is>
          <t xml:space="preserve"> </t>
        </is>
      </c>
      <c r="F7" s="4" t="inlineStr">
        <is>
          <t xml:space="preserve"> </t>
        </is>
      </c>
    </row>
    <row r="8">
      <c r="A8" s="4" t="inlineStr">
        <is>
          <t>Total assets of tax</t>
        </is>
      </c>
      <c r="B8" s="4" t="inlineStr">
        <is>
          <t xml:space="preserve"> </t>
        </is>
      </c>
      <c r="C8" s="5" t="n">
        <v>50000</v>
      </c>
      <c r="D8" s="4" t="inlineStr">
        <is>
          <t xml:space="preserve"> </t>
        </is>
      </c>
      <c r="E8" s="4" t="inlineStr">
        <is>
          <t xml:space="preserve"> </t>
        </is>
      </c>
      <c r="F8" s="4" t="inlineStr">
        <is>
          <t xml:space="preserve"> </t>
        </is>
      </c>
    </row>
    <row r="9">
      <c r="A9" s="4" t="inlineStr">
        <is>
          <t>Net operating loss expiry, description</t>
        </is>
      </c>
      <c r="B9" s="4" t="inlineStr">
        <is>
          <t xml:space="preserve"> </t>
        </is>
      </c>
      <c r="C9" s="4" t="inlineStr">
        <is>
          <t>The NOLs in PRC will start to expire from 2024 through 2028 if they are not
used.</t>
        </is>
      </c>
      <c r="D9" s="4" t="inlineStr">
        <is>
          <t xml:space="preserve"> </t>
        </is>
      </c>
      <c r="E9" s="4" t="inlineStr">
        <is>
          <t xml:space="preserve"> </t>
        </is>
      </c>
      <c r="F9" s="4" t="inlineStr">
        <is>
          <t xml:space="preserve"> </t>
        </is>
      </c>
    </row>
    <row r="10">
      <c r="A10" s="4" t="inlineStr">
        <is>
          <t>Valuation allowance</t>
        </is>
      </c>
      <c r="B10" s="4" t="inlineStr">
        <is>
          <t xml:space="preserve"> </t>
        </is>
      </c>
      <c r="C10" s="5" t="n">
        <v>299129</v>
      </c>
      <c r="D10" s="4" t="inlineStr">
        <is>
          <t xml:space="preserve"> </t>
        </is>
      </c>
      <c r="E10" s="4" t="inlineStr">
        <is>
          <t xml:space="preserve"> </t>
        </is>
      </c>
      <c r="F10" s="5" t="n">
        <v>382720</v>
      </c>
    </row>
    <row r="11">
      <c r="A11" s="4" t="inlineStr">
        <is>
          <t>Percentage of income tax</t>
        </is>
      </c>
      <c r="B11" s="4" t="inlineStr">
        <is>
          <t xml:space="preserve"> </t>
        </is>
      </c>
      <c r="C11" s="12" t="n">
        <v>0.5</v>
      </c>
      <c r="D11" s="4" t="inlineStr">
        <is>
          <t xml:space="preserve"> </t>
        </is>
      </c>
      <c r="E11" s="4" t="inlineStr">
        <is>
          <t xml:space="preserve"> </t>
        </is>
      </c>
      <c r="F11" s="4" t="inlineStr">
        <is>
          <t xml:space="preserve"> </t>
        </is>
      </c>
    </row>
    <row r="12">
      <c r="A12" s="4" t="inlineStr">
        <is>
          <t>Underpayment of tax liability</t>
        </is>
      </c>
      <c r="B12" s="4" t="inlineStr">
        <is>
          <t xml:space="preserve"> </t>
        </is>
      </c>
      <c r="C12" s="5" t="n">
        <v>100</v>
      </c>
      <c r="D12" s="4" t="inlineStr">
        <is>
          <t xml:space="preserve"> </t>
        </is>
      </c>
      <c r="E12" s="4" t="inlineStr">
        <is>
          <t xml:space="preserve"> </t>
        </is>
      </c>
      <c r="F12" s="4" t="inlineStr">
        <is>
          <t xml:space="preserve"> </t>
        </is>
      </c>
    </row>
    <row r="13">
      <c r="A13" s="4" t="inlineStr">
        <is>
          <t>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rate</t>
        </is>
      </c>
      <c r="B15" s="4" t="inlineStr">
        <is>
          <t xml:space="preserve"> </t>
        </is>
      </c>
      <c r="C15" s="4" t="inlineStr">
        <is>
          <t xml:space="preserve"> </t>
        </is>
      </c>
      <c r="D15" s="4" t="inlineStr">
        <is>
          <t xml:space="preserve"> </t>
        </is>
      </c>
      <c r="E15" s="12" t="n">
        <v>0.21</v>
      </c>
      <c r="F15" s="4" t="inlineStr">
        <is>
          <t xml:space="preserve"> </t>
        </is>
      </c>
    </row>
    <row r="16">
      <c r="A16" s="4" t="inlineStr">
        <is>
          <t>Hong Ko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rate</t>
        </is>
      </c>
      <c r="B18" s="4" t="inlineStr">
        <is>
          <t xml:space="preserve"> </t>
        </is>
      </c>
      <c r="C18" s="11" t="n">
        <v>0.0825</v>
      </c>
      <c r="D18" s="4" t="inlineStr">
        <is>
          <t xml:space="preserve"> </t>
        </is>
      </c>
      <c r="E18" s="4" t="inlineStr">
        <is>
          <t xml:space="preserve"> </t>
        </is>
      </c>
      <c r="F18" s="4" t="inlineStr">
        <is>
          <t xml:space="preserve"> </t>
        </is>
      </c>
    </row>
    <row r="19">
      <c r="A19" s="4" t="inlineStr">
        <is>
          <t>Income taxes profits earned</t>
        </is>
      </c>
      <c r="B19" s="4" t="inlineStr">
        <is>
          <t xml:space="preserve"> </t>
        </is>
      </c>
      <c r="C19" s="5" t="n">
        <v>2000</v>
      </c>
      <c r="D19" s="4" t="inlineStr">
        <is>
          <t xml:space="preserve"> </t>
        </is>
      </c>
      <c r="E19" s="4" t="inlineStr">
        <is>
          <t xml:space="preserve"> </t>
        </is>
      </c>
      <c r="F19" s="4" t="inlineStr">
        <is>
          <t xml:space="preserve"> </t>
        </is>
      </c>
    </row>
    <row r="20">
      <c r="A20" s="4" t="inlineStr">
        <is>
          <t>Existing tax rate</t>
        </is>
      </c>
      <c r="B20" s="4" t="inlineStr">
        <is>
          <t xml:space="preserve"> </t>
        </is>
      </c>
      <c r="C20" s="11" t="n">
        <v>0.165</v>
      </c>
      <c r="D20" s="4" t="inlineStr">
        <is>
          <t xml:space="preserve"> </t>
        </is>
      </c>
      <c r="E20" s="4" t="inlineStr">
        <is>
          <t xml:space="preserve"> </t>
        </is>
      </c>
      <c r="F20" s="4" t="inlineStr">
        <is>
          <t xml:space="preserve"> </t>
        </is>
      </c>
    </row>
    <row r="21">
      <c r="A21" s="4" t="inlineStr">
        <is>
          <t>Singapo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 rate</t>
        </is>
      </c>
      <c r="B23" s="4" t="inlineStr">
        <is>
          <t xml:space="preserve"> </t>
        </is>
      </c>
      <c r="C23" s="4" t="inlineStr">
        <is>
          <t xml:space="preserve"> </t>
        </is>
      </c>
      <c r="D23" s="12" t="n">
        <v>0.17</v>
      </c>
      <c r="E23" s="4" t="inlineStr">
        <is>
          <t xml:space="preserve"> </t>
        </is>
      </c>
      <c r="F23" s="4" t="inlineStr">
        <is>
          <t xml:space="preserve"> </t>
        </is>
      </c>
    </row>
    <row r="24">
      <c r="A24" s="4" t="inlineStr">
        <is>
          <t>People's Republic of Chin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tax rate</t>
        </is>
      </c>
      <c r="B26" s="4" t="inlineStr">
        <is>
          <t xml:space="preserve"> </t>
        </is>
      </c>
      <c r="C26" s="12" t="n">
        <v>0.25</v>
      </c>
      <c r="D26" s="4" t="inlineStr">
        <is>
          <t xml:space="preserve"> </t>
        </is>
      </c>
      <c r="E26" s="4" t="inlineStr">
        <is>
          <t xml:space="preserve"> </t>
        </is>
      </c>
      <c r="F26" s="4" t="inlineStr">
        <is>
          <t xml:space="preserve"> </t>
        </is>
      </c>
    </row>
    <row r="27">
      <c r="A27" s="4" t="inlineStr">
        <is>
          <t>Annual taxable income</t>
        </is>
      </c>
      <c r="B27" s="4" t="inlineStr">
        <is>
          <t xml:space="preserve"> </t>
        </is>
      </c>
      <c r="C27" s="5" t="n">
        <v>3000</v>
      </c>
      <c r="D27" s="4" t="inlineStr">
        <is>
          <t xml:space="preserve"> </t>
        </is>
      </c>
      <c r="E27" s="4" t="inlineStr">
        <is>
          <t xml:space="preserve"> </t>
        </is>
      </c>
      <c r="F27" s="4" t="inlineStr">
        <is>
          <t xml:space="preserve"> </t>
        </is>
      </c>
    </row>
    <row r="28">
      <c r="A28" s="4" t="inlineStr">
        <is>
          <t>Net operating loss</t>
        </is>
      </c>
      <c r="B28" s="4" t="inlineStr">
        <is>
          <t xml:space="preserve"> </t>
        </is>
      </c>
      <c r="C28" s="5" t="n">
        <v>1093675</v>
      </c>
      <c r="D28" s="4" t="inlineStr">
        <is>
          <t xml:space="preserve"> </t>
        </is>
      </c>
      <c r="E28" s="4" t="inlineStr">
        <is>
          <t xml:space="preserve"> </t>
        </is>
      </c>
      <c r="F28" s="5" t="n">
        <v>1569608</v>
      </c>
    </row>
    <row r="29">
      <c r="A29" s="4" t="inlineStr">
        <is>
          <t>Non-resident for prc tax, description</t>
        </is>
      </c>
      <c r="B29" s="4" t="inlineStr">
        <is>
          <t xml:space="preserve"> </t>
        </is>
      </c>
      <c r="C29" s="4" t="inlineStr">
        <is>
          <t>If the Company were to be
a non-resident for PRC tax purpose, dividends paid to it out of profits earned by PRC subsidiaries after January 1, 2008 would be
subject to 10% withholding tax, if no tax treaty is applicable. In addition, under tax treaty between the PRC and Hong Kong, if the
foreign investor is incorporated in Hong Kong and qualifies as the beneficial owner, the applicable withholding tax rate may be reduced
to 5%, if the investor holds at least 25% in the Foreign Invested Enterprise (“FIE”); or 10%, if the investor holds less than
25% in the FIE.</t>
        </is>
      </c>
      <c r="D29" s="4" t="inlineStr">
        <is>
          <t xml:space="preserve"> </t>
        </is>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ential income tax rate</t>
        </is>
      </c>
      <c r="B32" s="4" t="inlineStr">
        <is>
          <t xml:space="preserve"> </t>
        </is>
      </c>
      <c r="C32" s="11" t="n">
        <v>0.025</v>
      </c>
      <c r="D32" s="4" t="inlineStr">
        <is>
          <t xml:space="preserve"> </t>
        </is>
      </c>
      <c r="E32" s="4" t="inlineStr">
        <is>
          <t xml:space="preserve"> </t>
        </is>
      </c>
      <c r="F32" s="4" t="inlineStr">
        <is>
          <t xml:space="preserve"> </t>
        </is>
      </c>
    </row>
    <row r="33">
      <c r="A33" s="4" t="inlineStr">
        <is>
          <t>Annual taxable income</t>
        </is>
      </c>
      <c r="B33" s="4" t="inlineStr">
        <is>
          <t xml:space="preserve"> </t>
        </is>
      </c>
      <c r="C33" s="5" t="n">
        <v>1000</v>
      </c>
      <c r="D33" s="4" t="inlineStr">
        <is>
          <t xml:space="preserve"> </t>
        </is>
      </c>
      <c r="E33" s="4" t="inlineStr">
        <is>
          <t xml:space="preserve"> </t>
        </is>
      </c>
      <c r="F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ential income tax rate</t>
        </is>
      </c>
      <c r="B36" s="4" t="inlineStr">
        <is>
          <t xml:space="preserve"> </t>
        </is>
      </c>
      <c r="C36" s="12" t="n">
        <v>0.05</v>
      </c>
      <c r="D36" s="4" t="inlineStr">
        <is>
          <t xml:space="preserve"> </t>
        </is>
      </c>
      <c r="E36" s="4" t="inlineStr">
        <is>
          <t xml:space="preserve"> </t>
        </is>
      </c>
      <c r="F36" s="4" t="inlineStr">
        <is>
          <t xml:space="preserve"> </t>
        </is>
      </c>
    </row>
    <row r="37">
      <c r="A37" s="4" t="inlineStr">
        <is>
          <t>Annual taxable income</t>
        </is>
      </c>
      <c r="B37" s="4" t="inlineStr">
        <is>
          <t xml:space="preserve"> </t>
        </is>
      </c>
      <c r="C37" s="5" t="n">
        <v>3000</v>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Income Tax Benefit ¥ in Thousands, $ in Thousands</t>
        </is>
      </c>
      <c r="B1" s="2" t="inlineStr">
        <is>
          <t>6 Months Ended</t>
        </is>
      </c>
    </row>
    <row r="2">
      <c r="B2" s="2" t="inlineStr">
        <is>
          <t>Jun. 30, 2023 CNY (¥)</t>
        </is>
      </c>
      <c r="C2" s="2" t="inlineStr">
        <is>
          <t>Jun. 30, 2023 USD ($)</t>
        </is>
      </c>
      <c r="D2" s="2" t="inlineStr">
        <is>
          <t>Jun. 30, 2022 CNY (¥)</t>
        </is>
      </c>
    </row>
    <row r="3">
      <c r="A3" s="3" t="inlineStr">
        <is>
          <t>Schedule of Income Tax Benefit [Abstract]</t>
        </is>
      </c>
      <c r="B3" s="4" t="inlineStr">
        <is>
          <t xml:space="preserve"> </t>
        </is>
      </c>
      <c r="C3" s="4" t="inlineStr">
        <is>
          <t xml:space="preserve"> </t>
        </is>
      </c>
      <c r="D3" s="4" t="inlineStr">
        <is>
          <t xml:space="preserve"> </t>
        </is>
      </c>
    </row>
    <row r="4">
      <c r="A4" s="4" t="inlineStr">
        <is>
          <t>Current tax expense</t>
        </is>
      </c>
      <c r="B4" s="5" t="n">
        <v>50</v>
      </c>
      <c r="C4" s="4" t="inlineStr">
        <is>
          <t xml:space="preserve"> </t>
        </is>
      </c>
      <c r="D4" s="5" t="n">
        <v>4095</v>
      </c>
    </row>
    <row r="5">
      <c r="A5" s="4" t="inlineStr">
        <is>
          <t>Deferred tax benefit</t>
        </is>
      </c>
      <c r="B5" s="7" t="n">
        <v>-19</v>
      </c>
      <c r="C5" s="4" t="inlineStr">
        <is>
          <t xml:space="preserve"> </t>
        </is>
      </c>
      <c r="D5" s="7" t="n">
        <v>-323</v>
      </c>
    </row>
    <row r="6">
      <c r="A6" s="4" t="inlineStr">
        <is>
          <t>Total</t>
        </is>
      </c>
      <c r="B6" s="5" t="n">
        <v>31</v>
      </c>
      <c r="C6" s="6" t="n">
        <v>4</v>
      </c>
      <c r="D6" s="5" t="n">
        <v>37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1" customWidth="1" min="2" max="2"/>
    <col width="35" customWidth="1" min="3" max="3"/>
    <col width="26" customWidth="1" min="4" max="4"/>
    <col width="28" customWidth="1" min="5" max="5"/>
    <col width="45" customWidth="1" min="6" max="6"/>
    <col width="62" customWidth="1" min="7" max="7"/>
    <col width="33" customWidth="1" min="8" max="8"/>
    <col width="13" customWidth="1" min="9" max="9"/>
    <col width="13" customWidth="1" min="10" max="10"/>
  </cols>
  <sheetData>
    <row r="1">
      <c r="A1" s="1" t="inlineStr">
        <is>
          <t>Condensed Consolidated Statements of Changes in Shareholders’ Equity ¥ in Thousands, $ in Thousands</t>
        </is>
      </c>
      <c r="B1" s="2" t="inlineStr">
        <is>
          <t>Ordinary Shares CNY (¥) shares</t>
        </is>
      </c>
      <c r="C1" s="2" t="inlineStr">
        <is>
          <t>Additional paid-in capital CNY (¥)</t>
        </is>
      </c>
      <c r="D1" s="2" t="inlineStr">
        <is>
          <t>Statutory Reserve CNY (¥)</t>
        </is>
      </c>
      <c r="E1" s="2" t="inlineStr">
        <is>
          <t>Accumulated deficit CNY (¥)</t>
        </is>
      </c>
      <c r="F1" s="2" t="inlineStr">
        <is>
          <t>Accumulated other comprehensive loss CNY (¥)</t>
        </is>
      </c>
      <c r="G1" s="2" t="inlineStr">
        <is>
          <t>Total Ucommune International Ltd shareholders’ equity CNY (¥)</t>
        </is>
      </c>
      <c r="H1" s="2" t="inlineStr">
        <is>
          <t>Noncontrolling interests CNY (¥)</t>
        </is>
      </c>
      <c r="I1" s="2" t="inlineStr">
        <is>
          <t>CNY (¥)</t>
        </is>
      </c>
      <c r="J1" s="2" t="inlineStr">
        <is>
          <t>USD ($)</t>
        </is>
      </c>
    </row>
    <row r="2">
      <c r="A2" s="4" t="inlineStr">
        <is>
          <t>Balance at Dec. 31, 2021</t>
        </is>
      </c>
      <c r="B2" s="5" t="n">
        <v>60</v>
      </c>
      <c r="C2" s="5" t="n">
        <v>4566956</v>
      </c>
      <c r="D2" s="5" t="n">
        <v>6051</v>
      </c>
      <c r="E2" s="5" t="n">
        <v>-4237604</v>
      </c>
      <c r="F2" s="5" t="n">
        <v>1091</v>
      </c>
      <c r="G2" s="5" t="n">
        <v>336554</v>
      </c>
      <c r="H2" s="5" t="n">
        <v>41157</v>
      </c>
      <c r="I2" s="5" t="n">
        <v>377711</v>
      </c>
      <c r="J2" s="4" t="inlineStr">
        <is>
          <t xml:space="preserve"> </t>
        </is>
      </c>
    </row>
    <row r="3">
      <c r="A3" s="4" t="inlineStr">
        <is>
          <t>Balance (in Shares) at Dec. 31, 2021 | shares</t>
        </is>
      </c>
      <c r="B3" s="7" t="n">
        <v>436953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7" t="n">
        <v>-229269</v>
      </c>
      <c r="F4" s="4" t="inlineStr">
        <is>
          <t xml:space="preserve"> </t>
        </is>
      </c>
      <c r="G4" s="7" t="n">
        <v>-229269</v>
      </c>
      <c r="H4" s="7" t="n">
        <v>-22473</v>
      </c>
      <c r="I4" s="7" t="n">
        <v>-251742</v>
      </c>
      <c r="J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7" t="n">
        <v>1370</v>
      </c>
      <c r="G5" s="7" t="n">
        <v>1370</v>
      </c>
      <c r="H5" s="7" t="n">
        <v>-137</v>
      </c>
      <c r="I5" s="7" t="n">
        <v>1233</v>
      </c>
      <c r="J5" s="4" t="inlineStr">
        <is>
          <t xml:space="preserve"> </t>
        </is>
      </c>
    </row>
    <row r="6">
      <c r="A6" s="4" t="inlineStr">
        <is>
          <t>Stock-based compensation</t>
        </is>
      </c>
      <c r="B6" s="4" t="inlineStr">
        <is>
          <t xml:space="preserve"> </t>
        </is>
      </c>
      <c r="C6" s="7" t="n">
        <v>22596</v>
      </c>
      <c r="D6" s="4" t="inlineStr">
        <is>
          <t xml:space="preserve"> </t>
        </is>
      </c>
      <c r="E6" s="4" t="inlineStr">
        <is>
          <t xml:space="preserve"> </t>
        </is>
      </c>
      <c r="F6" s="4" t="inlineStr">
        <is>
          <t xml:space="preserve"> </t>
        </is>
      </c>
      <c r="G6" s="7" t="n">
        <v>22596</v>
      </c>
      <c r="H6" s="4" t="inlineStr">
        <is>
          <t xml:space="preserve"> </t>
        </is>
      </c>
      <c r="I6" s="7" t="n">
        <v>22596</v>
      </c>
      <c r="J6" s="4" t="inlineStr">
        <is>
          <t xml:space="preserve"> </t>
        </is>
      </c>
    </row>
    <row r="7">
      <c r="A7" s="4" t="inlineStr">
        <is>
          <t>Capital contribution from noncontrolling shareholders</t>
        </is>
      </c>
      <c r="B7" s="4" t="inlineStr">
        <is>
          <t xml:space="preserve"> </t>
        </is>
      </c>
      <c r="C7" s="7" t="n">
        <v>351</v>
      </c>
      <c r="D7" s="4" t="inlineStr">
        <is>
          <t xml:space="preserve"> </t>
        </is>
      </c>
      <c r="E7" s="4" t="inlineStr">
        <is>
          <t xml:space="preserve"> </t>
        </is>
      </c>
      <c r="F7" s="4" t="inlineStr">
        <is>
          <t xml:space="preserve"> </t>
        </is>
      </c>
      <c r="G7" s="7" t="n">
        <v>351</v>
      </c>
      <c r="H7" s="7" t="n">
        <v>528</v>
      </c>
      <c r="I7" s="7" t="n">
        <v>879</v>
      </c>
      <c r="J7" s="4" t="inlineStr">
        <is>
          <t xml:space="preserve"> </t>
        </is>
      </c>
    </row>
    <row r="8">
      <c r="A8" s="4" t="inlineStr">
        <is>
          <t>Round-up of fractional shares in connection with share consolidation (in Shares) | shares</t>
        </is>
      </c>
      <c r="B8" s="7" t="n">
        <v>41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Jun. 30, 2022</t>
        </is>
      </c>
      <c r="B9" s="5" t="n">
        <v>60</v>
      </c>
      <c r="C9" s="7" t="n">
        <v>4589903</v>
      </c>
      <c r="D9" s="7" t="n">
        <v>6051</v>
      </c>
      <c r="E9" s="7" t="n">
        <v>-4466873</v>
      </c>
      <c r="F9" s="7" t="n">
        <v>2461</v>
      </c>
      <c r="G9" s="7" t="n">
        <v>131602</v>
      </c>
      <c r="H9" s="7" t="n">
        <v>19075</v>
      </c>
      <c r="I9" s="7" t="n">
        <v>150677</v>
      </c>
      <c r="J9" s="4" t="inlineStr">
        <is>
          <t xml:space="preserve"> </t>
        </is>
      </c>
    </row>
    <row r="10">
      <c r="A10" s="4" t="inlineStr">
        <is>
          <t>Balance (in Shares) at Jun. 30, 2022 | shares</t>
        </is>
      </c>
      <c r="B10" s="7" t="n">
        <v>43737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Dec. 31, 2022</t>
        </is>
      </c>
      <c r="B11" s="5" t="n">
        <v>63</v>
      </c>
      <c r="C11" s="7" t="n">
        <v>4550134</v>
      </c>
      <c r="D11" s="7" t="n">
        <v>6246</v>
      </c>
      <c r="E11" s="7" t="n">
        <v>-4529473</v>
      </c>
      <c r="F11" s="7" t="n">
        <v>24297</v>
      </c>
      <c r="G11" s="7" t="n">
        <v>51267</v>
      </c>
      <c r="H11" s="7" t="n">
        <v>26125</v>
      </c>
      <c r="I11" s="7" t="n">
        <v>77392</v>
      </c>
      <c r="J11" s="4" t="inlineStr">
        <is>
          <t xml:space="preserve"> </t>
        </is>
      </c>
    </row>
    <row r="12">
      <c r="A12" s="4" t="inlineStr">
        <is>
          <t>Balance (in Shares) at Dec. 31, 2022 | shares</t>
        </is>
      </c>
      <c r="B12" s="7" t="n">
        <v>46254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option of ASC 326</t>
        </is>
      </c>
      <c r="B13" s="4" t="inlineStr">
        <is>
          <t xml:space="preserve"> </t>
        </is>
      </c>
      <c r="C13" s="4" t="inlineStr">
        <is>
          <t xml:space="preserve"> </t>
        </is>
      </c>
      <c r="D13" s="4" t="inlineStr">
        <is>
          <t xml:space="preserve"> </t>
        </is>
      </c>
      <c r="E13" s="7" t="n">
        <v>-6308</v>
      </c>
      <c r="F13" s="4" t="inlineStr">
        <is>
          <t xml:space="preserve"> </t>
        </is>
      </c>
      <c r="G13" s="7" t="n">
        <v>-6308</v>
      </c>
      <c r="H13" s="4" t="inlineStr">
        <is>
          <t xml:space="preserve"> </t>
        </is>
      </c>
      <c r="I13" s="7" t="n">
        <v>-6308</v>
      </c>
      <c r="J13" s="4" t="inlineStr">
        <is>
          <t xml:space="preserve"> </t>
        </is>
      </c>
    </row>
    <row r="14">
      <c r="A14" s="4" t="inlineStr">
        <is>
          <t>Net loss</t>
        </is>
      </c>
      <c r="B14" s="4" t="inlineStr">
        <is>
          <t xml:space="preserve"> </t>
        </is>
      </c>
      <c r="C14" s="4" t="inlineStr">
        <is>
          <t xml:space="preserve"> </t>
        </is>
      </c>
      <c r="D14" s="4" t="inlineStr">
        <is>
          <t xml:space="preserve"> </t>
        </is>
      </c>
      <c r="E14" s="7" t="n">
        <v>-38419</v>
      </c>
      <c r="F14" s="4" t="inlineStr">
        <is>
          <t xml:space="preserve"> </t>
        </is>
      </c>
      <c r="G14" s="7" t="n">
        <v>-38419</v>
      </c>
      <c r="H14" s="7" t="n">
        <v>-13257</v>
      </c>
      <c r="I14" s="7" t="n">
        <v>-51676</v>
      </c>
      <c r="J14" s="6" t="n">
        <v>-7127</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7" t="n">
        <v>-3023</v>
      </c>
      <c r="G15" s="7" t="n">
        <v>-3023</v>
      </c>
      <c r="H15" s="7" t="n">
        <v>-20</v>
      </c>
      <c r="I15" s="7" t="n">
        <v>-3043</v>
      </c>
      <c r="J15" s="4" t="inlineStr">
        <is>
          <t xml:space="preserve"> </t>
        </is>
      </c>
    </row>
    <row r="16">
      <c r="A16" s="4" t="inlineStr">
        <is>
          <t>Provision for statutory reserve</t>
        </is>
      </c>
      <c r="B16" s="4" t="inlineStr">
        <is>
          <t xml:space="preserve"> </t>
        </is>
      </c>
      <c r="C16" s="4" t="inlineStr">
        <is>
          <t xml:space="preserve"> </t>
        </is>
      </c>
      <c r="D16" s="7" t="n">
        <v>203</v>
      </c>
      <c r="E16" s="7" t="n">
        <v>-20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for conversion of convertible debt</t>
        </is>
      </c>
      <c r="B17" s="5" t="n">
        <v>27</v>
      </c>
      <c r="C17" s="7" t="n">
        <v>12915</v>
      </c>
      <c r="D17" s="4" t="inlineStr">
        <is>
          <t xml:space="preserve"> </t>
        </is>
      </c>
      <c r="E17" s="4" t="inlineStr">
        <is>
          <t xml:space="preserve"> </t>
        </is>
      </c>
      <c r="F17" s="4" t="inlineStr">
        <is>
          <t xml:space="preserve"> </t>
        </is>
      </c>
      <c r="G17" s="7" t="n">
        <v>12942</v>
      </c>
      <c r="H17" s="4" t="inlineStr">
        <is>
          <t xml:space="preserve"> </t>
        </is>
      </c>
      <c r="I17" s="7" t="n">
        <v>12942</v>
      </c>
      <c r="J17" s="4" t="inlineStr">
        <is>
          <t xml:space="preserve"> </t>
        </is>
      </c>
    </row>
    <row r="18">
      <c r="A18" s="4" t="inlineStr">
        <is>
          <t>Shares issued for conversion of convertible debt (in Shares) | shares</t>
        </is>
      </c>
      <c r="B18" s="7" t="n">
        <v>18858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t>
        </is>
      </c>
      <c r="B19" s="4" t="inlineStr">
        <is>
          <t xml:space="preserve"> </t>
        </is>
      </c>
      <c r="C19" s="7" t="n">
        <v>4954</v>
      </c>
      <c r="D19" s="4" t="inlineStr">
        <is>
          <t xml:space="preserve"> </t>
        </is>
      </c>
      <c r="E19" s="4" t="inlineStr">
        <is>
          <t xml:space="preserve"> </t>
        </is>
      </c>
      <c r="F19" s="4" t="inlineStr">
        <is>
          <t xml:space="preserve"> </t>
        </is>
      </c>
      <c r="G19" s="7" t="n">
        <v>4954</v>
      </c>
      <c r="H19" s="4" t="inlineStr">
        <is>
          <t xml:space="preserve"> </t>
        </is>
      </c>
      <c r="I19" s="7" t="n">
        <v>4954</v>
      </c>
      <c r="J19" s="4" t="inlineStr">
        <is>
          <t xml:space="preserve"> </t>
        </is>
      </c>
    </row>
    <row r="20">
      <c r="A20" s="4" t="inlineStr">
        <is>
          <t>Disposal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682</v>
      </c>
      <c r="I20" s="7" t="n">
        <v>-1682</v>
      </c>
      <c r="J20" s="4" t="inlineStr">
        <is>
          <t xml:space="preserve"> </t>
        </is>
      </c>
    </row>
    <row r="21">
      <c r="A21" s="4" t="inlineStr">
        <is>
          <t>Balance at Jun. 30, 2023</t>
        </is>
      </c>
      <c r="B21" s="5" t="n">
        <v>90</v>
      </c>
      <c r="C21" s="7" t="n">
        <v>4568003</v>
      </c>
      <c r="D21" s="7" t="n">
        <v>6449</v>
      </c>
      <c r="E21" s="7" t="n">
        <v>-4574403</v>
      </c>
      <c r="F21" s="7" t="n">
        <v>21274</v>
      </c>
      <c r="G21" s="7" t="n">
        <v>21413</v>
      </c>
      <c r="H21" s="7" t="n">
        <v>11166</v>
      </c>
      <c r="I21" s="7" t="n">
        <v>32579</v>
      </c>
      <c r="J21" s="6" t="n">
        <v>4492</v>
      </c>
    </row>
    <row r="22">
      <c r="A22" s="4" t="inlineStr">
        <is>
          <t>Balance (in Shares) at Jun. 30, 2023 | shares</t>
        </is>
      </c>
      <c r="B22" s="7" t="n">
        <v>65113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t>
        </is>
      </c>
      <c r="B23" s="5" t="n">
        <v>12</v>
      </c>
      <c r="C23" s="5" t="n">
        <v>629956</v>
      </c>
      <c r="D23" s="5" t="n">
        <v>889</v>
      </c>
      <c r="E23" s="5" t="n">
        <v>-630839</v>
      </c>
      <c r="F23" s="5" t="n">
        <v>2934</v>
      </c>
      <c r="G23" s="5" t="n">
        <v>2952</v>
      </c>
      <c r="H23" s="5" t="n">
        <v>1540</v>
      </c>
      <c r="I23" s="5" t="n">
        <v>4492</v>
      </c>
      <c r="J23" s="4" t="inlineStr">
        <is>
          <t xml:space="preserve"> </t>
        </is>
      </c>
    </row>
    <row r="24">
      <c r="A24" s="4" t="inlineStr">
        <is>
          <t>Balance (in Shares) | shares</t>
        </is>
      </c>
      <c r="B24" s="7" t="n">
        <v>65113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CNY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7811</v>
      </c>
      <c r="C3" s="5" t="n">
        <v>8617</v>
      </c>
    </row>
    <row r="4">
      <c r="A4" s="4" t="inlineStr">
        <is>
          <t>Impairment loss on long-lived assets and long-term prepaid expenses</t>
        </is>
      </c>
      <c r="B4" s="7" t="n">
        <v>48496</v>
      </c>
      <c r="C4" s="7" t="n">
        <v>61050</v>
      </c>
    </row>
    <row r="5">
      <c r="A5" s="4" t="inlineStr">
        <is>
          <t>Impairment loss on long-term investments</t>
        </is>
      </c>
      <c r="B5" s="7" t="n">
        <v>10498</v>
      </c>
      <c r="C5" s="7" t="n">
        <v>15980</v>
      </c>
    </row>
    <row r="6">
      <c r="A6" s="4" t="inlineStr">
        <is>
          <t>Accrued Liabilities</t>
        </is>
      </c>
      <c r="B6" s="7" t="n">
        <v>16768</v>
      </c>
      <c r="C6" s="7" t="n">
        <v>9465</v>
      </c>
    </row>
    <row r="7">
      <c r="A7" s="4" t="inlineStr">
        <is>
          <t>Deductible temporary difference related to advertising expenses</t>
        </is>
      </c>
      <c r="B7" s="7" t="n">
        <v>4633</v>
      </c>
      <c r="C7" s="7" t="n">
        <v>4617</v>
      </c>
    </row>
    <row r="8">
      <c r="A8" s="4" t="inlineStr">
        <is>
          <t>Deferred subsidy income</t>
        </is>
      </c>
      <c r="B8" s="7" t="n">
        <v>289</v>
      </c>
      <c r="C8" s="7" t="n">
        <v>512</v>
      </c>
    </row>
    <row r="9">
      <c r="A9" s="4" t="inlineStr">
        <is>
          <t>Net operating loss carrying forwards</t>
        </is>
      </c>
      <c r="B9" s="7" t="n">
        <v>210634</v>
      </c>
      <c r="C9" s="7" t="n">
        <v>282479</v>
      </c>
    </row>
    <row r="10">
      <c r="A10" s="4" t="inlineStr">
        <is>
          <t>Total deferred tax assets</t>
        </is>
      </c>
      <c r="B10" s="7" t="n">
        <v>299129</v>
      </c>
      <c r="C10" s="7" t="n">
        <v>382720</v>
      </c>
    </row>
    <row r="11">
      <c r="A11" s="4" t="inlineStr">
        <is>
          <t>Less: valuation allowance</t>
        </is>
      </c>
      <c r="B11" s="7" t="n">
        <v>-299129</v>
      </c>
      <c r="C11" s="7" t="n">
        <v>-382720</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Net Change in the Valuation Allowance of Deferred Tax Assets - CNY (¥) ¥ in Thousands</t>
        </is>
      </c>
      <c r="B1" s="2" t="inlineStr">
        <is>
          <t>6 Months Ended</t>
        </is>
      </c>
      <c r="C1" s="2" t="inlineStr">
        <is>
          <t>12 Months Ended</t>
        </is>
      </c>
    </row>
    <row r="2">
      <c r="B2" s="2" t="inlineStr">
        <is>
          <t>Jun. 30, 2023</t>
        </is>
      </c>
      <c r="C2" s="2" t="inlineStr">
        <is>
          <t>Dec. 31, 2021</t>
        </is>
      </c>
    </row>
    <row r="3">
      <c r="A3" s="3" t="inlineStr">
        <is>
          <t>Net change of valuation allowance of Deferred tax assets</t>
        </is>
      </c>
      <c r="B3" s="4" t="inlineStr">
        <is>
          <t xml:space="preserve"> </t>
        </is>
      </c>
      <c r="C3" s="4" t="inlineStr">
        <is>
          <t xml:space="preserve"> </t>
        </is>
      </c>
    </row>
    <row r="4">
      <c r="A4" s="4" t="inlineStr">
        <is>
          <t>Beginning Balance</t>
        </is>
      </c>
      <c r="B4" s="5" t="n">
        <v>382720</v>
      </c>
      <c r="C4" s="5" t="n">
        <v>401539</v>
      </c>
    </row>
    <row r="5">
      <c r="A5" s="4" t="inlineStr">
        <is>
          <t>Additions-change to tax expense</t>
        </is>
      </c>
      <c r="B5" s="7" t="n">
        <v>10539</v>
      </c>
      <c r="C5" s="7" t="n">
        <v>39432</v>
      </c>
    </row>
    <row r="6">
      <c r="A6" s="4" t="inlineStr">
        <is>
          <t>NOL Reductions/expirations</t>
        </is>
      </c>
      <c r="B6" s="7" t="n">
        <v>-94130</v>
      </c>
      <c r="C6" s="5" t="n">
        <v>-58251</v>
      </c>
    </row>
    <row r="7">
      <c r="A7" s="4" t="inlineStr">
        <is>
          <t>Ending Balance</t>
        </is>
      </c>
      <c r="B7" s="5" t="n">
        <v>299129</v>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Deferred Taxes Liability - CNY (¥) ¥ in Thousands</t>
        </is>
      </c>
      <c r="B1" s="2" t="inlineStr">
        <is>
          <t>Jun. 30, 2023</t>
        </is>
      </c>
      <c r="C1" s="2" t="inlineStr">
        <is>
          <t>Dec. 31, 2022</t>
        </is>
      </c>
    </row>
    <row r="2">
      <c r="A2" s="3" t="inlineStr">
        <is>
          <t>Deferred tax liabilities:</t>
        </is>
      </c>
      <c r="B2" s="4" t="inlineStr">
        <is>
          <t xml:space="preserve"> </t>
        </is>
      </c>
      <c r="C2" s="4" t="inlineStr">
        <is>
          <t xml:space="preserve"> </t>
        </is>
      </c>
    </row>
    <row r="3">
      <c r="A3" s="4" t="inlineStr">
        <is>
          <t>Acquired intangible assets</t>
        </is>
      </c>
      <c r="B3" s="4" t="inlineStr">
        <is>
          <t xml:space="preserve"> </t>
        </is>
      </c>
      <c r="C3" s="5" t="n">
        <v>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Effective Tax Rate and Statutory Income Tax Rate ¥ in Thousands, $ in Thousands</t>
        </is>
      </c>
      <c r="B1" s="2" t="inlineStr">
        <is>
          <t>6 Months Ended</t>
        </is>
      </c>
    </row>
    <row r="2">
      <c r="B2" s="2" t="inlineStr">
        <is>
          <t>Jun. 30, 2023 CNY (¥)</t>
        </is>
      </c>
      <c r="C2" s="2" t="inlineStr">
        <is>
          <t>Jun. 30, 2023 USD ($)</t>
        </is>
      </c>
      <c r="D2" s="2" t="inlineStr">
        <is>
          <t>Jun. 30, 2022 CNY (¥)</t>
        </is>
      </c>
    </row>
    <row r="3">
      <c r="A3" s="3" t="inlineStr">
        <is>
          <t>Schedule of Effective Tax Rate And Statutory Income Tax Rate [Abstract]</t>
        </is>
      </c>
      <c r="B3" s="4" t="inlineStr">
        <is>
          <t xml:space="preserve"> </t>
        </is>
      </c>
      <c r="C3" s="4" t="inlineStr">
        <is>
          <t xml:space="preserve"> </t>
        </is>
      </c>
      <c r="D3" s="4" t="inlineStr">
        <is>
          <t xml:space="preserve"> </t>
        </is>
      </c>
    </row>
    <row r="4">
      <c r="A4" s="4" t="inlineStr">
        <is>
          <t>Loss before provision for income taxes and loss from equity method investment</t>
        </is>
      </c>
      <c r="B4" s="5" t="n">
        <v>-51085</v>
      </c>
      <c r="C4" s="4" t="inlineStr">
        <is>
          <t xml:space="preserve"> </t>
        </is>
      </c>
      <c r="D4" s="5" t="n">
        <v>-247970</v>
      </c>
    </row>
    <row r="5">
      <c r="A5" s="4" t="inlineStr">
        <is>
          <t>Income tax expense computed at an applicable tax rate of 25%</t>
        </is>
      </c>
      <c r="B5" s="7" t="n">
        <v>-12771</v>
      </c>
      <c r="C5" s="4" t="inlineStr">
        <is>
          <t xml:space="preserve"> </t>
        </is>
      </c>
      <c r="D5" s="7" t="n">
        <v>-61993</v>
      </c>
    </row>
    <row r="6">
      <c r="A6" s="4" t="inlineStr">
        <is>
          <t>Non-deductible expenses related to impairment of goodwill</t>
        </is>
      </c>
      <c r="B6" s="4" t="inlineStr">
        <is>
          <t xml:space="preserve"> </t>
        </is>
      </c>
      <c r="C6" s="4" t="inlineStr">
        <is>
          <t xml:space="preserve"> </t>
        </is>
      </c>
      <c r="D6" s="7" t="n">
        <v>10753</v>
      </c>
    </row>
    <row r="7">
      <c r="A7" s="4" t="inlineStr">
        <is>
          <t>Non-deductible expenses related to share-based compensation</t>
        </is>
      </c>
      <c r="B7" s="7" t="n">
        <v>1239</v>
      </c>
      <c r="C7" s="4" t="inlineStr">
        <is>
          <t xml:space="preserve"> </t>
        </is>
      </c>
      <c r="D7" s="4" t="inlineStr">
        <is>
          <t xml:space="preserve"> </t>
        </is>
      </c>
    </row>
    <row r="8">
      <c r="A8" s="4" t="inlineStr">
        <is>
          <t>Effect of non-deductible items</t>
        </is>
      </c>
      <c r="B8" s="7" t="n">
        <v>312</v>
      </c>
      <c r="C8" s="4" t="inlineStr">
        <is>
          <t xml:space="preserve"> </t>
        </is>
      </c>
      <c r="D8" s="7" t="n">
        <v>3341</v>
      </c>
    </row>
    <row r="9">
      <c r="A9" s="4" t="inlineStr">
        <is>
          <t>Effect of preferential tax rate</t>
        </is>
      </c>
      <c r="B9" s="7" t="n">
        <v>3037</v>
      </c>
      <c r="C9" s="4" t="inlineStr">
        <is>
          <t xml:space="preserve"> </t>
        </is>
      </c>
      <c r="D9" s="7" t="n">
        <v>3987</v>
      </c>
    </row>
    <row r="10">
      <c r="A10" s="4" t="inlineStr">
        <is>
          <t>Effect of income tax rate difference in other jurisdictions</t>
        </is>
      </c>
      <c r="B10" s="7" t="n">
        <v>-2325</v>
      </c>
      <c r="C10" s="4" t="inlineStr">
        <is>
          <t xml:space="preserve"> </t>
        </is>
      </c>
      <c r="D10" s="7" t="n">
        <v>4375</v>
      </c>
    </row>
    <row r="11">
      <c r="A11" s="4" t="inlineStr">
        <is>
          <t>Change in valuation allowance</t>
        </is>
      </c>
      <c r="B11" s="7" t="n">
        <v>10539</v>
      </c>
      <c r="C11" s="4" t="inlineStr">
        <is>
          <t xml:space="preserve"> </t>
        </is>
      </c>
      <c r="D11" s="7" t="n">
        <v>43309</v>
      </c>
    </row>
    <row r="12">
      <c r="A12" s="4" t="inlineStr">
        <is>
          <t>Total</t>
        </is>
      </c>
      <c r="B12" s="5" t="n">
        <v>31</v>
      </c>
      <c r="C12" s="6" t="n">
        <v>4</v>
      </c>
      <c r="D12" s="5" t="n">
        <v>37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Tax Rate and Statutory Income Tax Rate (Parentheticals)</t>
        </is>
      </c>
      <c r="B1" s="2" t="inlineStr">
        <is>
          <t>6 Months Ended</t>
        </is>
      </c>
    </row>
    <row r="2">
      <c r="B2" s="2" t="inlineStr">
        <is>
          <t>Jun. 30, 2023</t>
        </is>
      </c>
      <c r="C2" s="2" t="inlineStr">
        <is>
          <t>Jun. 30, 2022</t>
        </is>
      </c>
    </row>
    <row r="3">
      <c r="A3" s="3" t="inlineStr">
        <is>
          <t>Schedule of Effective Tax Rate And Statutory Income Tax Rate [Abstract]</t>
        </is>
      </c>
      <c r="B3" s="4" t="inlineStr">
        <is>
          <t xml:space="preserve"> </t>
        </is>
      </c>
      <c r="C3" s="4" t="inlineStr">
        <is>
          <t xml:space="preserve"> </t>
        </is>
      </c>
    </row>
    <row r="4">
      <c r="A4" s="4" t="inlineStr">
        <is>
          <t>Income tax expense computed at an applicable tax rate</t>
        </is>
      </c>
      <c r="B4" s="12" t="n">
        <v>0.25</v>
      </c>
      <c r="C4" s="12" t="n">
        <v>0.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80" customWidth="1" min="5" max="5"/>
    <col width="22" customWidth="1" min="6" max="6"/>
    <col width="29" customWidth="1" min="7" max="7"/>
    <col width="25" customWidth="1" min="8" max="8"/>
    <col width="25" customWidth="1" min="9" max="9"/>
    <col width="25" customWidth="1" min="10" max="10"/>
    <col width="21" customWidth="1" min="11" max="11"/>
    <col width="25" customWidth="1" min="12" max="12"/>
  </cols>
  <sheetData>
    <row r="1">
      <c r="A1" s="1" t="inlineStr">
        <is>
          <t>Convertible Bond and Detachable Warrants (Details) $ / shares in Units, ¥ in Thousands, $ in Thousands</t>
        </is>
      </c>
      <c r="D1" s="2" t="inlineStr">
        <is>
          <t>1 Months Ended</t>
        </is>
      </c>
      <c r="E1" s="2" t="inlineStr">
        <is>
          <t>6 Months Ended</t>
        </is>
      </c>
    </row>
    <row r="2">
      <c r="B2" s="2" t="inlineStr">
        <is>
          <t>Jan. 24, 2023 USD ($) $ / shares</t>
        </is>
      </c>
      <c r="C2" s="2" t="inlineStr">
        <is>
          <t>Jun. 26, 2022 USD ($) $ / shares</t>
        </is>
      </c>
      <c r="D2" s="2" t="inlineStr">
        <is>
          <t>Jul. 31, 2023 USD ($) shares</t>
        </is>
      </c>
      <c r="E2" s="2" t="inlineStr">
        <is>
          <t>Jun. 30, 2023 USD ($) shares</t>
        </is>
      </c>
      <c r="F2" s="2" t="inlineStr">
        <is>
          <t>Aug. 31, 2023 USD ($)</t>
        </is>
      </c>
      <c r="G2" s="2" t="inlineStr">
        <is>
          <t>Jun. 30, 2023 CNY (¥) shares</t>
        </is>
      </c>
      <c r="H2" s="2" t="inlineStr">
        <is>
          <t>Jun. 07, 2023 $ / shares</t>
        </is>
      </c>
      <c r="I2" s="2" t="inlineStr">
        <is>
          <t>Oct. 25, 2022 $ / shares</t>
        </is>
      </c>
      <c r="J2" s="2" t="inlineStr">
        <is>
          <t>Aug. 29, 2022 $ / shares</t>
        </is>
      </c>
      <c r="K2" s="2" t="inlineStr">
        <is>
          <t>Jun. 30, 2022 shares</t>
        </is>
      </c>
      <c r="L2" s="2" t="inlineStr">
        <is>
          <t>Mar. 01, 2022 $ / shares</t>
        </is>
      </c>
    </row>
    <row r="3">
      <c r="A3" s="3" t="inlineStr">
        <is>
          <t>Convertible Bond and Detachable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ffering cost (in Dollars)</t>
        </is>
      </c>
      <c r="B4" s="4" t="inlineStr">
        <is>
          <t xml:space="preserve"> </t>
        </is>
      </c>
      <c r="C4" s="6" t="n">
        <v>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ncipal amount percentage</t>
        </is>
      </c>
      <c r="B5" s="4" t="inlineStr">
        <is>
          <t xml:space="preserve"> </t>
        </is>
      </c>
      <c r="C5" s="12" t="n">
        <v>0.08</v>
      </c>
      <c r="D5" s="4" t="inlineStr">
        <is>
          <t xml:space="preserve"> </t>
        </is>
      </c>
      <c r="E5" s="12" t="n">
        <v>1.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 (in Dollars)</t>
        </is>
      </c>
      <c r="B6" s="4" t="inlineStr">
        <is>
          <t xml:space="preserve"> </t>
        </is>
      </c>
      <c r="C6" s="6" t="n">
        <v>26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ond matures, description</t>
        </is>
      </c>
      <c r="B7" s="4" t="inlineStr">
        <is>
          <t xml:space="preserve"> </t>
        </is>
      </c>
      <c r="C7" s="4" t="inlineStr">
        <is>
          <t xml:space="preserve"> </t>
        </is>
      </c>
      <c r="D7" s="4" t="inlineStr">
        <is>
          <t xml:space="preserve"> </t>
        </is>
      </c>
      <c r="E7" s="4" t="inlineStr">
        <is>
          <t>The
Bond matures on January 25, 2023 and pays interest in cash at the rate of 8.0% per annum, payable quarterly on January 1, April 1, July
1 and October 1, beginning on April 1, 2022.</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conversion price per annum</t>
        </is>
      </c>
      <c r="B8" s="4" t="inlineStr">
        <is>
          <t xml:space="preserve"> </t>
        </is>
      </c>
      <c r="C8" s="4" t="inlineStr">
        <is>
          <t xml:space="preserve"> </t>
        </is>
      </c>
      <c r="D8" s="4" t="inlineStr">
        <is>
          <t xml:space="preserve"> </t>
        </is>
      </c>
      <c r="E8" s="12" t="n">
        <v>0.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justments conversion price (in Dollars)</t>
        </is>
      </c>
      <c r="B9" s="4" t="inlineStr">
        <is>
          <t xml:space="preserve"> </t>
        </is>
      </c>
      <c r="C9" s="4" t="inlineStr">
        <is>
          <t xml:space="preserve"> </t>
        </is>
      </c>
      <c r="D9" s="4" t="inlineStr">
        <is>
          <t xml:space="preserve"> </t>
        </is>
      </c>
      <c r="E9" s="6" t="n">
        <v>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ce per ordinary share | $ / shares</t>
        </is>
      </c>
      <c r="B10" s="14" t="n">
        <v>1.3</v>
      </c>
      <c r="C10" s="4" t="inlineStr">
        <is>
          <t xml:space="preserve"> </t>
        </is>
      </c>
      <c r="D10" s="4" t="inlineStr">
        <is>
          <t xml:space="preserve"> </t>
        </is>
      </c>
      <c r="E10" s="4" t="inlineStr">
        <is>
          <t xml:space="preserve"> </t>
        </is>
      </c>
      <c r="F10" s="4" t="inlineStr">
        <is>
          <t xml:space="preserve"> </t>
        </is>
      </c>
      <c r="G10" s="4" t="inlineStr">
        <is>
          <t xml:space="preserve"> </t>
        </is>
      </c>
      <c r="H10" s="14" t="n">
        <v>0.7</v>
      </c>
      <c r="I10" s="14" t="n">
        <v>2.3</v>
      </c>
      <c r="J10" s="14" t="n">
        <v>4.5</v>
      </c>
      <c r="K10" s="4" t="inlineStr">
        <is>
          <t xml:space="preserve"> </t>
        </is>
      </c>
      <c r="L10" s="6" t="n">
        <v>6</v>
      </c>
    </row>
    <row r="11">
      <c r="A11" s="4" t="inlineStr">
        <is>
          <t>Outstanding principle (in Dollars)</t>
        </is>
      </c>
      <c r="B11" s="6" t="n">
        <v>26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value of the bond after amendment (in Dollars)</t>
        </is>
      </c>
      <c r="B12" s="6" t="n">
        <v>32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rdinary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7" t="n">
        <v>187382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share principle amount (in Dollars)</t>
        </is>
      </c>
      <c r="B14" s="4" t="inlineStr">
        <is>
          <t xml:space="preserve"> </t>
        </is>
      </c>
      <c r="C14" s="4" t="inlineStr">
        <is>
          <t xml:space="preserve"> </t>
        </is>
      </c>
      <c r="D14" s="6" t="n">
        <v>3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total (in Dollars)</t>
        </is>
      </c>
      <c r="B15" s="4" t="inlineStr">
        <is>
          <t xml:space="preserve"> </t>
        </is>
      </c>
      <c r="C15" s="4" t="inlineStr">
        <is>
          <t xml:space="preserve"> </t>
        </is>
      </c>
      <c r="D15" s="4" t="inlineStr">
        <is>
          <t xml:space="preserve"> </t>
        </is>
      </c>
      <c r="E15" s="4" t="inlineStr">
        <is>
          <t xml:space="preserve"> </t>
        </is>
      </c>
      <c r="F15" s="6" t="n">
        <v>77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an aggregate shares (in Shares) | shares</t>
        </is>
      </c>
      <c r="B16" s="4" t="inlineStr">
        <is>
          <t xml:space="preserve"> </t>
        </is>
      </c>
      <c r="C16" s="4" t="inlineStr">
        <is>
          <t xml:space="preserve"> </t>
        </is>
      </c>
      <c r="D16" s="4" t="inlineStr">
        <is>
          <t xml:space="preserve"> </t>
        </is>
      </c>
      <c r="E16" s="7" t="n">
        <v>3173077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issuance amount (in Yuan Renminbi) | ¥</t>
        </is>
      </c>
      <c r="B17" s="4" t="inlineStr">
        <is>
          <t xml:space="preserve"> </t>
        </is>
      </c>
      <c r="C17" s="4" t="inlineStr">
        <is>
          <t xml:space="preserve"> </t>
        </is>
      </c>
      <c r="D17" s="4" t="inlineStr">
        <is>
          <t xml:space="preserve"> </t>
        </is>
      </c>
      <c r="E17" s="4" t="inlineStr">
        <is>
          <t xml:space="preserve"> </t>
        </is>
      </c>
      <c r="F17" s="4" t="inlineStr">
        <is>
          <t xml:space="preserve"> </t>
        </is>
      </c>
      <c r="G17" s="5" t="n">
        <v>1102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vertible Bond and Detachable 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 $ / shares</t>
        </is>
      </c>
      <c r="B20" s="4" t="inlineStr">
        <is>
          <t xml:space="preserve"> </t>
        </is>
      </c>
      <c r="C20" s="6" t="n">
        <v>8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B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vertible Bond and Detachable 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 $ / shares</t>
        </is>
      </c>
      <c r="B23" s="4" t="inlineStr">
        <is>
          <t xml:space="preserve"> </t>
        </is>
      </c>
      <c r="C23" s="7" t="n">
        <v>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C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vertible Bond and Detachable Warra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 $ / shares</t>
        </is>
      </c>
      <c r="B26" s="4" t="inlineStr">
        <is>
          <t xml:space="preserve"> </t>
        </is>
      </c>
      <c r="C26" s="6" t="n">
        <v>8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Liab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vertible Bond and Detachable 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liability (in Yuan Renminbi) | ¥</t>
        </is>
      </c>
      <c r="B29" s="4" t="inlineStr">
        <is>
          <t xml:space="preserve"> </t>
        </is>
      </c>
      <c r="C29" s="4" t="inlineStr">
        <is>
          <t xml:space="preserve"> </t>
        </is>
      </c>
      <c r="D29" s="4" t="inlineStr">
        <is>
          <t xml:space="preserve"> </t>
        </is>
      </c>
      <c r="E29" s="4" t="inlineStr">
        <is>
          <t xml:space="preserve"> </t>
        </is>
      </c>
      <c r="F29" s="4" t="inlineStr">
        <is>
          <t xml:space="preserve"> </t>
        </is>
      </c>
      <c r="G29" s="5" t="n">
        <v>11346</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vertible Bond and Detachable Warra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dinary shares issued (in Shares) | shares</t>
        </is>
      </c>
      <c r="B32" s="4" t="inlineStr">
        <is>
          <t xml:space="preserve"> </t>
        </is>
      </c>
      <c r="C32" s="4" t="inlineStr">
        <is>
          <t xml:space="preserve"> </t>
        </is>
      </c>
      <c r="D32" s="7" t="n">
        <v>5758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o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vertible Bond and Detachable 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weighted average price</t>
        </is>
      </c>
      <c r="B35" s="4" t="inlineStr">
        <is>
          <t xml:space="preserve"> </t>
        </is>
      </c>
      <c r="C35" s="4" t="inlineStr">
        <is>
          <t xml:space="preserve"> </t>
        </is>
      </c>
      <c r="D35" s="4" t="inlineStr">
        <is>
          <t xml:space="preserve"> </t>
        </is>
      </c>
      <c r="E35" s="4" t="inlineStr">
        <is>
          <t xml:space="preserve"> </t>
        </is>
      </c>
      <c r="F35" s="4" t="inlineStr">
        <is>
          <t xml:space="preserve"> </t>
        </is>
      </c>
      <c r="G35" s="12" t="n">
        <v>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nvertible Bond and Detachable 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price per ordinary share | $ / shares</t>
        </is>
      </c>
      <c r="B38" s="14" t="n">
        <v>1.3</v>
      </c>
      <c r="C38" s="4" t="inlineStr">
        <is>
          <t xml:space="preserve"> </t>
        </is>
      </c>
      <c r="D38" s="4" t="inlineStr">
        <is>
          <t xml:space="preserve"> </t>
        </is>
      </c>
      <c r="E38" s="4" t="inlineStr">
        <is>
          <t xml:space="preserve"> </t>
        </is>
      </c>
      <c r="F38" s="4" t="inlineStr">
        <is>
          <t xml:space="preserve"> </t>
        </is>
      </c>
      <c r="G38" s="4" t="inlineStr">
        <is>
          <t xml:space="preserve"> </t>
        </is>
      </c>
      <c r="H38" s="14" t="n">
        <v>1.3</v>
      </c>
      <c r="I38" s="14" t="n">
        <v>2.3</v>
      </c>
      <c r="J38" s="14" t="n">
        <v>4.5</v>
      </c>
      <c r="K38" s="4" t="inlineStr">
        <is>
          <t xml:space="preserve"> </t>
        </is>
      </c>
      <c r="L38" s="6" t="n">
        <v>6</v>
      </c>
    </row>
    <row r="39">
      <c r="A39" s="4" t="inlineStr">
        <is>
          <t>convertible Bo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vertible Bond and Detachable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rued interest (in Dollars)</t>
        </is>
      </c>
      <c r="B41" s="4" t="inlineStr">
        <is>
          <t xml:space="preserve"> </t>
        </is>
      </c>
      <c r="C41" s="4" t="inlineStr">
        <is>
          <t xml:space="preserve"> </t>
        </is>
      </c>
      <c r="D41" s="6" t="n">
        <v>2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2" customWidth="1" min="6" max="6"/>
    <col width="22" customWidth="1" min="7" max="7"/>
    <col width="22" customWidth="1" min="8" max="8"/>
    <col width="25" customWidth="1" min="9" max="9"/>
    <col width="21" customWidth="1" min="10" max="10"/>
  </cols>
  <sheetData>
    <row r="1">
      <c r="A1" s="1" t="inlineStr">
        <is>
          <t>Share-Based Compensation (Details) $ / shares in Units, ¥ in Thousands</t>
        </is>
      </c>
      <c r="E1" s="2" t="inlineStr">
        <is>
          <t>6 Months Ended</t>
        </is>
      </c>
      <c r="F1" s="2" t="inlineStr">
        <is>
          <t>12 Months Ended</t>
        </is>
      </c>
    </row>
    <row r="2">
      <c r="B2" s="2" t="inlineStr">
        <is>
          <t>Oct. 13, 2020 shares</t>
        </is>
      </c>
      <c r="C2" s="2" t="inlineStr">
        <is>
          <t>Sep. 01, 2020 shares</t>
        </is>
      </c>
      <c r="D2" s="2" t="inlineStr">
        <is>
          <t>Sep. 19, 2019 shares</t>
        </is>
      </c>
      <c r="E2" s="2" t="inlineStr">
        <is>
          <t>Jun. 30, 2023 CNY (¥) $ / shares shares</t>
        </is>
      </c>
      <c r="F2" s="2" t="inlineStr">
        <is>
          <t>Dec. 31, 2022 USD ($)</t>
        </is>
      </c>
      <c r="G2" s="2" t="inlineStr">
        <is>
          <t>Dec. 31, 2020 CNY (¥)</t>
        </is>
      </c>
      <c r="H2" s="2" t="inlineStr">
        <is>
          <t>Dec. 31, 2019 CNY (¥)</t>
        </is>
      </c>
      <c r="I2" s="2" t="inlineStr">
        <is>
          <t>Jun. 30, 2023 $ / shares</t>
        </is>
      </c>
      <c r="J2" s="2" t="inlineStr">
        <is>
          <t>Aug. 19, 2022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02</v>
      </c>
      <c r="J4" s="4" t="inlineStr">
        <is>
          <t xml:space="preserve"> </t>
        </is>
      </c>
    </row>
    <row r="5">
      <c r="A5" s="4" t="inlineStr">
        <is>
          <t>Issuance of aggregate share (in Shares)</t>
        </is>
      </c>
      <c r="B5" s="4" t="inlineStr">
        <is>
          <t xml:space="preserve"> </t>
        </is>
      </c>
      <c r="C5" s="4" t="inlineStr">
        <is>
          <t xml:space="preserve"> </t>
        </is>
      </c>
      <c r="D5" s="4" t="inlineStr">
        <is>
          <t xml:space="preserve"> </t>
        </is>
      </c>
      <c r="E5" s="7" t="n">
        <v>359434</v>
      </c>
      <c r="F5" s="4" t="inlineStr">
        <is>
          <t xml:space="preserve"> </t>
        </is>
      </c>
      <c r="G5" s="4" t="inlineStr">
        <is>
          <t xml:space="preserve"> </t>
        </is>
      </c>
      <c r="H5" s="4" t="inlineStr">
        <is>
          <t xml:space="preserve"> </t>
        </is>
      </c>
      <c r="I5" s="4" t="inlineStr">
        <is>
          <t xml:space="preserve"> </t>
        </is>
      </c>
      <c r="J5" s="7" t="n">
        <v>859434</v>
      </c>
    </row>
    <row r="6">
      <c r="A6" s="4" t="inlineStr">
        <is>
          <t>Aggregated grant date fair value (in Yuan Renminbi) | ¥</t>
        </is>
      </c>
      <c r="B6" s="4" t="inlineStr">
        <is>
          <t xml:space="preserve"> </t>
        </is>
      </c>
      <c r="C6" s="4" t="inlineStr">
        <is>
          <t xml:space="preserve"> </t>
        </is>
      </c>
      <c r="D6" s="4" t="inlineStr">
        <is>
          <t xml:space="preserve"> </t>
        </is>
      </c>
      <c r="E6" s="4" t="inlineStr">
        <is>
          <t xml:space="preserve"> </t>
        </is>
      </c>
      <c r="F6" s="4" t="inlineStr">
        <is>
          <t xml:space="preserve"> </t>
        </is>
      </c>
      <c r="G6" s="5" t="n">
        <v>275402</v>
      </c>
      <c r="H6" s="5" t="n">
        <v>575788</v>
      </c>
      <c r="I6" s="4" t="inlineStr">
        <is>
          <t xml:space="preserve"> </t>
        </is>
      </c>
      <c r="J6" s="4" t="inlineStr">
        <is>
          <t xml:space="preserve"> </t>
        </is>
      </c>
    </row>
    <row r="7">
      <c r="A7" s="4" t="inlineStr">
        <is>
          <t>Share-based compensation expense (in Dollars) | $</t>
        </is>
      </c>
      <c r="B7" s="4" t="inlineStr">
        <is>
          <t xml:space="preserve"> </t>
        </is>
      </c>
      <c r="C7" s="4" t="inlineStr">
        <is>
          <t xml:space="preserve"> </t>
        </is>
      </c>
      <c r="D7" s="4" t="inlineStr">
        <is>
          <t xml:space="preserve"> </t>
        </is>
      </c>
      <c r="E7" s="4" t="inlineStr">
        <is>
          <t xml:space="preserve"> </t>
        </is>
      </c>
      <c r="F7" s="6" t="n">
        <v>25121</v>
      </c>
      <c r="G7" s="4" t="inlineStr">
        <is>
          <t xml:space="preserve"> </t>
        </is>
      </c>
      <c r="H7" s="4" t="inlineStr">
        <is>
          <t xml:space="preserve"> </t>
        </is>
      </c>
      <c r="I7" s="4" t="inlineStr">
        <is>
          <t xml:space="preserve"> </t>
        </is>
      </c>
      <c r="J7" s="4" t="inlineStr">
        <is>
          <t xml:space="preserve"> </t>
        </is>
      </c>
    </row>
    <row r="8">
      <c r="A8" s="4" t="inlineStr">
        <is>
          <t>Share incentive, description</t>
        </is>
      </c>
      <c r="B8" s="4" t="inlineStr">
        <is>
          <t xml:space="preserve"> </t>
        </is>
      </c>
      <c r="C8" s="4" t="inlineStr">
        <is>
          <t xml:space="preserve"> </t>
        </is>
      </c>
      <c r="D8" s="4" t="inlineStr">
        <is>
          <t xml:space="preserve"> </t>
        </is>
      </c>
      <c r="E8" s="4" t="inlineStr">
        <is>
          <t>In May 2021, the Group acquired
100% equity interests of Guangdong Wanhe Green Technology Co., Ltd (“Guangdong Wanhe”) and Share Incentive in term of the
Group’s share of RMB 29 million were awarded to certain management of Guangdong Wanhe. The management may be entitled to receive
the Share Incentive as follows: (a) 40% of the Share Incentive and an additional share award of RMB 1.15 million if the revenue of Guangdong
Wanhe exceeds RMB30 million for the period from acquisition date through December 31, 2021 pursuant to the audited consolidated financial
statements of Guangdong Wanhe; (b) 40% of the Share Incentive if the revenue of Guangdong Wanhe exceeds RMB55 million in the fiscal year
of 2022 pursuant to the audited consolidated financial statements of Guangdong Wanhe as of and for the fiscal year ended December 31,
2022; (c) 20% of the Share Incentive if the revenue of Guangdong Wanhe exceeds RMB65 million in the fiscal year of 2023 pursuant to the
audited consolidated financial statements of Guangdong Wanhe as of and for the fiscal year ended December 31, 2023. In addition, shares
valued at 5% of the overfulfilled revenue should be awarded for each performance evaluation period. The Share Incentive should be automatically
forfeited if the employment terminates during the performance evaluation period.</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ril 21,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share (in Shares)</t>
        </is>
      </c>
      <c r="B11" s="7" t="n">
        <v>9553</v>
      </c>
      <c r="C11" s="7" t="n">
        <v>92195</v>
      </c>
      <c r="D11" s="7" t="n">
        <v>6935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9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ward option vested, description</t>
        </is>
      </c>
      <c r="B14" s="4" t="inlineStr">
        <is>
          <t xml:space="preserve"> </t>
        </is>
      </c>
      <c r="C14" s="4" t="inlineStr">
        <is>
          <t xml:space="preserve"> </t>
        </is>
      </c>
      <c r="D14" s="4" t="inlineStr">
        <is>
          <t xml:space="preserve"> </t>
        </is>
      </c>
      <c r="E14" s="4" t="inlineStr">
        <is>
          <t>In connection with the SPAC
Transaction, the Company adopted the 2020 Plan on November 17, 2020 (the “Replacement Date”), which is also the effective
date of the SAPC Transaction to assume and replace the 2019 Plan. The Company rolled over options granted under the 2019 Plan with nearly
the same terms. One option granted under the 2019 Plan was assumed and replaced by 0.4783 option under the 2020 Plan and the exercise
price of the options was increased from $0.002 per share to $0.00418 (0.002 divided by 0.4783) per share.</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0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osing stock price (in Dollars per share) | $ / shares</t>
        </is>
      </c>
      <c r="B17" s="4" t="inlineStr">
        <is>
          <t xml:space="preserve"> </t>
        </is>
      </c>
      <c r="C17" s="4" t="inlineStr">
        <is>
          <t xml:space="preserve"> </t>
        </is>
      </c>
      <c r="D17" s="4" t="inlineStr">
        <is>
          <t xml:space="preserve"> </t>
        </is>
      </c>
      <c r="E17" s="8" t="n">
        <v>0.5590000000000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compensation cost related to unvested share options (in Yuan Renminbi) | ¥</t>
        </is>
      </c>
      <c r="B18" s="4" t="inlineStr">
        <is>
          <t xml:space="preserve"> </t>
        </is>
      </c>
      <c r="C18" s="4" t="inlineStr">
        <is>
          <t xml:space="preserve"> </t>
        </is>
      </c>
      <c r="D18" s="4" t="inlineStr">
        <is>
          <t xml:space="preserve"> </t>
        </is>
      </c>
      <c r="E18" s="6" t="n">
        <v>464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3 months 10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arn-out compensation from SPAC transaction description</t>
        </is>
      </c>
      <c r="B20" s="4" t="inlineStr">
        <is>
          <t xml:space="preserve"> </t>
        </is>
      </c>
      <c r="C20" s="4" t="inlineStr">
        <is>
          <t xml:space="preserve"> </t>
        </is>
      </c>
      <c r="D20" s="4" t="inlineStr">
        <is>
          <t xml:space="preserve"> </t>
        </is>
      </c>
      <c r="E20" s="4" t="inlineStr">
        <is>
          <t>In connection with SPAC Transaction,
200,000 Earnout Shares were granted to certain shareholders of Ucommune Group.</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PO [Member] | 2019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award option</t>
        </is>
      </c>
      <c r="B23" s="4" t="inlineStr">
        <is>
          <t xml:space="preserve"> </t>
        </is>
      </c>
      <c r="C23" s="12"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PO [Member] | 2019 Plan [Member] | First Anniversary D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award option</t>
        </is>
      </c>
      <c r="B26" s="4" t="inlineStr">
        <is>
          <t xml:space="preserve"> </t>
        </is>
      </c>
      <c r="C26" s="12" t="n">
        <v>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PO [Member] | 2019 Plan [Member] | Second Anniversary D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award option</t>
        </is>
      </c>
      <c r="B29" s="4" t="inlineStr">
        <is>
          <t xml:space="preserve"> </t>
        </is>
      </c>
      <c r="C29" s="12" t="n">
        <v>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aggregate shar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500000</v>
      </c>
    </row>
    <row r="33">
      <c r="A33" s="4" t="inlineStr">
        <is>
          <t>Class A Ordinary Shares [Member] | 2020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aggregate shar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59434</v>
      </c>
    </row>
    <row r="36">
      <c r="A36" s="4" t="inlineStr">
        <is>
          <t>2020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d grant date fair value (in Yuan Renminbi) | ¥</t>
        </is>
      </c>
      <c r="B38" s="4" t="inlineStr">
        <is>
          <t xml:space="preserve"> </t>
        </is>
      </c>
      <c r="C38" s="4" t="inlineStr">
        <is>
          <t xml:space="preserve"> </t>
        </is>
      </c>
      <c r="D38" s="4" t="inlineStr">
        <is>
          <t xml:space="preserve"> </t>
        </is>
      </c>
      <c r="E38" s="4" t="inlineStr">
        <is>
          <t xml:space="preserve"> </t>
        </is>
      </c>
      <c r="F38" s="4" t="inlineStr">
        <is>
          <t xml:space="preserve"> </t>
        </is>
      </c>
      <c r="G38" s="5" t="n">
        <v>98430</v>
      </c>
      <c r="H38" s="4" t="inlineStr">
        <is>
          <t xml:space="preserve"> </t>
        </is>
      </c>
      <c r="I38" s="4" t="inlineStr">
        <is>
          <t xml:space="preserve"> </t>
        </is>
      </c>
      <c r="J38" s="4" t="inlineStr">
        <is>
          <t xml:space="preserve"> </t>
        </is>
      </c>
    </row>
    <row r="39">
      <c r="A39" s="4" t="inlineStr">
        <is>
          <t>Type 1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award option</t>
        </is>
      </c>
      <c r="B41" s="4" t="inlineStr">
        <is>
          <t xml:space="preserve"> </t>
        </is>
      </c>
      <c r="C41" s="4" t="inlineStr">
        <is>
          <t xml:space="preserve"> </t>
        </is>
      </c>
      <c r="D41" s="4" t="inlineStr">
        <is>
          <t xml:space="preserve"> </t>
        </is>
      </c>
      <c r="E41" s="12"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ype 1 [Member] | IPO [Member] | 2019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award option</t>
        </is>
      </c>
      <c r="B44" s="4" t="inlineStr">
        <is>
          <t xml:space="preserve"> </t>
        </is>
      </c>
      <c r="C44" s="12"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ype 2 [Member] | IPO [Member] | 2019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award option</t>
        </is>
      </c>
      <c r="B47" s="4" t="inlineStr">
        <is>
          <t xml:space="preserve"> </t>
        </is>
      </c>
      <c r="C47" s="4" t="inlineStr">
        <is>
          <t xml:space="preserve"> </t>
        </is>
      </c>
      <c r="D47" s="4" t="inlineStr">
        <is>
          <t xml:space="preserve"> </t>
        </is>
      </c>
      <c r="E47" s="12" t="n">
        <v>0.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ype 2 [Member] | IPO [Member] | 2019 Plan [Member] | First Anniversary D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award option</t>
        </is>
      </c>
      <c r="B50" s="4" t="inlineStr">
        <is>
          <t xml:space="preserve"> </t>
        </is>
      </c>
      <c r="C50" s="4" t="inlineStr">
        <is>
          <t xml:space="preserve"> </t>
        </is>
      </c>
      <c r="D50" s="4" t="inlineStr">
        <is>
          <t xml:space="preserve"> </t>
        </is>
      </c>
      <c r="E50" s="12" t="n">
        <v>0.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ype 3 [Member] | IPO [Member] | 2019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award option</t>
        </is>
      </c>
      <c r="B53" s="4" t="inlineStr">
        <is>
          <t xml:space="preserve"> </t>
        </is>
      </c>
      <c r="C53" s="4" t="inlineStr">
        <is>
          <t xml:space="preserve"> </t>
        </is>
      </c>
      <c r="D53" s="4" t="inlineStr">
        <is>
          <t xml:space="preserve"> </t>
        </is>
      </c>
      <c r="E53" s="12" t="n">
        <v>0.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ype 3 [Member] | IPO [Member] | 2019 Plan [Member] | First Anniversary D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award option</t>
        </is>
      </c>
      <c r="B56" s="4" t="inlineStr">
        <is>
          <t xml:space="preserve"> </t>
        </is>
      </c>
      <c r="C56" s="4" t="inlineStr">
        <is>
          <t xml:space="preserve"> </t>
        </is>
      </c>
      <c r="D56" s="4" t="inlineStr">
        <is>
          <t xml:space="preserve"> </t>
        </is>
      </c>
      <c r="E56" s="12" t="n">
        <v>0.3</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ype 3 [Member] | IPO [Member] | 2019 Plan [Member] | Second Anniversary D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award option</t>
        </is>
      </c>
      <c r="B59" s="4" t="inlineStr">
        <is>
          <t xml:space="preserve"> </t>
        </is>
      </c>
      <c r="C59" s="4" t="inlineStr">
        <is>
          <t xml:space="preserve"> </t>
        </is>
      </c>
      <c r="D59" s="4" t="inlineStr">
        <is>
          <t xml:space="preserve"> </t>
        </is>
      </c>
      <c r="E59" s="12" t="n">
        <v>0.2</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ype 4 [Member] | IPO [Member] | 2019 Plan [Member] | First Anniversary D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award option</t>
        </is>
      </c>
      <c r="B62" s="4" t="inlineStr">
        <is>
          <t xml:space="preserve"> </t>
        </is>
      </c>
      <c r="C62" s="4" t="inlineStr">
        <is>
          <t xml:space="preserve"> </t>
        </is>
      </c>
      <c r="D62" s="4" t="inlineStr">
        <is>
          <t xml:space="preserve"> </t>
        </is>
      </c>
      <c r="E62" s="12" t="n">
        <v>0.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ype 4 [Member] | IPO [Member] | 2019 Plan [Member] | Second Anniversary D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award option</t>
        </is>
      </c>
      <c r="B65" s="4" t="inlineStr">
        <is>
          <t xml:space="preserve"> </t>
        </is>
      </c>
      <c r="C65" s="4" t="inlineStr">
        <is>
          <t xml:space="preserve"> </t>
        </is>
      </c>
      <c r="D65" s="4" t="inlineStr">
        <is>
          <t xml:space="preserve"> </t>
        </is>
      </c>
      <c r="E65" s="12" t="n">
        <v>0.3</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ype 4 [Member] | IPO [Member] | 2019 Plan [Member] | Third Anniversary D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award option</t>
        </is>
      </c>
      <c r="B68" s="4" t="inlineStr">
        <is>
          <t xml:space="preserve"> </t>
        </is>
      </c>
      <c r="C68" s="4" t="inlineStr">
        <is>
          <t xml:space="preserve"> </t>
        </is>
      </c>
      <c r="D68" s="4" t="inlineStr">
        <is>
          <t xml:space="preserve"> </t>
        </is>
      </c>
      <c r="E68" s="12" t="n">
        <v>0.2</v>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Details) - Schedule of Fair Value of Option Granted Was Estimated on the Date of Grant Using the Binominal Option- Pricing Model - 2020 Plan [Member] - ¥ / shares</t>
        </is>
      </c>
      <c r="B1" s="2" t="inlineStr">
        <is>
          <t>6 Months Ended</t>
        </is>
      </c>
      <c r="C1" s="2" t="inlineStr">
        <is>
          <t>12 Months Ended</t>
        </is>
      </c>
    </row>
    <row r="2">
      <c r="B2" s="2" t="inlineStr">
        <is>
          <t>Jun. 30, 2023</t>
        </is>
      </c>
      <c r="C2" s="2" t="inlineStr">
        <is>
          <t>Dec. 31, 2022</t>
        </is>
      </c>
      <c r="D2" s="2" t="inlineStr">
        <is>
          <t>Dec. 31, 2020</t>
        </is>
      </c>
      <c r="E2" s="2" t="inlineStr">
        <is>
          <t>Dec. 31, 2019</t>
        </is>
      </c>
    </row>
    <row r="3">
      <c r="A3" s="3" t="inlineStr">
        <is>
          <t>Share-Based Compensation (Details) - Schedule of Fair Value of Option Granted Was Estimated on the Date of Grant Using the Binominal Option- Pricing Model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354</v>
      </c>
      <c r="C4" s="11" t="n">
        <v>0.0174</v>
      </c>
      <c r="D4" s="4" t="inlineStr">
        <is>
          <t xml:space="preserve"> </t>
        </is>
      </c>
      <c r="E4" s="11" t="n">
        <v>0.018</v>
      </c>
    </row>
    <row r="5">
      <c r="A5" s="4" t="inlineStr">
        <is>
          <t>Volatility</t>
        </is>
      </c>
      <c r="B5" s="11" t="n">
        <v>1.0239</v>
      </c>
      <c r="C5" s="11" t="n">
        <v>1.0999</v>
      </c>
      <c r="D5" s="4" t="inlineStr">
        <is>
          <t xml:space="preserve"> </t>
        </is>
      </c>
      <c r="E5" s="11" t="n">
        <v>0.3734</v>
      </c>
    </row>
    <row r="6">
      <c r="A6" s="4" t="inlineStr">
        <is>
          <t>Dividend yield</t>
        </is>
      </c>
      <c r="B6" s="4" t="inlineStr">
        <is>
          <t xml:space="preserve"> </t>
        </is>
      </c>
      <c r="C6" s="4" t="inlineStr">
        <is>
          <t xml:space="preserve"> </t>
        </is>
      </c>
      <c r="D6" s="4" t="inlineStr">
        <is>
          <t xml:space="preserve"> </t>
        </is>
      </c>
      <c r="E6" s="4" t="inlineStr">
        <is>
          <t xml:space="preserve"> </t>
        </is>
      </c>
    </row>
    <row r="7">
      <c r="A7" s="4" t="inlineStr">
        <is>
          <t>Life of options (in years)</t>
        </is>
      </c>
      <c r="B7" s="4" t="inlineStr">
        <is>
          <t>10 years</t>
        </is>
      </c>
      <c r="C7" s="4" t="inlineStr">
        <is>
          <t>10 years</t>
        </is>
      </c>
      <c r="D7" s="4" t="inlineStr">
        <is>
          <t>10 years</t>
        </is>
      </c>
      <c r="E7" s="4" t="inlineStr">
        <is>
          <t>10 years</t>
        </is>
      </c>
    </row>
    <row r="8">
      <c r="A8" s="4" t="inlineStr">
        <is>
          <t>Fair value of underlying ordinary shares* (in Yuan Renminbi per share)</t>
        </is>
      </c>
      <c r="B8" s="9" t="n">
        <v>0.65</v>
      </c>
      <c r="C8" s="9" t="n">
        <v>81.59</v>
      </c>
      <c r="D8" s="15" t="n">
        <v>689.4</v>
      </c>
      <c r="E8" s="15" t="n">
        <v>830.2</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hare-Based Compensation (Details) - Schedule of Fair Value of Option Granted Was Estimated on the Date of Grant Using the Binominal Option- Pricing Model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4" t="inlineStr">
        <is>
          <t xml:space="preserve"> </t>
        </is>
      </c>
      <c r="C11" s="4" t="inlineStr">
        <is>
          <t xml:space="preserve"> </t>
        </is>
      </c>
      <c r="D11" s="11" t="n">
        <v>0.0066</v>
      </c>
      <c r="E11" s="4" t="inlineStr">
        <is>
          <t xml:space="preserve"> </t>
        </is>
      </c>
    </row>
    <row r="12">
      <c r="A12" s="4" t="inlineStr">
        <is>
          <t>Volatility</t>
        </is>
      </c>
      <c r="B12" s="4" t="inlineStr">
        <is>
          <t xml:space="preserve"> </t>
        </is>
      </c>
      <c r="C12" s="4" t="inlineStr">
        <is>
          <t xml:space="preserve"> </t>
        </is>
      </c>
      <c r="D12" s="11" t="n">
        <v>0.2267</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Details) - Schedule of Fair Value of Option Granted Was Estimated on the Date of Grant Using the Binominal Option- Pricing Model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4" t="inlineStr">
        <is>
          <t xml:space="preserve"> </t>
        </is>
      </c>
      <c r="C15" s="4" t="inlineStr">
        <is>
          <t xml:space="preserve"> </t>
        </is>
      </c>
      <c r="D15" s="11" t="n">
        <v>0.0071</v>
      </c>
      <c r="E15" s="4" t="inlineStr">
        <is>
          <t xml:space="preserve"> </t>
        </is>
      </c>
    </row>
    <row r="16">
      <c r="A16" s="4" t="inlineStr">
        <is>
          <t>Volatility</t>
        </is>
      </c>
      <c r="B16" s="4" t="inlineStr">
        <is>
          <t xml:space="preserve"> </t>
        </is>
      </c>
      <c r="C16" s="4" t="inlineStr">
        <is>
          <t xml:space="preserve"> </t>
        </is>
      </c>
      <c r="D16" s="11" t="n">
        <v>0.3544</v>
      </c>
      <c r="E1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25" customWidth="1" min="6" max="6"/>
  </cols>
  <sheetData>
    <row r="1">
      <c r="A1" s="1" t="inlineStr">
        <is>
          <t>Share-Based Compensation (Details) - Schedule of Options Activities - 2020 Plan [Member] ¥ / shares in Units, ¥ in Thousands</t>
        </is>
      </c>
      <c r="B1" s="2" t="inlineStr">
        <is>
          <t>6 Months Ended</t>
        </is>
      </c>
      <c r="D1" s="2" t="inlineStr">
        <is>
          <t>12 Months Ended</t>
        </is>
      </c>
    </row>
    <row r="2">
      <c r="B2" s="2" t="inlineStr">
        <is>
          <t>Jun. 30, 2023 CNY (¥) ¥ / shares shares</t>
        </is>
      </c>
      <c r="C2" s="2" t="inlineStr">
        <is>
          <t>Jun. 30, 2023 CNY (¥) $ / shares shares</t>
        </is>
      </c>
      <c r="D2" s="2" t="inlineStr">
        <is>
          <t>Dec. 31, 2022 CNY (¥) ¥ / shares shares</t>
        </is>
      </c>
      <c r="E2" s="2" t="inlineStr">
        <is>
          <t>Dec. 31, 2022 $ / shares</t>
        </is>
      </c>
      <c r="F2" s="2" t="inlineStr">
        <is>
          <t>Jun. 30, 2023 $ / shares</t>
        </is>
      </c>
    </row>
    <row r="3">
      <c r="A3" s="3" t="inlineStr">
        <is>
          <t>Share-Based Compensation (Details) - Schedule of Options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ptions outstanding | shares</t>
        </is>
      </c>
      <c r="B4" s="7" t="n">
        <v>295174</v>
      </c>
      <c r="C4" s="4" t="inlineStr">
        <is>
          <t xml:space="preserve"> </t>
        </is>
      </c>
      <c r="D4" s="7" t="n">
        <v>298293</v>
      </c>
      <c r="E4" s="4" t="inlineStr">
        <is>
          <t xml:space="preserve"> </t>
        </is>
      </c>
      <c r="F4" s="4" t="inlineStr">
        <is>
          <t xml:space="preserve"> </t>
        </is>
      </c>
    </row>
    <row r="5">
      <c r="A5" s="4" t="inlineStr">
        <is>
          <t>Weighted average exercise price, Options outstanding | $ / shares</t>
        </is>
      </c>
      <c r="B5" s="4" t="inlineStr">
        <is>
          <t xml:space="preserve"> </t>
        </is>
      </c>
      <c r="C5" s="8" t="n">
        <v>0.004</v>
      </c>
      <c r="D5" s="4" t="inlineStr">
        <is>
          <t xml:space="preserve"> </t>
        </is>
      </c>
      <c r="E5" s="8" t="n">
        <v>0.004</v>
      </c>
      <c r="F5" s="4" t="inlineStr">
        <is>
          <t xml:space="preserve"> </t>
        </is>
      </c>
    </row>
    <row r="6">
      <c r="A6" s="4" t="inlineStr">
        <is>
          <t>Weighted average grant date fair value, Options outstanding | ¥ / shares</t>
        </is>
      </c>
      <c r="B6" s="9" t="n">
        <v>783.36</v>
      </c>
      <c r="C6" s="4" t="inlineStr">
        <is>
          <t xml:space="preserve"> </t>
        </is>
      </c>
      <c r="D6" s="15" t="n">
        <v>812.6</v>
      </c>
      <c r="E6" s="4" t="inlineStr">
        <is>
          <t xml:space="preserve"> </t>
        </is>
      </c>
      <c r="F6" s="4" t="inlineStr">
        <is>
          <t xml:space="preserve"> </t>
        </is>
      </c>
    </row>
    <row r="7">
      <c r="A7" s="4" t="inlineStr">
        <is>
          <t>Weighted average remaining contractual term, Options outstanding</t>
        </is>
      </c>
      <c r="B7" s="4" t="inlineStr">
        <is>
          <t xml:space="preserve"> </t>
        </is>
      </c>
      <c r="C7" s="4" t="inlineStr">
        <is>
          <t xml:space="preserve"> </t>
        </is>
      </c>
      <c r="D7" s="4" t="inlineStr">
        <is>
          <t>7 years 10 months 2 days</t>
        </is>
      </c>
      <c r="E7" s="4" t="inlineStr">
        <is>
          <t xml:space="preserve"> </t>
        </is>
      </c>
      <c r="F7" s="4" t="inlineStr">
        <is>
          <t xml:space="preserve"> </t>
        </is>
      </c>
    </row>
    <row r="8">
      <c r="A8" s="4" t="inlineStr">
        <is>
          <t>Aggregate intrinsic value, Options outstanding | ¥</t>
        </is>
      </c>
      <c r="B8" s="5" t="n">
        <v>3028</v>
      </c>
      <c r="C8" s="4" t="inlineStr">
        <is>
          <t xml:space="preserve"> </t>
        </is>
      </c>
      <c r="D8" s="5" t="n">
        <v>26237</v>
      </c>
      <c r="E8" s="4" t="inlineStr">
        <is>
          <t xml:space="preserve"> </t>
        </is>
      </c>
      <c r="F8" s="4" t="inlineStr">
        <is>
          <t xml:space="preserve"> </t>
        </is>
      </c>
    </row>
    <row r="9">
      <c r="A9" s="4" t="inlineStr">
        <is>
          <t>Number of options, Granted | shares</t>
        </is>
      </c>
      <c r="B9" s="7" t="n">
        <v>450000</v>
      </c>
      <c r="C9" s="4" t="inlineStr">
        <is>
          <t xml:space="preserve"> </t>
        </is>
      </c>
      <c r="D9" s="7" t="n">
        <v>15000</v>
      </c>
      <c r="E9" s="4" t="inlineStr">
        <is>
          <t xml:space="preserve"> </t>
        </is>
      </c>
      <c r="F9" s="4" t="inlineStr">
        <is>
          <t xml:space="preserve"> </t>
        </is>
      </c>
    </row>
    <row r="10">
      <c r="A10" s="4" t="inlineStr">
        <is>
          <t>Weighted average exercise price, Granted | $ / shares</t>
        </is>
      </c>
      <c r="B10" s="4" t="inlineStr">
        <is>
          <t xml:space="preserve"> </t>
        </is>
      </c>
      <c r="C10" s="16" t="n">
        <v>0.004</v>
      </c>
      <c r="D10" s="4" t="inlineStr">
        <is>
          <t xml:space="preserve"> </t>
        </is>
      </c>
      <c r="E10" s="16" t="n">
        <v>0.004</v>
      </c>
      <c r="F10" s="4" t="inlineStr">
        <is>
          <t xml:space="preserve"> </t>
        </is>
      </c>
    </row>
    <row r="11">
      <c r="A11" s="4" t="inlineStr">
        <is>
          <t>Weighted average grant date fair value, Granted | ¥ / shares</t>
        </is>
      </c>
      <c r="B11" s="9" t="n">
        <v>4.52</v>
      </c>
      <c r="C11" s="4" t="inlineStr">
        <is>
          <t xml:space="preserve"> </t>
        </is>
      </c>
      <c r="D11" s="9" t="n">
        <v>81.59</v>
      </c>
      <c r="E11" s="4" t="inlineStr">
        <is>
          <t xml:space="preserve"> </t>
        </is>
      </c>
      <c r="F11" s="4" t="inlineStr">
        <is>
          <t xml:space="preserve"> </t>
        </is>
      </c>
    </row>
    <row r="12">
      <c r="A12" s="4" t="inlineStr">
        <is>
          <t>Number of options, Exercised | shares</t>
        </is>
      </c>
      <c r="B12" s="7" t="n">
        <v>-200000</v>
      </c>
      <c r="C12" s="4" t="inlineStr">
        <is>
          <t xml:space="preserve"> </t>
        </is>
      </c>
      <c r="D12" s="7" t="n">
        <v>-17279</v>
      </c>
      <c r="E12" s="4" t="inlineStr">
        <is>
          <t xml:space="preserve"> </t>
        </is>
      </c>
      <c r="F12" s="4" t="inlineStr">
        <is>
          <t xml:space="preserve"> </t>
        </is>
      </c>
    </row>
    <row r="13">
      <c r="A13" s="4" t="inlineStr">
        <is>
          <t>Weighted average exercise price, Exercised | $ / shares</t>
        </is>
      </c>
      <c r="B13" s="4" t="inlineStr">
        <is>
          <t xml:space="preserve"> </t>
        </is>
      </c>
      <c r="C13" s="16" t="n">
        <v>0.004</v>
      </c>
      <c r="D13" s="4" t="inlineStr">
        <is>
          <t xml:space="preserve"> </t>
        </is>
      </c>
      <c r="E13" s="16" t="n">
        <v>0.004</v>
      </c>
      <c r="F13" s="4" t="inlineStr">
        <is>
          <t xml:space="preserve"> </t>
        </is>
      </c>
    </row>
    <row r="14">
      <c r="A14" s="4" t="inlineStr">
        <is>
          <t>Weighted average grant date fair value, Exercised | ¥ / shares</t>
        </is>
      </c>
      <c r="B14" s="9" t="n">
        <v>4.52</v>
      </c>
      <c r="C14" s="4" t="inlineStr">
        <is>
          <t xml:space="preserve"> </t>
        </is>
      </c>
      <c r="D14" s="9" t="n">
        <v>677.45</v>
      </c>
      <c r="E14" s="4" t="inlineStr">
        <is>
          <t xml:space="preserve"> </t>
        </is>
      </c>
      <c r="F14" s="4" t="inlineStr">
        <is>
          <t xml:space="preserve"> </t>
        </is>
      </c>
    </row>
    <row r="15">
      <c r="A15" s="4" t="inlineStr">
        <is>
          <t>Number of options, Forfeited | shares</t>
        </is>
      </c>
      <c r="B15" s="7" t="n">
        <v>-1715</v>
      </c>
      <c r="C15" s="4" t="inlineStr">
        <is>
          <t xml:space="preserve"> </t>
        </is>
      </c>
      <c r="D15" s="7" t="n">
        <v>-840</v>
      </c>
      <c r="E15" s="4" t="inlineStr">
        <is>
          <t xml:space="preserve"> </t>
        </is>
      </c>
      <c r="F15" s="4" t="inlineStr">
        <is>
          <t xml:space="preserve"> </t>
        </is>
      </c>
    </row>
    <row r="16">
      <c r="A16" s="4" t="inlineStr">
        <is>
          <t>Weighted average exercise price, Forfeited | $ / shares</t>
        </is>
      </c>
      <c r="B16" s="4" t="inlineStr">
        <is>
          <t xml:space="preserve"> </t>
        </is>
      </c>
      <c r="C16" s="16" t="n">
        <v>0.004</v>
      </c>
      <c r="D16" s="4" t="inlineStr">
        <is>
          <t xml:space="preserve"> </t>
        </is>
      </c>
      <c r="E16" s="16" t="n">
        <v>0.004</v>
      </c>
      <c r="F16" s="4" t="inlineStr">
        <is>
          <t xml:space="preserve"> </t>
        </is>
      </c>
    </row>
    <row r="17">
      <c r="A17" s="4" t="inlineStr">
        <is>
          <t>Weighted average grant date fair value, Forfeited | ¥ / shares</t>
        </is>
      </c>
      <c r="B17" s="9" t="n">
        <v>830.26</v>
      </c>
      <c r="C17" s="4" t="inlineStr">
        <is>
          <t xml:space="preserve"> </t>
        </is>
      </c>
      <c r="D17" s="9" t="n">
        <v>830.26</v>
      </c>
      <c r="E17" s="4" t="inlineStr">
        <is>
          <t xml:space="preserve"> </t>
        </is>
      </c>
      <c r="F17" s="4" t="inlineStr">
        <is>
          <t xml:space="preserve"> </t>
        </is>
      </c>
    </row>
    <row r="18">
      <c r="A18" s="4" t="inlineStr">
        <is>
          <t>Number of options, Options outstanding | shares</t>
        </is>
      </c>
      <c r="B18" s="7" t="n">
        <v>543459</v>
      </c>
      <c r="C18" s="4" t="inlineStr">
        <is>
          <t xml:space="preserve"> </t>
        </is>
      </c>
      <c r="D18" s="7" t="n">
        <v>295174</v>
      </c>
      <c r="E18" s="4" t="inlineStr">
        <is>
          <t xml:space="preserve"> </t>
        </is>
      </c>
      <c r="F18" s="4" t="inlineStr">
        <is>
          <t xml:space="preserve"> </t>
        </is>
      </c>
    </row>
    <row r="19">
      <c r="A19" s="4" t="inlineStr">
        <is>
          <t>Weighted average exercise price, Options outstanding | $ / shares</t>
        </is>
      </c>
      <c r="B19" s="4" t="inlineStr">
        <is>
          <t xml:space="preserve"> </t>
        </is>
      </c>
      <c r="C19" s="8" t="n">
        <v>0.004</v>
      </c>
      <c r="D19" s="4" t="inlineStr">
        <is>
          <t xml:space="preserve"> </t>
        </is>
      </c>
      <c r="E19" s="8" t="n">
        <v>0.004</v>
      </c>
      <c r="F19" s="4" t="inlineStr">
        <is>
          <t xml:space="preserve"> </t>
        </is>
      </c>
    </row>
    <row r="20">
      <c r="A20" s="4" t="inlineStr">
        <is>
          <t>Weighted average grant date fair value, Options outstanding | ¥ / shares</t>
        </is>
      </c>
      <c r="B20" s="9" t="n">
        <v>424.93</v>
      </c>
      <c r="C20" s="4" t="inlineStr">
        <is>
          <t xml:space="preserve"> </t>
        </is>
      </c>
      <c r="D20" s="9" t="n">
        <v>783.36</v>
      </c>
      <c r="E20" s="4" t="inlineStr">
        <is>
          <t xml:space="preserve"> </t>
        </is>
      </c>
      <c r="F20" s="4" t="inlineStr">
        <is>
          <t xml:space="preserve"> </t>
        </is>
      </c>
    </row>
    <row r="21">
      <c r="A21" s="4" t="inlineStr">
        <is>
          <t>Weighted average remaining contractual term, Options outstanding</t>
        </is>
      </c>
      <c r="B21" s="4" t="inlineStr">
        <is>
          <t>8 years 7 days</t>
        </is>
      </c>
      <c r="C21" s="4" t="inlineStr">
        <is>
          <t xml:space="preserve"> </t>
        </is>
      </c>
      <c r="D21" s="4" t="inlineStr">
        <is>
          <t>6 years 11 months 4 days</t>
        </is>
      </c>
      <c r="E21" s="4" t="inlineStr">
        <is>
          <t xml:space="preserve"> </t>
        </is>
      </c>
      <c r="F21" s="4" t="inlineStr">
        <is>
          <t xml:space="preserve"> </t>
        </is>
      </c>
    </row>
    <row r="22">
      <c r="A22" s="4" t="inlineStr">
        <is>
          <t>Aggregate intrinsic value, Options outstanding | ¥</t>
        </is>
      </c>
      <c r="B22" s="5" t="n">
        <v>2170</v>
      </c>
      <c r="C22" s="4" t="inlineStr">
        <is>
          <t xml:space="preserve"> </t>
        </is>
      </c>
      <c r="D22" s="5" t="n">
        <v>3028</v>
      </c>
      <c r="E22" s="4" t="inlineStr">
        <is>
          <t xml:space="preserve"> </t>
        </is>
      </c>
      <c r="F22" s="4" t="inlineStr">
        <is>
          <t xml:space="preserve"> </t>
        </is>
      </c>
    </row>
    <row r="23">
      <c r="A23" s="4" t="inlineStr">
        <is>
          <t>Number of options, Options vested and expected to vest | shares</t>
        </is>
      </c>
      <c r="B23" s="7" t="n">
        <v>543459</v>
      </c>
      <c r="C23" s="7" t="n">
        <v>543459</v>
      </c>
      <c r="D23" s="4" t="inlineStr">
        <is>
          <t xml:space="preserve"> </t>
        </is>
      </c>
      <c r="E23" s="4" t="inlineStr">
        <is>
          <t xml:space="preserve"> </t>
        </is>
      </c>
      <c r="F23" s="4" t="inlineStr">
        <is>
          <t xml:space="preserve"> </t>
        </is>
      </c>
    </row>
    <row r="24">
      <c r="A24" s="4" t="inlineStr">
        <is>
          <t>Weighted average exercise price, Options vested and expected to vest | $ / shares</t>
        </is>
      </c>
      <c r="B24" s="4" t="inlineStr">
        <is>
          <t xml:space="preserve"> </t>
        </is>
      </c>
      <c r="C24" s="4" t="inlineStr">
        <is>
          <t xml:space="preserve"> </t>
        </is>
      </c>
      <c r="D24" s="4" t="inlineStr">
        <is>
          <t xml:space="preserve"> </t>
        </is>
      </c>
      <c r="E24" s="4" t="inlineStr">
        <is>
          <t xml:space="preserve"> </t>
        </is>
      </c>
      <c r="F24" s="8" t="n">
        <v>0.004</v>
      </c>
    </row>
    <row r="25">
      <c r="A25" s="4" t="inlineStr">
        <is>
          <t>Weighted average grant date fair value, Options vested and expected to vest | ¥ / shares</t>
        </is>
      </c>
      <c r="B25" s="9" t="n">
        <v>424.93</v>
      </c>
      <c r="C25" s="4" t="inlineStr">
        <is>
          <t xml:space="preserve"> </t>
        </is>
      </c>
      <c r="D25" s="4" t="inlineStr">
        <is>
          <t xml:space="preserve"> </t>
        </is>
      </c>
      <c r="E25" s="4" t="inlineStr">
        <is>
          <t xml:space="preserve"> </t>
        </is>
      </c>
      <c r="F25" s="4" t="inlineStr">
        <is>
          <t xml:space="preserve"> </t>
        </is>
      </c>
    </row>
    <row r="26">
      <c r="A26" s="4" t="inlineStr">
        <is>
          <t>Weighted average remaining contractual term, Options vested and expected to vest</t>
        </is>
      </c>
      <c r="B26" s="4" t="inlineStr">
        <is>
          <t>8 years 7 days</t>
        </is>
      </c>
      <c r="C26" s="4" t="inlineStr">
        <is>
          <t xml:space="preserve"> </t>
        </is>
      </c>
      <c r="D26" s="4" t="inlineStr">
        <is>
          <t xml:space="preserve"> </t>
        </is>
      </c>
      <c r="E26" s="4" t="inlineStr">
        <is>
          <t xml:space="preserve"> </t>
        </is>
      </c>
      <c r="F26" s="4" t="inlineStr">
        <is>
          <t xml:space="preserve"> </t>
        </is>
      </c>
    </row>
    <row r="27">
      <c r="A27" s="4" t="inlineStr">
        <is>
          <t>Aggregate intrinsic value, Options vested and expected to vest | ¥</t>
        </is>
      </c>
      <c r="B27" s="5" t="n">
        <v>2170</v>
      </c>
      <c r="C27" s="4" t="inlineStr">
        <is>
          <t xml:space="preserve"> </t>
        </is>
      </c>
      <c r="D27" s="4" t="inlineStr">
        <is>
          <t xml:space="preserve"> </t>
        </is>
      </c>
      <c r="E27" s="4" t="inlineStr">
        <is>
          <t xml:space="preserve"> </t>
        </is>
      </c>
      <c r="F27" s="4" t="inlineStr">
        <is>
          <t xml:space="preserve"> </t>
        </is>
      </c>
    </row>
    <row r="28">
      <c r="A28" s="4" t="inlineStr">
        <is>
          <t>Number of options, Options exercisable | shares</t>
        </is>
      </c>
      <c r="B28" s="7" t="n">
        <v>457635</v>
      </c>
      <c r="C28" s="7" t="n">
        <v>457635</v>
      </c>
      <c r="D28" s="4" t="inlineStr">
        <is>
          <t xml:space="preserve"> </t>
        </is>
      </c>
      <c r="E28" s="4" t="inlineStr">
        <is>
          <t xml:space="preserve"> </t>
        </is>
      </c>
      <c r="F28" s="4" t="inlineStr">
        <is>
          <t xml:space="preserve"> </t>
        </is>
      </c>
    </row>
    <row r="29">
      <c r="A29" s="4" t="inlineStr">
        <is>
          <t>Weighted average exercise price, Options exercisable | $ / shares</t>
        </is>
      </c>
      <c r="B29" s="4" t="inlineStr">
        <is>
          <t xml:space="preserve"> </t>
        </is>
      </c>
      <c r="C29" s="4" t="inlineStr">
        <is>
          <t xml:space="preserve"> </t>
        </is>
      </c>
      <c r="D29" s="4" t="inlineStr">
        <is>
          <t xml:space="preserve"> </t>
        </is>
      </c>
      <c r="E29" s="4" t="inlineStr">
        <is>
          <t xml:space="preserve"> </t>
        </is>
      </c>
      <c r="F29" s="8" t="n">
        <v>0.004</v>
      </c>
    </row>
    <row r="30">
      <c r="A30" s="4" t="inlineStr">
        <is>
          <t>Weighted average grant date fair value, Options exercisable | ¥ / shares</t>
        </is>
      </c>
      <c r="B30" s="9" t="n">
        <v>349.62</v>
      </c>
      <c r="C30" s="4" t="inlineStr">
        <is>
          <t xml:space="preserve"> </t>
        </is>
      </c>
      <c r="D30" s="4" t="inlineStr">
        <is>
          <t xml:space="preserve"> </t>
        </is>
      </c>
      <c r="E30" s="4" t="inlineStr">
        <is>
          <t xml:space="preserve"> </t>
        </is>
      </c>
      <c r="F30" s="4" t="inlineStr">
        <is>
          <t xml:space="preserve"> </t>
        </is>
      </c>
    </row>
    <row r="31">
      <c r="A31" s="4" t="inlineStr">
        <is>
          <t>Weighted average remaining contractual term, Options exercisable</t>
        </is>
      </c>
      <c r="B31" s="4" t="inlineStr">
        <is>
          <t>8 years 4 months 6 days</t>
        </is>
      </c>
      <c r="C31" s="4" t="inlineStr">
        <is>
          <t xml:space="preserve"> </t>
        </is>
      </c>
      <c r="D31" s="4" t="inlineStr">
        <is>
          <t xml:space="preserve"> </t>
        </is>
      </c>
      <c r="E31" s="4" t="inlineStr">
        <is>
          <t xml:space="preserve"> </t>
        </is>
      </c>
      <c r="F31" s="4" t="inlineStr">
        <is>
          <t xml:space="preserve"> </t>
        </is>
      </c>
    </row>
    <row r="32">
      <c r="A32" s="4" t="inlineStr">
        <is>
          <t>Aggregate intrinsic value, Options exercisable | ¥</t>
        </is>
      </c>
      <c r="B32" s="5" t="n">
        <v>1848</v>
      </c>
      <c r="C32" s="6" t="n">
        <v>1848</v>
      </c>
      <c r="D32" s="4" t="inlineStr">
        <is>
          <t xml:space="preserve"> </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Details) - Schedule of the Fair Values of the Options Granted</t>
        </is>
      </c>
      <c r="B1" s="2" t="inlineStr">
        <is>
          <t>6 Months Ended</t>
        </is>
      </c>
    </row>
    <row r="2">
      <c r="B2" s="2" t="inlineStr">
        <is>
          <t>Jun. 30, 2023 ¥ / shares shares</t>
        </is>
      </c>
    </row>
    <row r="3">
      <c r="A3" s="3" t="inlineStr">
        <is>
          <t>Schedule of the Fair Values of the Options Granted [Abstract]</t>
        </is>
      </c>
      <c r="B3" s="4" t="inlineStr">
        <is>
          <t xml:space="preserve"> </t>
        </is>
      </c>
    </row>
    <row r="4">
      <c r="A4" s="4" t="inlineStr">
        <is>
          <t>Weighted average grant date fair value of option per share | ¥ / shares</t>
        </is>
      </c>
      <c r="B4" s="9" t="n">
        <v>4.52</v>
      </c>
    </row>
    <row r="5">
      <c r="A5" s="4" t="inlineStr">
        <is>
          <t>Aggregate grant date fair value of options | shares</t>
        </is>
      </c>
      <c r="B5" s="7" t="n">
        <v>2037</v>
      </c>
      <c r="C5" s="4" t="inlineStr">
        <is>
          <t>[1]</t>
        </is>
      </c>
    </row>
    <row r="6"/>
    <row r="7">
      <c r="A7" s="4" t="inlineStr">
        <is>
          <t>[1] In connection with the SPAC transaction effective date on November 17, 2020, the Company adopted the 2020 Plan and replace the 2019 Plan. Therefore, the aggregated grant date fair value of options for the year ended December 31, 2019 of RMB575,788 was replaced by RMB275,402. The aggregated grant date fair value of options granted in 2020 was RMB98,430.</t>
        </is>
      </c>
    </row>
  </sheetData>
  <mergeCells count="5">
    <mergeCell ref="A1:A2"/>
    <mergeCell ref="B1:C1"/>
    <mergeCell ref="B2:C2"/>
    <mergeCell ref="A6:C6"/>
    <mergeCell ref="A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Jun. 30, 2023 CNY (¥)</t>
        </is>
      </c>
      <c r="C2" s="2" t="inlineStr">
        <is>
          <t>Jun. 30, 2023 USD ($)</t>
        </is>
      </c>
      <c r="D2" s="2" t="inlineStr">
        <is>
          <t>Jun. 30, 2022 CNY (¥)</t>
        </is>
      </c>
    </row>
    <row r="3">
      <c r="A3" s="3" t="inlineStr">
        <is>
          <t>Statement of Cash Flows [Abstract]</t>
        </is>
      </c>
      <c r="B3" s="4" t="inlineStr">
        <is>
          <t xml:space="preserve"> </t>
        </is>
      </c>
      <c r="C3" s="4" t="inlineStr">
        <is>
          <t xml:space="preserve"> </t>
        </is>
      </c>
      <c r="D3" s="4" t="inlineStr">
        <is>
          <t xml:space="preserve"> </t>
        </is>
      </c>
    </row>
    <row r="4">
      <c r="A4" s="4" t="inlineStr">
        <is>
          <t>Net cash (used in)/provided by operating activities</t>
        </is>
      </c>
      <c r="B4" s="5" t="n">
        <v>30699</v>
      </c>
      <c r="C4" s="6" t="n">
        <v>4233</v>
      </c>
      <c r="D4" s="5" t="n">
        <v>-107225</v>
      </c>
    </row>
    <row r="5">
      <c r="A5" s="3" t="inlineStr">
        <is>
          <t>Cash Flows from investing activities</t>
        </is>
      </c>
      <c r="B5" s="4" t="inlineStr">
        <is>
          <t xml:space="preserve"> </t>
        </is>
      </c>
      <c r="C5" s="4" t="inlineStr">
        <is>
          <t xml:space="preserve"> </t>
        </is>
      </c>
      <c r="D5" s="4" t="inlineStr">
        <is>
          <t xml:space="preserve"> </t>
        </is>
      </c>
    </row>
    <row r="6">
      <c r="A6" s="4" t="inlineStr">
        <is>
          <t>Purchase of short-term investments</t>
        </is>
      </c>
      <c r="B6" s="7" t="n">
        <v>-72868</v>
      </c>
      <c r="C6" s="7" t="n">
        <v>-10049</v>
      </c>
      <c r="D6" s="7" t="n">
        <v>-130680</v>
      </c>
    </row>
    <row r="7">
      <c r="A7" s="4" t="inlineStr">
        <is>
          <t>Redemption of short-term investments</t>
        </is>
      </c>
      <c r="B7" s="7" t="n">
        <v>76288</v>
      </c>
      <c r="C7" s="7" t="n">
        <v>10521</v>
      </c>
      <c r="D7" s="7" t="n">
        <v>122602</v>
      </c>
    </row>
    <row r="8">
      <c r="A8" s="4" t="inlineStr">
        <is>
          <t>Purchase of property and equipment</t>
        </is>
      </c>
      <c r="B8" s="7" t="n">
        <v>-7632</v>
      </c>
      <c r="C8" s="7" t="n">
        <v>-1053</v>
      </c>
      <c r="D8" s="7" t="n">
        <v>-25958</v>
      </c>
    </row>
    <row r="9">
      <c r="A9" s="4" t="inlineStr">
        <is>
          <t>Proceeds from disposal of property and equipment</t>
        </is>
      </c>
      <c r="B9" s="4" t="inlineStr">
        <is>
          <t xml:space="preserve"> </t>
        </is>
      </c>
      <c r="C9" s="4" t="inlineStr">
        <is>
          <t xml:space="preserve"> </t>
        </is>
      </c>
      <c r="D9" s="7" t="n">
        <v>127</v>
      </c>
    </row>
    <row r="10">
      <c r="A10" s="4" t="inlineStr">
        <is>
          <t>Loan collected from third parties</t>
        </is>
      </c>
      <c r="B10" s="4" t="inlineStr">
        <is>
          <t xml:space="preserve"> </t>
        </is>
      </c>
      <c r="C10" s="4" t="inlineStr">
        <is>
          <t xml:space="preserve"> </t>
        </is>
      </c>
      <c r="D10" s="7" t="n">
        <v>3000</v>
      </c>
    </row>
    <row r="11">
      <c r="A11" s="4" t="inlineStr">
        <is>
          <t>Cash deduction due to disposal of subsidiaries</t>
        </is>
      </c>
      <c r="B11" s="7" t="n">
        <v>-1006</v>
      </c>
      <c r="C11" s="7" t="n">
        <v>-139</v>
      </c>
      <c r="D11" s="7" t="n">
        <v>-17</v>
      </c>
    </row>
    <row r="12">
      <c r="A12" s="4" t="inlineStr">
        <is>
          <t>Net used in investing activities</t>
        </is>
      </c>
      <c r="B12" s="7" t="n">
        <v>-5218</v>
      </c>
      <c r="C12" s="7" t="n">
        <v>-720</v>
      </c>
      <c r="D12" s="7" t="n">
        <v>-30926</v>
      </c>
    </row>
    <row r="13">
      <c r="A13" s="3" t="inlineStr">
        <is>
          <t>Cash flows from financing activities</t>
        </is>
      </c>
      <c r="B13" s="4" t="inlineStr">
        <is>
          <t xml:space="preserve"> </t>
        </is>
      </c>
      <c r="C13" s="4" t="inlineStr">
        <is>
          <t xml:space="preserve"> </t>
        </is>
      </c>
      <c r="D13" s="4" t="inlineStr">
        <is>
          <t xml:space="preserve"> </t>
        </is>
      </c>
    </row>
    <row r="14">
      <c r="A14" s="4" t="inlineStr">
        <is>
          <t>Capital contribution from noncontrolling shareholders</t>
        </is>
      </c>
      <c r="B14" s="4" t="inlineStr">
        <is>
          <t xml:space="preserve"> </t>
        </is>
      </c>
      <c r="C14" s="4" t="inlineStr">
        <is>
          <t xml:space="preserve"> </t>
        </is>
      </c>
      <c r="D14" s="7" t="n">
        <v>879</v>
      </c>
    </row>
    <row r="15">
      <c r="A15" s="4" t="inlineStr">
        <is>
          <t>Loan repaid to related parties</t>
        </is>
      </c>
      <c r="B15" s="7" t="n">
        <v>-7300</v>
      </c>
      <c r="C15" s="7" t="n">
        <v>-1007</v>
      </c>
      <c r="D15" s="4" t="inlineStr">
        <is>
          <t xml:space="preserve"> </t>
        </is>
      </c>
    </row>
    <row r="16">
      <c r="A16" s="4" t="inlineStr">
        <is>
          <t>Loan received from third parties</t>
        </is>
      </c>
      <c r="B16" s="7" t="n">
        <v>297</v>
      </c>
      <c r="C16" s="7" t="n">
        <v>41</v>
      </c>
      <c r="D16" s="7" t="n">
        <v>2126</v>
      </c>
    </row>
    <row r="17">
      <c r="A17" s="4" t="inlineStr">
        <is>
          <t>Loan repaid to third parties</t>
        </is>
      </c>
      <c r="B17" s="7" t="n">
        <v>-11489</v>
      </c>
      <c r="C17" s="7" t="n">
        <v>-1584</v>
      </c>
      <c r="D17" s="7" t="n">
        <v>-20957</v>
      </c>
    </row>
    <row r="18">
      <c r="A18" s="4" t="inlineStr">
        <is>
          <t>Cash received from issuing convertible bond</t>
        </is>
      </c>
      <c r="B18" s="4" t="inlineStr">
        <is>
          <t xml:space="preserve"> </t>
        </is>
      </c>
      <c r="C18" s="4" t="inlineStr">
        <is>
          <t xml:space="preserve"> </t>
        </is>
      </c>
      <c r="D18" s="7" t="n">
        <v>17684</v>
      </c>
    </row>
    <row r="19">
      <c r="A19" s="4" t="inlineStr">
        <is>
          <t>Net cash used in financing activities</t>
        </is>
      </c>
      <c r="B19" s="7" t="n">
        <v>-18492</v>
      </c>
      <c r="C19" s="7" t="n">
        <v>-2550</v>
      </c>
      <c r="D19" s="7" t="n">
        <v>-268</v>
      </c>
    </row>
    <row r="20">
      <c r="A20" s="4" t="inlineStr">
        <is>
          <t>Effects of exchange rate changes</t>
        </is>
      </c>
      <c r="B20" s="7" t="n">
        <v>-1960</v>
      </c>
      <c r="C20" s="7" t="n">
        <v>-270</v>
      </c>
      <c r="D20" s="7" t="n">
        <v>2865</v>
      </c>
    </row>
    <row r="21">
      <c r="A21" s="4" t="inlineStr">
        <is>
          <t>Net (decrease)/increase in cash, cash equivalents</t>
        </is>
      </c>
      <c r="B21" s="7" t="n">
        <v>5029</v>
      </c>
      <c r="C21" s="7" t="n">
        <v>693</v>
      </c>
      <c r="D21" s="7" t="n">
        <v>-135554</v>
      </c>
    </row>
    <row r="22">
      <c r="A22" s="4" t="inlineStr">
        <is>
          <t>Cash, cash equivalents – beginning of the period</t>
        </is>
      </c>
      <c r="B22" s="7" t="n">
        <v>53245</v>
      </c>
      <c r="C22" s="7" t="n">
        <v>7343</v>
      </c>
      <c r="D22" s="7" t="n">
        <v>216495</v>
      </c>
    </row>
    <row r="23">
      <c r="A23" s="4" t="inlineStr">
        <is>
          <t>Cash, cash equivalents – end of the period</t>
        </is>
      </c>
      <c r="B23" s="7" t="n">
        <v>58274</v>
      </c>
      <c r="C23" s="7" t="n">
        <v>8036</v>
      </c>
      <c r="D23" s="7" t="n">
        <v>80941</v>
      </c>
    </row>
    <row r="24">
      <c r="A24" s="3" t="inlineStr">
        <is>
          <t>Supplemental disclosure of cash flow information:</t>
        </is>
      </c>
      <c r="B24" s="4" t="inlineStr">
        <is>
          <t xml:space="preserve"> </t>
        </is>
      </c>
      <c r="C24" s="4" t="inlineStr">
        <is>
          <t xml:space="preserve"> </t>
        </is>
      </c>
      <c r="D24" s="4" t="inlineStr">
        <is>
          <t xml:space="preserve"> </t>
        </is>
      </c>
    </row>
    <row r="25">
      <c r="A25" s="4" t="inlineStr">
        <is>
          <t>Interest paid</t>
        </is>
      </c>
      <c r="B25" s="7" t="n">
        <v>2041</v>
      </c>
      <c r="C25" s="7" t="n">
        <v>281</v>
      </c>
      <c r="D25" s="7" t="n">
        <v>6465</v>
      </c>
    </row>
    <row r="26">
      <c r="A26" s="4" t="inlineStr">
        <is>
          <t>Income taxes paid</t>
        </is>
      </c>
      <c r="B26" s="7" t="n">
        <v>14</v>
      </c>
      <c r="C26" s="7" t="n">
        <v>2</v>
      </c>
      <c r="D26" s="7" t="n">
        <v>642</v>
      </c>
    </row>
    <row r="27">
      <c r="A27" s="3" t="inlineStr">
        <is>
          <t>Supplemental disclosure of noncash information:</t>
        </is>
      </c>
      <c r="B27" s="4" t="inlineStr">
        <is>
          <t xml:space="preserve"> </t>
        </is>
      </c>
      <c r="C27" s="4" t="inlineStr">
        <is>
          <t xml:space="preserve"> </t>
        </is>
      </c>
      <c r="D27" s="4" t="inlineStr">
        <is>
          <t xml:space="preserve"> </t>
        </is>
      </c>
    </row>
    <row r="28">
      <c r="A28" s="4" t="inlineStr">
        <is>
          <t>Payable for purchase of property and equipment</t>
        </is>
      </c>
      <c r="B28" s="7" t="n">
        <v>2233</v>
      </c>
      <c r="C28" s="7" t="n">
        <v>308</v>
      </c>
      <c r="D28" s="7" t="n">
        <v>1899</v>
      </c>
    </row>
    <row r="29">
      <c r="A29" s="4" t="inlineStr">
        <is>
          <t>Payable for investments and acquisitions</t>
        </is>
      </c>
      <c r="B29" s="4" t="inlineStr">
        <is>
          <t xml:space="preserve"> </t>
        </is>
      </c>
      <c r="C29" s="4" t="inlineStr">
        <is>
          <t xml:space="preserve"> </t>
        </is>
      </c>
      <c r="D29" s="7" t="n">
        <v>10544</v>
      </c>
    </row>
    <row r="30">
      <c r="A30" s="4" t="inlineStr">
        <is>
          <t>Right-of-use assets obtained in exchange for new operating lease liabilities</t>
        </is>
      </c>
      <c r="B30" s="7" t="n">
        <v>766</v>
      </c>
      <c r="C30" s="7" t="n">
        <v>106</v>
      </c>
      <c r="D30" s="7" t="n">
        <v>20162</v>
      </c>
    </row>
    <row r="31">
      <c r="A31" s="4" t="inlineStr">
        <is>
          <t>ROU assets disposed as reduction of operating lease liabilities due to lease termination</t>
        </is>
      </c>
      <c r="B31" s="7" t="n">
        <v>84770</v>
      </c>
      <c r="C31" s="7" t="n">
        <v>11690</v>
      </c>
      <c r="D31" s="7" t="n">
        <v>74333</v>
      </c>
    </row>
    <row r="32">
      <c r="A32" s="4" t="inlineStr">
        <is>
          <t>Conversion of convertible bond’s principle</t>
        </is>
      </c>
      <c r="B32" s="7" t="n">
        <v>12942</v>
      </c>
      <c r="C32" s="7" t="n">
        <v>1785</v>
      </c>
      <c r="D32" s="4" t="inlineStr">
        <is>
          <t xml:space="preserve"> </t>
        </is>
      </c>
    </row>
    <row r="33">
      <c r="A33" s="4" t="inlineStr">
        <is>
          <t>Disposal of properties and prepaid expenses and other current assets in exchange for long-term investments</t>
        </is>
      </c>
      <c r="B33" s="5" t="n">
        <v>48130</v>
      </c>
      <c r="C33" s="6" t="n">
        <v>6637</v>
      </c>
      <c r="D3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hare-Based Compensation Expense - Share Based Compensation Expense [Member] - CNY (¥) ¥ in Thousands</t>
        </is>
      </c>
      <c r="B1" s="2" t="inlineStr">
        <is>
          <t>6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Cost of revenue</t>
        </is>
      </c>
      <c r="B4" s="5" t="n">
        <v>462</v>
      </c>
      <c r="C4" s="5" t="n">
        <v>6438</v>
      </c>
    </row>
    <row r="5">
      <c r="A5" s="4" t="inlineStr">
        <is>
          <t>Selling and marketing</t>
        </is>
      </c>
      <c r="B5" s="7" t="n">
        <v>786</v>
      </c>
      <c r="C5" s="7" t="n">
        <v>3420</v>
      </c>
    </row>
    <row r="6">
      <c r="A6" s="4" t="inlineStr">
        <is>
          <t>General and administrative</t>
        </is>
      </c>
      <c r="B6" s="7" t="n">
        <v>3706</v>
      </c>
      <c r="C6" s="7" t="n">
        <v>12738</v>
      </c>
    </row>
    <row r="7">
      <c r="A7" s="4" t="inlineStr">
        <is>
          <t>Total share-based compensation expense</t>
        </is>
      </c>
      <c r="B7" s="5" t="n">
        <v>4954</v>
      </c>
      <c r="C7" s="5" t="n">
        <v>225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Significant Unobservable Inputs that are Classified as Level 3 in the Fair Value Hierarchy</t>
        </is>
      </c>
      <c r="B1" s="2" t="inlineStr">
        <is>
          <t>12 Months Ended</t>
        </is>
      </c>
    </row>
    <row r="2">
      <c r="B2" s="2" t="inlineStr">
        <is>
          <t>Dec. 31, 2020 ¥ / shares</t>
        </is>
      </c>
    </row>
    <row r="3">
      <c r="A3" s="3" t="inlineStr">
        <is>
          <t>Share-Based Compensation (Details) - Schedule of Significant Unobservable Inputs that are Classified as Level 3 in the Fair Value Hierarchy [Line Items]</t>
        </is>
      </c>
      <c r="B3" s="4" t="inlineStr">
        <is>
          <t xml:space="preserve"> </t>
        </is>
      </c>
    </row>
    <row r="4">
      <c r="A4" s="4" t="inlineStr">
        <is>
          <t>Dividend yield</t>
        </is>
      </c>
      <c r="B4" s="4" t="inlineStr">
        <is>
          <t xml:space="preserve"> </t>
        </is>
      </c>
    </row>
    <row r="5">
      <c r="A5" s="4" t="inlineStr">
        <is>
          <t>Fair value of the underlying ordinary shares (USD) (in Yuan Renminbi per share)</t>
        </is>
      </c>
      <c r="B5" s="15" t="n">
        <v>163.4</v>
      </c>
    </row>
    <row r="6">
      <c r="A6" s="4" t="inlineStr">
        <is>
          <t>Minimum [Member]</t>
        </is>
      </c>
      <c r="B6" s="4" t="inlineStr">
        <is>
          <t xml:space="preserve"> </t>
        </is>
      </c>
    </row>
    <row r="7">
      <c r="A7" s="3" t="inlineStr">
        <is>
          <t>Share-Based Compensation (Details) - Schedule of Significant Unobservable Inputs that are Classified as Level 3 in the Fair Value Hierarchy [Line Items]</t>
        </is>
      </c>
      <c r="B7" s="4" t="inlineStr">
        <is>
          <t xml:space="preserve"> </t>
        </is>
      </c>
    </row>
    <row r="8">
      <c r="A8" s="4" t="inlineStr">
        <is>
          <t>Risk-free interest rate</t>
        </is>
      </c>
      <c r="B8" s="11" t="n">
        <v>0.001</v>
      </c>
    </row>
    <row r="9">
      <c r="A9" s="4" t="inlineStr">
        <is>
          <t>Volatility</t>
        </is>
      </c>
      <c r="B9" s="11" t="n">
        <v>0.298</v>
      </c>
    </row>
    <row r="10">
      <c r="A10" s="4" t="inlineStr">
        <is>
          <t>Life (in years)</t>
        </is>
      </c>
      <c r="B10" s="4" t="inlineStr">
        <is>
          <t>5 months 12 days</t>
        </is>
      </c>
    </row>
    <row r="11">
      <c r="A11" s="4" t="inlineStr">
        <is>
          <t>Maximum [Member]</t>
        </is>
      </c>
      <c r="B11" s="4" t="inlineStr">
        <is>
          <t xml:space="preserve"> </t>
        </is>
      </c>
    </row>
    <row r="12">
      <c r="A12" s="3" t="inlineStr">
        <is>
          <t>Share-Based Compensation (Details) - Schedule of Significant Unobservable Inputs that are Classified as Level 3 in the Fair Value Hierarchy [Line Items]</t>
        </is>
      </c>
      <c r="B12" s="4" t="inlineStr">
        <is>
          <t xml:space="preserve"> </t>
        </is>
      </c>
    </row>
    <row r="13">
      <c r="A13" s="4" t="inlineStr">
        <is>
          <t>Risk-free interest rate</t>
        </is>
      </c>
      <c r="B13" s="11" t="n">
        <v>0.0024</v>
      </c>
    </row>
    <row r="14">
      <c r="A14" s="4" t="inlineStr">
        <is>
          <t>Volatility</t>
        </is>
      </c>
      <c r="B14" s="11" t="n">
        <v>0.3258</v>
      </c>
    </row>
    <row r="15">
      <c r="A15" s="4" t="inlineStr">
        <is>
          <t>Life (in years)</t>
        </is>
      </c>
      <c r="B15" s="4" t="inlineStr">
        <is>
          <t>2 years 5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et Loss Per Share (Details) - shares</t>
        </is>
      </c>
      <c r="B1" s="2" t="inlineStr">
        <is>
          <t>Jun. 30, 2023</t>
        </is>
      </c>
      <c r="C1" s="2" t="inlineStr">
        <is>
          <t>Jun. 30, 2022</t>
        </is>
      </c>
    </row>
    <row r="2">
      <c r="A2" s="3" t="inlineStr">
        <is>
          <t>Net Loss Per Share [Abstract]</t>
        </is>
      </c>
      <c r="B2" s="4" t="inlineStr">
        <is>
          <t xml:space="preserve"> </t>
        </is>
      </c>
      <c r="C2" s="4" t="inlineStr">
        <is>
          <t xml:space="preserve"> </t>
        </is>
      </c>
    </row>
    <row r="3">
      <c r="A3" s="4" t="inlineStr">
        <is>
          <t>Ordinary shares issued</t>
        </is>
      </c>
      <c r="B3" s="7" t="n">
        <v>1873822</v>
      </c>
      <c r="C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5" customWidth="1" min="5" max="5"/>
    <col width="40" customWidth="1" min="6" max="6"/>
    <col width="13" customWidth="1" min="7" max="7"/>
  </cols>
  <sheetData>
    <row r="1">
      <c r="A1" s="1" t="inlineStr">
        <is>
          <t>Net Loss Per Share (Details) - Schedule of Basic and Diluted Net Loss Per Share ¥ / shares in Units, ¥ in Thousands</t>
        </is>
      </c>
      <c r="C1" s="2" t="inlineStr">
        <is>
          <t>6 Months Ended</t>
        </is>
      </c>
    </row>
    <row r="2">
      <c r="C2" s="2" t="inlineStr">
        <is>
          <t>Jun. 30, 2023 CNY (¥) ¥ / shares shares</t>
        </is>
      </c>
      <c r="E2" s="2" t="inlineStr">
        <is>
          <t>Jun. 30, 2023 $ / shares</t>
        </is>
      </c>
      <c r="F2" s="2" t="inlineStr">
        <is>
          <t>Jun. 30, 2022 CNY (¥) ¥ / shares shares</t>
        </is>
      </c>
    </row>
    <row r="3">
      <c r="A3" s="3" t="inlineStr">
        <is>
          <t>Numerator:</t>
        </is>
      </c>
      <c r="C3" s="4" t="inlineStr">
        <is>
          <t xml:space="preserve"> </t>
        </is>
      </c>
      <c r="E3" s="4" t="inlineStr">
        <is>
          <t xml:space="preserve"> </t>
        </is>
      </c>
      <c r="F3" s="4" t="inlineStr">
        <is>
          <t xml:space="preserve"> </t>
        </is>
      </c>
    </row>
    <row r="4">
      <c r="A4" s="4" t="inlineStr">
        <is>
          <t>Net loss attributable to Ucommune International Ltd’s shareholders | ¥</t>
        </is>
      </c>
      <c r="C4" s="5" t="n">
        <v>-38419</v>
      </c>
      <c r="E4" s="4" t="inlineStr">
        <is>
          <t xml:space="preserve"> </t>
        </is>
      </c>
      <c r="F4" s="5" t="n">
        <v>-229269</v>
      </c>
    </row>
    <row r="5">
      <c r="A5" s="3" t="inlineStr">
        <is>
          <t>Denominator:</t>
        </is>
      </c>
      <c r="C5" s="4" t="inlineStr">
        <is>
          <t xml:space="preserve"> </t>
        </is>
      </c>
      <c r="E5" s="4" t="inlineStr">
        <is>
          <t xml:space="preserve"> </t>
        </is>
      </c>
      <c r="F5" s="4" t="inlineStr">
        <is>
          <t xml:space="preserve"> </t>
        </is>
      </c>
    </row>
    <row r="6">
      <c r="A6" s="4" t="inlineStr">
        <is>
          <t>Weighted average ordinary shares used in computing basic and diluted loss per share | shares</t>
        </is>
      </c>
      <c r="B6" s="4" t="inlineStr">
        <is>
          <t>[1]</t>
        </is>
      </c>
      <c r="C6" s="7" t="n">
        <v>5326589</v>
      </c>
      <c r="E6" s="4" t="inlineStr">
        <is>
          <t xml:space="preserve"> </t>
        </is>
      </c>
      <c r="F6" s="7" t="n">
        <v>4373728</v>
      </c>
    </row>
    <row r="7">
      <c r="A7" s="4" t="inlineStr">
        <is>
          <t>Basic net loss per share | (per share)</t>
        </is>
      </c>
      <c r="C7" s="9" t="n">
        <v>-7.21</v>
      </c>
      <c r="D7" s="4" t="inlineStr">
        <is>
          <t>[1]</t>
        </is>
      </c>
      <c r="E7" s="10" t="n">
        <v>-0.99</v>
      </c>
      <c r="F7" s="9" t="n">
        <v>-52.42</v>
      </c>
      <c r="G7" s="4" t="inlineStr">
        <is>
          <t>[1]</t>
        </is>
      </c>
    </row>
    <row r="8"/>
    <row r="9">
      <c r="A9" s="4" t="inlineStr">
        <is>
          <t>[1] During the six months ended June 30, 2022 and 2023, the Group has nil</t>
        </is>
      </c>
    </row>
  </sheetData>
  <mergeCells count="6">
    <mergeCell ref="A1:B2"/>
    <mergeCell ref="C1:G1"/>
    <mergeCell ref="C2:D2"/>
    <mergeCell ref="F2:G2"/>
    <mergeCell ref="A8:F8"/>
    <mergeCell ref="A9:F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5" customWidth="1" min="5" max="5"/>
    <col width="13" customWidth="1" min="6" max="6"/>
  </cols>
  <sheetData>
    <row r="1">
      <c r="A1" s="1" t="inlineStr">
        <is>
          <t>Net Loss Per Share (Details) - Schedule of Basic and Diluted Net Loss Per Share (Parentheticals)</t>
        </is>
      </c>
      <c r="B1" s="2" t="inlineStr">
        <is>
          <t>6 Months Ended</t>
        </is>
      </c>
    </row>
    <row r="2">
      <c r="B2" s="2" t="inlineStr">
        <is>
          <t>Jun. 30, 2023 $ / shares</t>
        </is>
      </c>
      <c r="C2" s="2" t="inlineStr">
        <is>
          <t>Jun. 30, 2023 ¥ / shares</t>
        </is>
      </c>
      <c r="E2" s="2" t="inlineStr">
        <is>
          <t>Jun. 30, 2022 ¥ / shares</t>
        </is>
      </c>
    </row>
    <row r="3">
      <c r="A3" s="3" t="inlineStr">
        <is>
          <t>Schedule of Basic and Diluted Net Loss Per Share [Abstract]</t>
        </is>
      </c>
      <c r="B3" s="4" t="inlineStr">
        <is>
          <t xml:space="preserve"> </t>
        </is>
      </c>
      <c r="C3" s="4" t="inlineStr">
        <is>
          <t xml:space="preserve"> </t>
        </is>
      </c>
      <c r="E3" s="4" t="inlineStr">
        <is>
          <t xml:space="preserve"> </t>
        </is>
      </c>
    </row>
    <row r="4">
      <c r="A4" s="4" t="inlineStr">
        <is>
          <t>Diluted net loss per share | (per share)</t>
        </is>
      </c>
      <c r="B4" s="10" t="n">
        <v>-0.99</v>
      </c>
      <c r="C4" s="9" t="n">
        <v>-7.21</v>
      </c>
      <c r="D4" s="4" t="inlineStr">
        <is>
          <t>[1]</t>
        </is>
      </c>
      <c r="E4" s="9" t="n">
        <v>-52.42</v>
      </c>
      <c r="F4" s="4" t="inlineStr">
        <is>
          <t>[1]</t>
        </is>
      </c>
    </row>
    <row r="5"/>
    <row r="6">
      <c r="A6" s="4" t="inlineStr">
        <is>
          <t>[1] During the six months ended June 30, 2022 and 2023, the Group has nil</t>
        </is>
      </c>
    </row>
  </sheetData>
  <mergeCells count="6">
    <mergeCell ref="A1:A2"/>
    <mergeCell ref="B1:F1"/>
    <mergeCell ref="C2:D2"/>
    <mergeCell ref="E2:F2"/>
    <mergeCell ref="A5:F5"/>
    <mergeCell ref="A6:F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1" customWidth="1" min="2" max="2"/>
    <col width="22" customWidth="1" min="3" max="3"/>
    <col width="80" customWidth="1" min="4" max="4"/>
    <col width="22" customWidth="1" min="5" max="5"/>
  </cols>
  <sheetData>
    <row r="1">
      <c r="A1" s="1" t="inlineStr">
        <is>
          <t>Related Parties Balances and Transactions (Details) ¥ in Thousands</t>
        </is>
      </c>
      <c r="B1" s="2" t="inlineStr">
        <is>
          <t>1 Months Ended</t>
        </is>
      </c>
      <c r="D1" s="2" t="inlineStr">
        <is>
          <t>6 Months Ended</t>
        </is>
      </c>
    </row>
    <row r="2">
      <c r="B2" s="2" t="inlineStr">
        <is>
          <t>May 31, 2023 USD ($)</t>
        </is>
      </c>
      <c r="C2" s="2" t="inlineStr">
        <is>
          <t>Apr. 30, 2023 USD ($)</t>
        </is>
      </c>
      <c r="D2" s="2" t="inlineStr">
        <is>
          <t>Jun. 30, 2023</t>
        </is>
      </c>
      <c r="E2" s="2" t="inlineStr">
        <is>
          <t>Sep. 30, 2022 CNY (¥)</t>
        </is>
      </c>
    </row>
    <row r="3">
      <c r="A3" s="3" t="inlineStr">
        <is>
          <t>Related Parties Balances and Transactions (Details) [Line Items]</t>
        </is>
      </c>
      <c r="B3" s="4" t="inlineStr">
        <is>
          <t xml:space="preserve"> </t>
        </is>
      </c>
      <c r="C3" s="4" t="inlineStr">
        <is>
          <t xml:space="preserve"> </t>
        </is>
      </c>
      <c r="D3" s="4" t="inlineStr">
        <is>
          <t xml:space="preserve"> </t>
        </is>
      </c>
      <c r="E3" s="4" t="inlineStr">
        <is>
          <t xml:space="preserve"> </t>
        </is>
      </c>
    </row>
    <row r="4">
      <c r="A4" s="4" t="inlineStr">
        <is>
          <t>Annual interest rate</t>
        </is>
      </c>
      <c r="B4" s="4" t="inlineStr">
        <is>
          <t xml:space="preserve"> </t>
        </is>
      </c>
      <c r="C4" s="4" t="inlineStr">
        <is>
          <t xml:space="preserve"> </t>
        </is>
      </c>
      <c r="D4" s="17" t="n">
        <v>0.04785</v>
      </c>
      <c r="E4" s="4" t="inlineStr">
        <is>
          <t xml:space="preserve"> </t>
        </is>
      </c>
    </row>
    <row r="5">
      <c r="A5" s="4" t="inlineStr">
        <is>
          <t>Maturity date</t>
        </is>
      </c>
      <c r="B5" s="4" t="inlineStr">
        <is>
          <t xml:space="preserve"> </t>
        </is>
      </c>
      <c r="C5" s="4" t="inlineStr">
        <is>
          <t xml:space="preserve"> </t>
        </is>
      </c>
      <c r="D5" s="4" t="inlineStr">
        <is>
          <t>90 days</t>
        </is>
      </c>
      <c r="E5" s="4" t="inlineStr">
        <is>
          <t xml:space="preserve"> </t>
        </is>
      </c>
    </row>
    <row r="6">
      <c r="A6" s="4" t="inlineStr">
        <is>
          <t>Repaid loan amount | $</t>
        </is>
      </c>
      <c r="B6" s="6" t="n">
        <v>6300</v>
      </c>
      <c r="C6" s="6" t="n">
        <v>1000</v>
      </c>
      <c r="D6" s="4" t="inlineStr">
        <is>
          <t xml:space="preserve"> </t>
        </is>
      </c>
      <c r="E6" s="4" t="inlineStr">
        <is>
          <t xml:space="preserve"> </t>
        </is>
      </c>
    </row>
    <row r="7">
      <c r="A7" s="4" t="inlineStr">
        <is>
          <t>Shengguang Zhongshuo [Member]</t>
        </is>
      </c>
      <c r="B7" s="4" t="inlineStr">
        <is>
          <t xml:space="preserve"> </t>
        </is>
      </c>
      <c r="C7" s="4" t="inlineStr">
        <is>
          <t xml:space="preserve"> </t>
        </is>
      </c>
      <c r="D7" s="4" t="inlineStr">
        <is>
          <t xml:space="preserve"> </t>
        </is>
      </c>
      <c r="E7" s="4" t="inlineStr">
        <is>
          <t xml:space="preserve"> </t>
        </is>
      </c>
    </row>
    <row r="8">
      <c r="A8" s="3" t="inlineStr">
        <is>
          <t>Related Parties Balances and Transactions (Details) [Line Items]</t>
        </is>
      </c>
      <c r="B8" s="4" t="inlineStr">
        <is>
          <t xml:space="preserve"> </t>
        </is>
      </c>
      <c r="C8" s="4" t="inlineStr">
        <is>
          <t xml:space="preserve"> </t>
        </is>
      </c>
      <c r="D8" s="4" t="inlineStr">
        <is>
          <t xml:space="preserve"> </t>
        </is>
      </c>
      <c r="E8" s="4" t="inlineStr">
        <is>
          <t xml:space="preserve"> </t>
        </is>
      </c>
    </row>
    <row r="9">
      <c r="A9" s="4" t="inlineStr">
        <is>
          <t>Equity holder percentage</t>
        </is>
      </c>
      <c r="B9" s="4" t="inlineStr">
        <is>
          <t xml:space="preserve"> </t>
        </is>
      </c>
      <c r="C9" s="4" t="inlineStr">
        <is>
          <t xml:space="preserve"> </t>
        </is>
      </c>
      <c r="D9" s="12" t="n">
        <v>0.3</v>
      </c>
      <c r="E9" s="4" t="inlineStr">
        <is>
          <t xml:space="preserve"> </t>
        </is>
      </c>
    </row>
    <row r="10">
      <c r="A10" s="4" t="inlineStr">
        <is>
          <t>Angela Bai [Member]</t>
        </is>
      </c>
      <c r="B10" s="4" t="inlineStr">
        <is>
          <t xml:space="preserve"> </t>
        </is>
      </c>
      <c r="C10" s="4" t="inlineStr">
        <is>
          <t xml:space="preserve"> </t>
        </is>
      </c>
      <c r="D10" s="4" t="inlineStr">
        <is>
          <t xml:space="preserve"> </t>
        </is>
      </c>
      <c r="E10" s="4" t="inlineStr">
        <is>
          <t xml:space="preserve"> </t>
        </is>
      </c>
    </row>
    <row r="11">
      <c r="A11" s="3" t="inlineStr">
        <is>
          <t>Related Parties Balances and Transactions (Details) [Line Items]</t>
        </is>
      </c>
      <c r="B11" s="4" t="inlineStr">
        <is>
          <t xml:space="preserve"> </t>
        </is>
      </c>
      <c r="C11" s="4" t="inlineStr">
        <is>
          <t xml:space="preserve"> </t>
        </is>
      </c>
      <c r="D11" s="4" t="inlineStr">
        <is>
          <t xml:space="preserve"> </t>
        </is>
      </c>
      <c r="E11" s="4" t="inlineStr">
        <is>
          <t xml:space="preserve"> </t>
        </is>
      </c>
    </row>
    <row r="12">
      <c r="A12" s="4" t="inlineStr">
        <is>
          <t>Loan amount</t>
        </is>
      </c>
      <c r="B12" s="4" t="inlineStr">
        <is>
          <t xml:space="preserve"> </t>
        </is>
      </c>
      <c r="C12" s="4" t="inlineStr">
        <is>
          <t xml:space="preserve"> </t>
        </is>
      </c>
      <c r="D12" s="4" t="inlineStr">
        <is>
          <t xml:space="preserve"> </t>
        </is>
      </c>
      <c r="E12" s="5" t="n">
        <v>3500</v>
      </c>
    </row>
    <row r="13">
      <c r="A13" s="4" t="inlineStr">
        <is>
          <t>Maturity date, description</t>
        </is>
      </c>
      <c r="B13" s="4" t="inlineStr">
        <is>
          <t xml:space="preserve"> </t>
        </is>
      </c>
      <c r="C13" s="4" t="inlineStr">
        <is>
          <t xml:space="preserve"> </t>
        </is>
      </c>
      <c r="D13" s="4" t="inlineStr">
        <is>
          <t>One loan had an interest rate of 8.0% per annum with a maturity date of March 18, 2023, and the other had an interest rate of 8.0% per
annum with a maturity date of September 20, 2023.</t>
        </is>
      </c>
      <c r="E13" s="4" t="inlineStr">
        <is>
          <t xml:space="preserve"> </t>
        </is>
      </c>
    </row>
    <row r="14">
      <c r="A14" s="4" t="inlineStr">
        <is>
          <t>Dr. Daqing Mao [Member]</t>
        </is>
      </c>
      <c r="B14" s="4" t="inlineStr">
        <is>
          <t xml:space="preserve"> </t>
        </is>
      </c>
      <c r="C14" s="4" t="inlineStr">
        <is>
          <t xml:space="preserve"> </t>
        </is>
      </c>
      <c r="D14" s="4" t="inlineStr">
        <is>
          <t xml:space="preserve"> </t>
        </is>
      </c>
      <c r="E14" s="4" t="inlineStr">
        <is>
          <t xml:space="preserve"> </t>
        </is>
      </c>
    </row>
    <row r="15">
      <c r="A15" s="3" t="inlineStr">
        <is>
          <t>Related Parties Balances and Transactions (Details) [Line Items]</t>
        </is>
      </c>
      <c r="B15" s="4" t="inlineStr">
        <is>
          <t xml:space="preserve"> </t>
        </is>
      </c>
      <c r="C15" s="4" t="inlineStr">
        <is>
          <t xml:space="preserve"> </t>
        </is>
      </c>
      <c r="D15" s="4" t="inlineStr">
        <is>
          <t xml:space="preserve"> </t>
        </is>
      </c>
      <c r="E15" s="4" t="inlineStr">
        <is>
          <t xml:space="preserve"> </t>
        </is>
      </c>
    </row>
    <row r="16">
      <c r="A16" s="4" t="inlineStr">
        <is>
          <t>Loan amount</t>
        </is>
      </c>
      <c r="B16" s="4" t="inlineStr">
        <is>
          <t xml:space="preserve"> </t>
        </is>
      </c>
      <c r="C16" s="4" t="inlineStr">
        <is>
          <t xml:space="preserve"> </t>
        </is>
      </c>
      <c r="D16" s="4" t="inlineStr">
        <is>
          <t xml:space="preserve"> </t>
        </is>
      </c>
      <c r="E16" s="5" t="n">
        <v>85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Balances and Transactions (Details) - Schedule of Related Party Balances - CNY (¥) ¥ in Thousands</t>
        </is>
      </c>
      <c r="C1" s="2" t="inlineStr">
        <is>
          <t>Jun. 30, 2023</t>
        </is>
      </c>
      <c r="D1" s="2" t="inlineStr">
        <is>
          <t>Dec. 31, 2022</t>
        </is>
      </c>
    </row>
    <row r="2">
      <c r="A2" s="3" t="inlineStr">
        <is>
          <t>Amounts due from related parties:</t>
        </is>
      </c>
      <c r="C2" s="4" t="inlineStr">
        <is>
          <t xml:space="preserve"> </t>
        </is>
      </c>
      <c r="D2" s="4" t="inlineStr">
        <is>
          <t xml:space="preserve"> </t>
        </is>
      </c>
    </row>
    <row r="3">
      <c r="A3" s="4" t="inlineStr">
        <is>
          <t>Amounts due from related parties</t>
        </is>
      </c>
      <c r="C3" s="5" t="n">
        <v>26999</v>
      </c>
      <c r="D3" s="5" t="n">
        <v>21798</v>
      </c>
    </row>
    <row r="4">
      <c r="A4" s="3" t="inlineStr">
        <is>
          <t>Amounts due to related parties:</t>
        </is>
      </c>
      <c r="C4" s="4" t="inlineStr">
        <is>
          <t xml:space="preserve"> </t>
        </is>
      </c>
      <c r="D4" s="4" t="inlineStr">
        <is>
          <t xml:space="preserve"> </t>
        </is>
      </c>
    </row>
    <row r="5">
      <c r="A5" s="4" t="inlineStr">
        <is>
          <t>Amounts due to related parties</t>
        </is>
      </c>
      <c r="C5" s="7" t="n">
        <v>16830</v>
      </c>
      <c r="D5" s="7" t="n">
        <v>41234</v>
      </c>
    </row>
    <row r="6">
      <c r="A6" s="4" t="inlineStr">
        <is>
          <t>Guangdong Advertising Co., Ltd [Member]</t>
        </is>
      </c>
      <c r="C6" s="4" t="inlineStr">
        <is>
          <t xml:space="preserve"> </t>
        </is>
      </c>
      <c r="D6" s="4" t="inlineStr">
        <is>
          <t xml:space="preserve"> </t>
        </is>
      </c>
    </row>
    <row r="7">
      <c r="A7" s="3" t="inlineStr">
        <is>
          <t>Amounts due from related parties:</t>
        </is>
      </c>
      <c r="C7" s="4" t="inlineStr">
        <is>
          <t xml:space="preserve"> </t>
        </is>
      </c>
      <c r="D7" s="4" t="inlineStr">
        <is>
          <t xml:space="preserve"> </t>
        </is>
      </c>
    </row>
    <row r="8">
      <c r="A8" s="4" t="inlineStr">
        <is>
          <t>Amounts due from related parties</t>
        </is>
      </c>
      <c r="B8" s="4" t="inlineStr">
        <is>
          <t>[1]</t>
        </is>
      </c>
      <c r="C8" s="7" t="n">
        <v>430</v>
      </c>
      <c r="D8" s="7" t="n">
        <v>3655</v>
      </c>
    </row>
    <row r="9">
      <c r="A9" s="3" t="inlineStr">
        <is>
          <t>Amounts due to related parties:</t>
        </is>
      </c>
      <c r="C9" s="4" t="inlineStr">
        <is>
          <t xml:space="preserve"> </t>
        </is>
      </c>
      <c r="D9" s="4" t="inlineStr">
        <is>
          <t xml:space="preserve"> </t>
        </is>
      </c>
    </row>
    <row r="10">
      <c r="A10" s="4" t="inlineStr">
        <is>
          <t>Amounts due to related parties</t>
        </is>
      </c>
      <c r="B10" s="4" t="inlineStr">
        <is>
          <t>[2]</t>
        </is>
      </c>
      <c r="C10" s="7" t="n">
        <v>7482</v>
      </c>
      <c r="D10" s="4" t="inlineStr">
        <is>
          <t xml:space="preserve"> </t>
        </is>
      </c>
    </row>
    <row r="11">
      <c r="A11" s="4" t="inlineStr">
        <is>
          <t>Guangdong Advertising Marketing Group [Member]</t>
        </is>
      </c>
      <c r="C11" s="4" t="inlineStr">
        <is>
          <t xml:space="preserve"> </t>
        </is>
      </c>
      <c r="D11" s="4" t="inlineStr">
        <is>
          <t xml:space="preserve"> </t>
        </is>
      </c>
    </row>
    <row r="12">
      <c r="A12" s="3" t="inlineStr">
        <is>
          <t>Amounts due from related parties:</t>
        </is>
      </c>
      <c r="C12" s="4" t="inlineStr">
        <is>
          <t xml:space="preserve"> </t>
        </is>
      </c>
      <c r="D12" s="4" t="inlineStr">
        <is>
          <t xml:space="preserve"> </t>
        </is>
      </c>
    </row>
    <row r="13">
      <c r="A13" s="4" t="inlineStr">
        <is>
          <t>Amounts due from related parties</t>
        </is>
      </c>
      <c r="B13" s="4" t="inlineStr">
        <is>
          <t>[1]</t>
        </is>
      </c>
      <c r="C13" s="7" t="n">
        <v>9149</v>
      </c>
      <c r="D13" s="4" t="inlineStr">
        <is>
          <t xml:space="preserve"> </t>
        </is>
      </c>
    </row>
    <row r="14">
      <c r="A14" s="4" t="inlineStr">
        <is>
          <t>Youxiang Group [Member]</t>
        </is>
      </c>
      <c r="C14" s="4" t="inlineStr">
        <is>
          <t xml:space="preserve"> </t>
        </is>
      </c>
      <c r="D14" s="4" t="inlineStr">
        <is>
          <t xml:space="preserve"> </t>
        </is>
      </c>
    </row>
    <row r="15">
      <c r="A15" s="3" t="inlineStr">
        <is>
          <t>Amounts due from related parties:</t>
        </is>
      </c>
      <c r="C15" s="4" t="inlineStr">
        <is>
          <t xml:space="preserve"> </t>
        </is>
      </c>
      <c r="D15" s="4" t="inlineStr">
        <is>
          <t xml:space="preserve"> </t>
        </is>
      </c>
    </row>
    <row r="16">
      <c r="A16" s="4" t="inlineStr">
        <is>
          <t>Amounts due from related parties</t>
        </is>
      </c>
      <c r="B16" s="4" t="inlineStr">
        <is>
          <t>[3]</t>
        </is>
      </c>
      <c r="C16" s="7" t="n">
        <v>17191</v>
      </c>
      <c r="D16" s="7" t="n">
        <v>17912</v>
      </c>
    </row>
    <row r="17">
      <c r="A17" s="3" t="inlineStr">
        <is>
          <t>Amounts due to related parties:</t>
        </is>
      </c>
      <c r="C17" s="4" t="inlineStr">
        <is>
          <t xml:space="preserve"> </t>
        </is>
      </c>
      <c r="D17" s="4" t="inlineStr">
        <is>
          <t xml:space="preserve"> </t>
        </is>
      </c>
    </row>
    <row r="18">
      <c r="A18" s="4" t="inlineStr">
        <is>
          <t>Amounts due to related parties</t>
        </is>
      </c>
      <c r="B18" s="4" t="inlineStr">
        <is>
          <t>[4]</t>
        </is>
      </c>
      <c r="C18" s="7" t="n">
        <v>1712</v>
      </c>
      <c r="D18" s="7" t="n">
        <v>1429</v>
      </c>
    </row>
    <row r="19">
      <c r="A19" s="4" t="inlineStr">
        <is>
          <t>Others [Member]</t>
        </is>
      </c>
      <c r="C19" s="4" t="inlineStr">
        <is>
          <t xml:space="preserve"> </t>
        </is>
      </c>
      <c r="D19" s="4" t="inlineStr">
        <is>
          <t xml:space="preserve"> </t>
        </is>
      </c>
    </row>
    <row r="20">
      <c r="A20" s="3" t="inlineStr">
        <is>
          <t>Amounts due from related parties:</t>
        </is>
      </c>
      <c r="C20" s="4" t="inlineStr">
        <is>
          <t xml:space="preserve"> </t>
        </is>
      </c>
      <c r="D20" s="4" t="inlineStr">
        <is>
          <t xml:space="preserve"> </t>
        </is>
      </c>
    </row>
    <row r="21">
      <c r="A21" s="4" t="inlineStr">
        <is>
          <t>Amounts due from related parties</t>
        </is>
      </c>
      <c r="B21" s="4" t="inlineStr">
        <is>
          <t>[5]</t>
        </is>
      </c>
      <c r="C21" s="7" t="n">
        <v>229</v>
      </c>
      <c r="D21" s="7" t="n">
        <v>231</v>
      </c>
    </row>
    <row r="22">
      <c r="A22" s="3" t="inlineStr">
        <is>
          <t>Amounts due to related parties:</t>
        </is>
      </c>
      <c r="C22" s="4" t="inlineStr">
        <is>
          <t xml:space="preserve"> </t>
        </is>
      </c>
      <c r="D22" s="4" t="inlineStr">
        <is>
          <t xml:space="preserve"> </t>
        </is>
      </c>
    </row>
    <row r="23">
      <c r="A23" s="4" t="inlineStr">
        <is>
          <t>Amounts due to related parties</t>
        </is>
      </c>
      <c r="B23" s="4" t="inlineStr">
        <is>
          <t>[6]</t>
        </is>
      </c>
      <c r="C23" s="7" t="n">
        <v>2255</v>
      </c>
      <c r="D23" s="7" t="n">
        <v>2383</v>
      </c>
    </row>
    <row r="24">
      <c r="A24" s="4" t="inlineStr">
        <is>
          <t>Angela Bai [Member]</t>
        </is>
      </c>
      <c r="C24" s="4" t="inlineStr">
        <is>
          <t xml:space="preserve"> </t>
        </is>
      </c>
      <c r="D24" s="4" t="inlineStr">
        <is>
          <t xml:space="preserve"> </t>
        </is>
      </c>
    </row>
    <row r="25">
      <c r="A25" s="3" t="inlineStr">
        <is>
          <t>Amounts due to related parties:</t>
        </is>
      </c>
      <c r="C25" s="4" t="inlineStr">
        <is>
          <t xml:space="preserve"> </t>
        </is>
      </c>
      <c r="D25" s="4" t="inlineStr">
        <is>
          <t xml:space="preserve"> </t>
        </is>
      </c>
    </row>
    <row r="26">
      <c r="A26" s="4" t="inlineStr">
        <is>
          <t>Amounts due to related parties</t>
        </is>
      </c>
      <c r="B26" s="4" t="inlineStr">
        <is>
          <t>[7]</t>
        </is>
      </c>
      <c r="C26" s="7" t="n">
        <v>5381</v>
      </c>
      <c r="D26" s="7" t="n">
        <v>12270</v>
      </c>
    </row>
    <row r="27">
      <c r="A27" s="4" t="inlineStr">
        <is>
          <t>Guangdong Marketing Advertising Group [Member]</t>
        </is>
      </c>
      <c r="C27" s="4" t="inlineStr">
        <is>
          <t xml:space="preserve"> </t>
        </is>
      </c>
      <c r="D27" s="4" t="inlineStr">
        <is>
          <t xml:space="preserve"> </t>
        </is>
      </c>
    </row>
    <row r="28">
      <c r="A28" s="3" t="inlineStr">
        <is>
          <t>Amounts due to related parties:</t>
        </is>
      </c>
      <c r="C28" s="4" t="inlineStr">
        <is>
          <t xml:space="preserve"> </t>
        </is>
      </c>
      <c r="D28" s="4" t="inlineStr">
        <is>
          <t xml:space="preserve"> </t>
        </is>
      </c>
    </row>
    <row r="29">
      <c r="A29" s="4" t="inlineStr">
        <is>
          <t>Amounts due to related parties</t>
        </is>
      </c>
      <c r="B29" s="4" t="inlineStr">
        <is>
          <t>[2]</t>
        </is>
      </c>
      <c r="C29" s="4" t="inlineStr">
        <is>
          <t xml:space="preserve"> </t>
        </is>
      </c>
      <c r="D29" s="5" t="n">
        <v>25152</v>
      </c>
    </row>
    <row r="30"/>
    <row r="31">
      <c r="A31" s="4" t="inlineStr">
        <is>
          <t>[1] Amounts
due from Guangdong Advertising Co., Ltd. and Guangdong Marketing Advertising Group are marketing service fee receivable, the age of the
balances was within six months. Amounts
due to Guangdong Advertising Co., Ltd. and Guangdong Marketing Advertising Group are accounts payable for advertisement distribution
services. Amounts
due from Youxiang Group are construction fee and rental deposits. Amounts due to Youxiang Group are accrued lease expenses, property management expenses and borrowing with annual interest rate of 4.785%, the borrowing was fully settled by the transaction of disposal of a property to Youxiang Group in 2022. Amounts
due from others are operating management fees and prepaid marketing service fee. Amounts
due to others are loan received from Dr. Daqing Mao and investment principal due to a shareholder under control of Angela Bai. In
September 2022, Angela Bai, spouse of Dr. Daqing Mao, entered into two loan agreements of RMB3,500 and RMB8,500 with the Group, respectively.
One loan had an interest rate of 8.0% per annum with a maturity date of March 18, 2023, and the other had an interest rate of 8.0% per
annum with a maturity date of September 20, 2023. Pursuant to the loan agreements, the loan must be repaid within 90 days of the maturity
date. The Group has repaid RMB1,000 in April 2023 and RMB6,300 in May 2023.</t>
        </is>
      </c>
    </row>
  </sheetData>
  <mergeCells count="3">
    <mergeCell ref="A1:B1"/>
    <mergeCell ref="A30:C30"/>
    <mergeCell ref="A31:C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Balances and Transactions (Details) - Schedule of Related Party Transactions - CNY (¥) ¥ in Thousands</t>
        </is>
      </c>
      <c r="C1" s="2" t="inlineStr">
        <is>
          <t>6 Months Ended</t>
        </is>
      </c>
    </row>
    <row r="2">
      <c r="C2" s="2" t="inlineStr">
        <is>
          <t>Jun. 30, 2023</t>
        </is>
      </c>
      <c r="D2" s="2" t="inlineStr">
        <is>
          <t>Jun. 30, 2022</t>
        </is>
      </c>
    </row>
    <row r="3">
      <c r="A3" s="4" t="inlineStr">
        <is>
          <t>Youxiang Group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Lease expenses</t>
        </is>
      </c>
      <c r="B5" s="4" t="inlineStr">
        <is>
          <t>[1]</t>
        </is>
      </c>
      <c r="C5" s="5" t="n">
        <v>154</v>
      </c>
      <c r="D5" s="5" t="n">
        <v>419</v>
      </c>
    </row>
    <row r="6">
      <c r="A6" s="4" t="inlineStr">
        <is>
          <t>Revenues</t>
        </is>
      </c>
      <c r="B6" s="4" t="inlineStr">
        <is>
          <t>[2]</t>
        </is>
      </c>
      <c r="C6" s="7" t="n">
        <v>1819</v>
      </c>
      <c r="D6" s="7" t="n">
        <v>3690</v>
      </c>
    </row>
    <row r="7">
      <c r="A7" s="4" t="inlineStr">
        <is>
          <t>Property management expense</t>
        </is>
      </c>
      <c r="B7" s="4" t="inlineStr">
        <is>
          <t>[3]</t>
        </is>
      </c>
      <c r="C7" s="7" t="n">
        <v>758</v>
      </c>
      <c r="D7" s="7" t="n">
        <v>3503</v>
      </c>
    </row>
    <row r="8">
      <c r="A8" s="4" t="inlineStr">
        <is>
          <t>Guangdong Advertising Co., Lt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Lease expenses</t>
        </is>
      </c>
      <c r="B10" s="4" t="inlineStr">
        <is>
          <t>[1]</t>
        </is>
      </c>
      <c r="C10" s="7" t="n">
        <v>349</v>
      </c>
      <c r="D10" s="7" t="n">
        <v>444</v>
      </c>
    </row>
    <row r="11">
      <c r="A11" s="4" t="inlineStr">
        <is>
          <t>Revenues</t>
        </is>
      </c>
      <c r="B11" s="4" t="inlineStr">
        <is>
          <t>[4]</t>
        </is>
      </c>
      <c r="C11" s="7" t="n">
        <v>9155</v>
      </c>
      <c r="D11" s="7" t="n">
        <v>12822</v>
      </c>
    </row>
    <row r="12">
      <c r="A12" s="4" t="inlineStr">
        <is>
          <t>Purchase of advertisement distribution resources</t>
        </is>
      </c>
      <c r="B12" s="4" t="inlineStr">
        <is>
          <t>[5]</t>
        </is>
      </c>
      <c r="C12" s="7" t="n">
        <v>552</v>
      </c>
      <c r="D12" s="7" t="n">
        <v>428</v>
      </c>
    </row>
    <row r="13">
      <c r="A13" s="4" t="inlineStr">
        <is>
          <t>Guangdong Advertising Marketing Group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Purchase of advertisement distribution resources</t>
        </is>
      </c>
      <c r="B15" s="4" t="inlineStr">
        <is>
          <t>[5]</t>
        </is>
      </c>
      <c r="C15" s="5" t="n">
        <v>45833</v>
      </c>
      <c r="D15" s="5" t="n">
        <v>3841</v>
      </c>
    </row>
    <row r="16"/>
    <row r="17">
      <c r="A17" s="4" t="inlineStr">
        <is>
          <t>[1] The amount represents rental expense for the operating lease to Youxiang Group and Guangdong Advertising Co., Ltd.. The amount represents consulting, construction and designing services, and workspace membership service provided to Youxiang Group. The amount represents property management services provided by Youxiang Group. The amount represents marketing services provided to Guangdong Advertising Co., Ltd. The amount represents advertisement distribution services provided by these related parties.</t>
        </is>
      </c>
    </row>
  </sheetData>
  <mergeCells count="4">
    <mergeCell ref="A1:B2"/>
    <mergeCell ref="C1:D1"/>
    <mergeCell ref="A16:C16"/>
    <mergeCell ref="A17:C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6 Months Ended</t>
        </is>
      </c>
    </row>
    <row r="2">
      <c r="B2" s="2" t="inlineStr">
        <is>
          <t>Jun. 30, 2023 CNY (¥)</t>
        </is>
      </c>
    </row>
    <row r="3">
      <c r="A3" s="4" t="inlineStr">
        <is>
          <t>Minimum [Member]</t>
        </is>
      </c>
      <c r="B3" s="4" t="inlineStr">
        <is>
          <t xml:space="preserve"> </t>
        </is>
      </c>
    </row>
    <row r="4">
      <c r="A4" s="3" t="inlineStr">
        <is>
          <t>Commitments and Contingencies (Details) [Line Items]</t>
        </is>
      </c>
      <c r="B4" s="4" t="inlineStr">
        <is>
          <t xml:space="preserve"> </t>
        </is>
      </c>
    </row>
    <row r="5">
      <c r="A5" s="4" t="inlineStr">
        <is>
          <t>Legal fees</t>
        </is>
      </c>
      <c r="B5" s="5" t="n">
        <v>1000</v>
      </c>
    </row>
    <row r="6">
      <c r="A6" s="4" t="inlineStr">
        <is>
          <t>Maximum [Member]</t>
        </is>
      </c>
      <c r="B6" s="4" t="inlineStr">
        <is>
          <t xml:space="preserve"> </t>
        </is>
      </c>
    </row>
    <row r="7">
      <c r="A7" s="3" t="inlineStr">
        <is>
          <t>Commitments and Contingencies (Details) [Line Items]</t>
        </is>
      </c>
      <c r="B7" s="4" t="inlineStr">
        <is>
          <t xml:space="preserve"> </t>
        </is>
      </c>
    </row>
    <row r="8">
      <c r="A8" s="4" t="inlineStr">
        <is>
          <t>Legal fees</t>
        </is>
      </c>
      <c r="B8" s="5" t="n">
        <v>3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Details) - Schedule of Long-Lived Assets ¥ in Thousands, $ in Thousands</t>
        </is>
      </c>
      <c r="B1" s="2" t="inlineStr">
        <is>
          <t>6 Months Ended</t>
        </is>
      </c>
    </row>
    <row r="2">
      <c r="B2" s="2" t="inlineStr">
        <is>
          <t>Jun. 30, 2023 CNY (¥)</t>
        </is>
      </c>
      <c r="C2" s="2" t="inlineStr">
        <is>
          <t>Jun. 30, 2023 USD ($)</t>
        </is>
      </c>
      <c r="D2" s="2" t="inlineStr">
        <is>
          <t>Jun. 30, 2022 CNY (¥)</t>
        </is>
      </c>
    </row>
    <row r="3">
      <c r="A3" s="3" t="inlineStr">
        <is>
          <t>Revenue:</t>
        </is>
      </c>
      <c r="B3" s="4" t="inlineStr">
        <is>
          <t xml:space="preserve"> </t>
        </is>
      </c>
      <c r="C3" s="4" t="inlineStr">
        <is>
          <t xml:space="preserve"> </t>
        </is>
      </c>
      <c r="D3" s="4" t="inlineStr">
        <is>
          <t xml:space="preserve"> </t>
        </is>
      </c>
    </row>
    <row r="4">
      <c r="A4" s="4" t="inlineStr">
        <is>
          <t>Workspace membership</t>
        </is>
      </c>
      <c r="B4" s="5" t="n">
        <v>70793</v>
      </c>
      <c r="C4" s="6" t="n">
        <v>9763</v>
      </c>
      <c r="D4" s="5" t="n">
        <v>161336</v>
      </c>
    </row>
    <row r="5">
      <c r="A5" s="4" t="inlineStr">
        <is>
          <t>Marketing and branding services</t>
        </is>
      </c>
      <c r="B5" s="7" t="n">
        <v>154917</v>
      </c>
      <c r="C5" s="7" t="n">
        <v>21364</v>
      </c>
      <c r="D5" s="7" t="n">
        <v>98164</v>
      </c>
    </row>
    <row r="6">
      <c r="A6" s="4" t="inlineStr">
        <is>
          <t>Other services</t>
        </is>
      </c>
      <c r="B6" s="7" t="n">
        <v>44392</v>
      </c>
      <c r="C6" s="7" t="n">
        <v>6122</v>
      </c>
      <c r="D6" s="7" t="n">
        <v>37827</v>
      </c>
    </row>
    <row r="7">
      <c r="A7" s="4" t="inlineStr">
        <is>
          <t>Total revenue</t>
        </is>
      </c>
      <c r="B7" s="7" t="n">
        <v>270102</v>
      </c>
      <c r="C7" s="7" t="n">
        <v>37249</v>
      </c>
      <c r="D7" s="7" t="n">
        <v>297327</v>
      </c>
    </row>
    <row r="8">
      <c r="A8" s="3" t="inlineStr">
        <is>
          <t>Cost of revenue (excluding impairment loss)</t>
        </is>
      </c>
      <c r="B8" s="4" t="inlineStr">
        <is>
          <t xml:space="preserve"> </t>
        </is>
      </c>
      <c r="C8" s="4" t="inlineStr">
        <is>
          <t xml:space="preserve"> </t>
        </is>
      </c>
      <c r="D8" s="4" t="inlineStr">
        <is>
          <t xml:space="preserve"> </t>
        </is>
      </c>
    </row>
    <row r="9">
      <c r="A9" s="4" t="inlineStr">
        <is>
          <t>Workspace membership</t>
        </is>
      </c>
      <c r="B9" s="7" t="n">
        <v>-78640</v>
      </c>
      <c r="C9" s="7" t="n">
        <v>-10845</v>
      </c>
      <c r="D9" s="7" t="n">
        <v>-180925</v>
      </c>
    </row>
    <row r="10">
      <c r="A10" s="4" t="inlineStr">
        <is>
          <t>Marketing and branding services</t>
        </is>
      </c>
      <c r="B10" s="7" t="n">
        <v>-151527</v>
      </c>
      <c r="C10" s="7" t="n">
        <v>-20897</v>
      </c>
      <c r="D10" s="7" t="n">
        <v>-97184</v>
      </c>
    </row>
    <row r="11">
      <c r="A11" s="4" t="inlineStr">
        <is>
          <t>Other services</t>
        </is>
      </c>
      <c r="B11" s="7" t="n">
        <v>-41708</v>
      </c>
      <c r="C11" s="7" t="n">
        <v>-5752</v>
      </c>
      <c r="D11" s="7" t="n">
        <v>-30277</v>
      </c>
    </row>
    <row r="12">
      <c r="A12" s="4" t="inlineStr">
        <is>
          <t>Total cost of revenue (excluding impairment loss)</t>
        </is>
      </c>
      <c r="B12" s="5" t="n">
        <v>-271875</v>
      </c>
      <c r="C12" s="6" t="n">
        <v>-37494</v>
      </c>
      <c r="D12" s="5" t="n">
        <v>-3083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s and Principal Activities</t>
        </is>
      </c>
      <c r="B1" s="2" t="inlineStr">
        <is>
          <t>6 Months Ended</t>
        </is>
      </c>
    </row>
    <row r="2">
      <c r="B2" s="2" t="inlineStr">
        <is>
          <t>Jun. 30, 2023</t>
        </is>
      </c>
    </row>
    <row r="3">
      <c r="A3" s="3" t="inlineStr">
        <is>
          <t>Organizations and Principal Activities [Abstract]</t>
        </is>
      </c>
      <c r="B3" s="4" t="inlineStr">
        <is>
          <t xml:space="preserve"> </t>
        </is>
      </c>
    </row>
    <row r="4">
      <c r="A4" s="4" t="inlineStr">
        <is>
          <t>ORGANIZATIONS AND PRINCIPAL ACTIVITIES</t>
        </is>
      </c>
      <c r="B4" s="4" t="inlineStr">
        <is>
          <t>1. ORGANIZATIONS
AND PRINCIPAL ACTIVITIES Ucommune Group Holdings Limited
(“Ucommune Group”) was founded in 2018 and was incorporated in the Cayman Islands. On June 29, 2020, Orisun Acquistion
Corp. (“Orisun”), a special purpose acquisition company (“SPAC”), entered into a share exchange agreement (the
“Share Exchange Agreement”) with Ucommune Group. Pursuant to the Share Exchange Agreement, Ucommune International Ltd (“the
Company”), which is a subsidiary wholly owned by Orisun, acquired all of the issued and outstanding ordinary shares of Ucommune
Group from the shareholders of Ucommune Group by newly issuing ordinary shares of Orisun to the shareholders of Ucommune Group (“SPAC
Transaction”). The SPAC Transaction was consummated on November 17, 2020. Ucommune Group’s shareholders remains the controlling
financial interests of Ucommune Group after the SPAC Transaction, which was accounted for as a reverse recapitalization. In connection
with the closing of the SPAC Transaction, Orisun had been ceased and Ucommune International Ltd continued as the surviving company. Upon the consummation of the SPAC Transaction, the Company changed
the authorized ordinary shares of the Company to (i) 20,000,000 Class A Ordinary Shares of a par value of US$0.002 each and (ii) 5,000,000
Class B Ordinary Shares of a par value of US$0.002 each. Each Class A ordinary share is entitled to one vote, and each Class B ordinary
share is entitled to 35 votes, voting together as one class. Ucommune International Ltd,
its consolidated subsidiaries, variable interest entities (“VIEs”) and VIEs’ subsidiaries (collectively referred to
as the “Group”) is primarily engaged in providing long-term leasing, on-demand and short-term leasing solutions to freelancers,
start-up entrepreneurs, small medium enterprises and corporations by delivering well-furnished and fully-serviced space on a flexible
basis in the People’s Republic of China (“PRC”). The individuals and enterprises registered on U bazaar, a mobile app
of the Group are referred to as members.
a. The
VIE arrangements The Company operates substantially
all of its business through its VIEs including Ucommune Venture and Beijing U Bazaar. On May 20, 2019, WFOE entered into a series
of contractual arrangements with Ucommune Venture, Beijing U Bazaar, and the respective equity interest holders. The series of contractual
agreements include exclusive business cooperation agreement, exclusive call option agreement, equity pledge agreement, powers of attorney
and spousal consent letters.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The Group’s business has been directly operated by the VIEs and
their subsidiaries. As of December 31, 2022, and June 30, 2023, the VIEs and their subsidiaries accounted for an aggregate of 98.9%
and 96.6%, respectively, of the Group’s consolidated total assets, and 95.5% and 97.0% respectively of the Group’s consolidated
total liabilities. The following financial information
of the Company’s VIEs and VIEs’ subsidiaries after the elimination of inter-company transactions and balances as of December 31,
2022 and June 30, 2023 and for the six months ended June 30, 2022 and 2023 was included in the accompanying condensed consolidated financial
statements:
As of As of
2022 2023
RMB USD
RMB (Unaudited) (Note 2d)
Cash and cash equivalents 46,886 45,851 6,323
Other current assets 316,832 247,577 34,142
Total current assets 363,718 293,428 40,465
Property and equipment, net 131,291 88,743 12,238
Right-of-use assets, net 319,263 204,298 28,174
Other non-current assets 213,182 137,741 18,995
Total non-current assets 663,736 430,782 59,407
TOTAL ASSETS 1,027,454 724,210 99,872
Accounts payable 273,813 227,068 31,314
Lease liabilities, current 162,791 88,795 12,245
Other current liabilities 318,570 249,311 34,382
Total current liabilities 755,174 565,174 77,941
Lease liabilities, non-current 153,298 121,194 16,713
Other non-current liabilities 9,297 9,275 1,279
Total non-current liabilities 162,595 130,469 17,992
Total liabilities 917,769 695,643 95,933
For the Six Months Ended June 30,
2022 2023 2023
RMB RMB USD
(Unaudited) (Unaudited) (Note 2d)
Net revenues 283,515 270,102 37,249
Net loss (198,796 ) (50,016 ) (6,898 )
Net cash (used in)/ provided by operating activities (14,274 ) 22,125 3,051
Net cash used in investing activities (33,060 ) (4,668 ) (644 )
Net cash used in financing activities (17,952 ) (18,492 ) (2,550 ) There are no consolidated
VIEs’ assets that are collateral for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 through loans to the shareholders of the VIEs or entrustment loans to the VIEs.
b. Recent
development Novel coronavirus (COVID-19)
was first found in December of 2019. Subsequently, COVID-l9 spread rapidly around the world. To reduce the impacts of the pandemic, the
governments of many countries implemented measures such as quarantines, travel restrictions, and the temporary restrictions of business
activities. This has resulted in a material and negative effect on the economy and rental market in China and caused significant loss
of our business, decrease in our occupancy rates, closure of unprofitable spaces in operation during the year 2022 and in the first half
of 2023, which in turn resulted in a decrease in our revenue. The COVID-19 pandemic has
created unique global and industry-wide challenges, including challenges to many aspects of our business. Substantially all of our revenues
and workforce are concentrated in China. Our financial position, results of operations and cash flows could be adversely affected to the
extent that the outbreak harms the Chinese economy in gener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ong-Term Prepaid Expenses (Details) ¥ in Thousands</t>
        </is>
      </c>
      <c r="B1" s="2" t="inlineStr">
        <is>
          <t>Apr. 30, 2023 CNY (¥)</t>
        </is>
      </c>
    </row>
    <row r="2">
      <c r="A2" s="3" t="inlineStr">
        <is>
          <t>Long-Term Prepaid Expenses [Abstract]</t>
        </is>
      </c>
      <c r="B2" s="4" t="inlineStr">
        <is>
          <t xml:space="preserve"> </t>
        </is>
      </c>
    </row>
    <row r="3">
      <c r="A3" s="4" t="inlineStr">
        <is>
          <t>Long-term prepaid expenses carrying value</t>
        </is>
      </c>
      <c r="B3" s="5" t="n">
        <v>72135</v>
      </c>
    </row>
    <row r="4">
      <c r="A4" s="4" t="inlineStr">
        <is>
          <t>Total consideration amount</t>
        </is>
      </c>
      <c r="B4" s="7" t="n">
        <v>25269</v>
      </c>
    </row>
    <row r="5">
      <c r="A5" s="4" t="inlineStr">
        <is>
          <t>Third-party transaction loss</t>
        </is>
      </c>
      <c r="B5" s="5" t="n">
        <v>468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Disposal of Subsidiaries (Details) ¥ in Thousands</t>
        </is>
      </c>
      <c r="B1" s="2" t="inlineStr">
        <is>
          <t>6 Months Ended</t>
        </is>
      </c>
    </row>
    <row r="2">
      <c r="B2" s="2" t="inlineStr">
        <is>
          <t>Jun. 30, 2023 CNY (¥)</t>
        </is>
      </c>
    </row>
    <row r="3">
      <c r="A3" s="3" t="inlineStr">
        <is>
          <t>Disposal of Subsidiaries [Abstract]</t>
        </is>
      </c>
      <c r="B3" s="4" t="inlineStr">
        <is>
          <t xml:space="preserve"> </t>
        </is>
      </c>
    </row>
    <row r="4">
      <c r="A4" s="4" t="inlineStr">
        <is>
          <t>Gain on disposal amount</t>
        </is>
      </c>
      <c r="B4" s="5" t="n">
        <v>37092</v>
      </c>
    </row>
    <row r="5">
      <c r="A5" s="4" t="inlineStr">
        <is>
          <t>Net liabilities amount</t>
        </is>
      </c>
      <c r="B5" s="7" t="n">
        <v>2422</v>
      </c>
    </row>
    <row r="6">
      <c r="A6" s="4" t="inlineStr">
        <is>
          <t>Total gain on disposal amount</t>
        </is>
      </c>
      <c r="B6" s="5" t="n">
        <v>3467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ubsequent Events (Details) - Forecast [Member] ¥ in Thousands</t>
        </is>
      </c>
      <c r="B1" s="2" t="inlineStr">
        <is>
          <t>1 Months Ended</t>
        </is>
      </c>
    </row>
    <row r="2">
      <c r="B2" s="2" t="inlineStr">
        <is>
          <t>Sep. 30, 2023 CNY (¥)</t>
        </is>
      </c>
    </row>
    <row r="3">
      <c r="A3" s="3" t="inlineStr">
        <is>
          <t>Subsequent Event [Line Items]</t>
        </is>
      </c>
      <c r="B3" s="4" t="inlineStr">
        <is>
          <t xml:space="preserve"> </t>
        </is>
      </c>
    </row>
    <row r="4">
      <c r="A4" s="4" t="inlineStr">
        <is>
          <t>Cash</t>
        </is>
      </c>
      <c r="B4" s="5" t="n">
        <v>40000</v>
      </c>
    </row>
    <row r="5">
      <c r="A5" s="4" t="inlineStr">
        <is>
          <t>Cash consideration</t>
        </is>
      </c>
      <c r="B5" s="7" t="n">
        <v>40000</v>
      </c>
    </row>
    <row r="6">
      <c r="A6" s="4" t="inlineStr">
        <is>
          <t>Fair value settled</t>
        </is>
      </c>
      <c r="B6" s="7" t="n">
        <v>49340</v>
      </c>
    </row>
    <row r="7">
      <c r="A7" s="4" t="inlineStr">
        <is>
          <t>Impairment loss on long-lived assets and long-term prepaid expenses</t>
        </is>
      </c>
      <c r="B7" s="7" t="n">
        <v>25825</v>
      </c>
    </row>
    <row r="8">
      <c r="A8" s="4" t="inlineStr">
        <is>
          <t>Expected settlement amount</t>
        </is>
      </c>
      <c r="B8" s="7" t="n">
        <v>80000</v>
      </c>
    </row>
    <row r="9">
      <c r="A9" s="4" t="inlineStr">
        <is>
          <t>Settlement amount carrying value</t>
        </is>
      </c>
      <c r="B9" s="5" t="n">
        <v>1058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0:00:17Z</dcterms:created>
  <dcterms:modified xmlns:dcterms="http://purl.org/dc/terms/" xmlns:xsi="http://www.w3.org/2001/XMLSchema-instance" xsi:type="dcterms:W3CDTF">2023-09-20T20:00:17Z</dcterms:modified>
</cp:coreProperties>
</file>